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AND NATUR" sheetId="6" state="visible" r:id="rId6"/>
    <sheet xmlns:r="http://schemas.openxmlformats.org/officeDocument/2006/relationships" name="BASIS OF PREPARATION" sheetId="7" state="visible" r:id="rId7"/>
    <sheet xmlns:r="http://schemas.openxmlformats.org/officeDocument/2006/relationships" name="CHANGE OF PRESENTATION CURRENCY" sheetId="8" state="visible" r:id="rId8"/>
    <sheet xmlns:r="http://schemas.openxmlformats.org/officeDocument/2006/relationships" name="SIGNIFICANT ACCOUNTING POLICIES" sheetId="9" state="visible" r:id="rId9"/>
    <sheet xmlns:r="http://schemas.openxmlformats.org/officeDocument/2006/relationships" name="SIGNIFICANT ACCOUNTING JUDGEMEN" sheetId="10" state="visible" r:id="rId10"/>
    <sheet xmlns:r="http://schemas.openxmlformats.org/officeDocument/2006/relationships" name="MINERAL PROPERTIES" sheetId="11" state="visible" r:id="rId11"/>
    <sheet xmlns:r="http://schemas.openxmlformats.org/officeDocument/2006/relationships" name="MINERAL PROPERTIES UNDER DEVELO" sheetId="12" state="visible" r:id="rId12"/>
    <sheet xmlns:r="http://schemas.openxmlformats.org/officeDocument/2006/relationships" name="EQUIPMENT" sheetId="13" state="visible" r:id="rId13"/>
    <sheet xmlns:r="http://schemas.openxmlformats.org/officeDocument/2006/relationships" name="VALUE ADDED TAXES RECOVERABLE" sheetId="14" state="visible" r:id="rId14"/>
    <sheet xmlns:r="http://schemas.openxmlformats.org/officeDocument/2006/relationships" name="TRADE AND OTHER PAYABLES AND AC" sheetId="15" state="visible" r:id="rId15"/>
    <sheet xmlns:r="http://schemas.openxmlformats.org/officeDocument/2006/relationships" name="CAMINO ROJO PROJECT LOAN" sheetId="16" state="visible" r:id="rId16"/>
    <sheet xmlns:r="http://schemas.openxmlformats.org/officeDocument/2006/relationships" name="NEWMONT LOAN" sheetId="17" state="visible" r:id="rId17"/>
    <sheet xmlns:r="http://schemas.openxmlformats.org/officeDocument/2006/relationships" name="EXPLORATION AND EVALUATION EXPE" sheetId="18" state="visible" r:id="rId18"/>
    <sheet xmlns:r="http://schemas.openxmlformats.org/officeDocument/2006/relationships" name="INTEREST AND FINANCE COSTS" sheetId="19" state="visible" r:id="rId19"/>
    <sheet xmlns:r="http://schemas.openxmlformats.org/officeDocument/2006/relationships" name="SHARE CAPITAL" sheetId="20" state="visible" r:id="rId20"/>
    <sheet xmlns:r="http://schemas.openxmlformats.org/officeDocument/2006/relationships" name="SHARE-BASED PAYMENTS"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CAPITAL MANAGEMENT" sheetId="25" state="visible" r:id="rId25"/>
    <sheet xmlns:r="http://schemas.openxmlformats.org/officeDocument/2006/relationships" name="FINANCIAL INSTRUMENT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VENTS AFTER THE REPORTING PERI" sheetId="29" state="visible" r:id="rId29"/>
    <sheet xmlns:r="http://schemas.openxmlformats.org/officeDocument/2006/relationships" name="EFFECT OF THE CHANGE IN THE PRE" sheetId="30" state="visible" r:id="rId30"/>
    <sheet xmlns:r="http://schemas.openxmlformats.org/officeDocument/2006/relationships" name="SIGNIFICANT ACCOUNTING POLICI_2" sheetId="31" state="visible" r:id="rId31"/>
    <sheet xmlns:r="http://schemas.openxmlformats.org/officeDocument/2006/relationships" name="BASIS OF PREPARATION (Tables)" sheetId="32" state="visible" r:id="rId32"/>
    <sheet xmlns:r="http://schemas.openxmlformats.org/officeDocument/2006/relationships" name="CHANGE OF PRESENTATION CURREN_2" sheetId="33" state="visible" r:id="rId33"/>
    <sheet xmlns:r="http://schemas.openxmlformats.org/officeDocument/2006/relationships" name="SIGNIFICANT ACCOUTNING POLICIES" sheetId="34" state="visible" r:id="rId34"/>
    <sheet xmlns:r="http://schemas.openxmlformats.org/officeDocument/2006/relationships" name="MINERAL PROPERTIES (Tables)" sheetId="35" state="visible" r:id="rId35"/>
    <sheet xmlns:r="http://schemas.openxmlformats.org/officeDocument/2006/relationships" name="MINERAL PROPERTIES UNDER DEVE_2" sheetId="36" state="visible" r:id="rId36"/>
    <sheet xmlns:r="http://schemas.openxmlformats.org/officeDocument/2006/relationships" name="EQUIPMENT (Tables)" sheetId="37" state="visible" r:id="rId37"/>
    <sheet xmlns:r="http://schemas.openxmlformats.org/officeDocument/2006/relationships" name="TRADE AND OTHER PAYABLES AND _2" sheetId="38" state="visible" r:id="rId38"/>
    <sheet xmlns:r="http://schemas.openxmlformats.org/officeDocument/2006/relationships" name="CAMINO ROJO PROJECT LOAN (Table" sheetId="39" state="visible" r:id="rId39"/>
    <sheet xmlns:r="http://schemas.openxmlformats.org/officeDocument/2006/relationships" name="NEWMONT LOAN (Tables)" sheetId="40" state="visible" r:id="rId40"/>
    <sheet xmlns:r="http://schemas.openxmlformats.org/officeDocument/2006/relationships" name="EXPLORATION AND EVALUATION EX_2" sheetId="41" state="visible" r:id="rId41"/>
    <sheet xmlns:r="http://schemas.openxmlformats.org/officeDocument/2006/relationships" name="INTEREST AND FINANCE COSTS (Tab" sheetId="42" state="visible" r:id="rId42"/>
    <sheet xmlns:r="http://schemas.openxmlformats.org/officeDocument/2006/relationships" name="SHARE CAPITAL (Tables)" sheetId="43" state="visible" r:id="rId43"/>
    <sheet xmlns:r="http://schemas.openxmlformats.org/officeDocument/2006/relationships" name="SHARE-BASED PAYMENTS (Tables)" sheetId="44" state="visible" r:id="rId44"/>
    <sheet xmlns:r="http://schemas.openxmlformats.org/officeDocument/2006/relationships" name="RELATED PARTY TRANSACTIONS (Tab" sheetId="45" state="visible" r:id="rId45"/>
    <sheet xmlns:r="http://schemas.openxmlformats.org/officeDocument/2006/relationships" name="SUPPLEMENTAL CASH FLOW INFORM_2" sheetId="46" state="visible" r:id="rId46"/>
    <sheet xmlns:r="http://schemas.openxmlformats.org/officeDocument/2006/relationships" name="SEGMENT INFORMATION (Tables)" sheetId="47" state="visible" r:id="rId47"/>
    <sheet xmlns:r="http://schemas.openxmlformats.org/officeDocument/2006/relationships" name="FINANCIAL INSTRUMENTS (Tables)" sheetId="48" state="visible" r:id="rId48"/>
    <sheet xmlns:r="http://schemas.openxmlformats.org/officeDocument/2006/relationships" name="INCOME TAXES (Tables)" sheetId="49" state="visible" r:id="rId49"/>
    <sheet xmlns:r="http://schemas.openxmlformats.org/officeDocument/2006/relationships" name="EFFECT OF THE CHANGE IN THE P_2" sheetId="50" state="visible" r:id="rId50"/>
    <sheet xmlns:r="http://schemas.openxmlformats.org/officeDocument/2006/relationships" name="CORPORATE INFORMATION AND NAT_2" sheetId="51" state="visible" r:id="rId51"/>
    <sheet xmlns:r="http://schemas.openxmlformats.org/officeDocument/2006/relationships" name="BASIS OF PREPARATION (Details)" sheetId="52" state="visible" r:id="rId52"/>
    <sheet xmlns:r="http://schemas.openxmlformats.org/officeDocument/2006/relationships" name="CHANGE IN PRESENTATION CURRENCY" sheetId="53" state="visible" r:id="rId53"/>
    <sheet xmlns:r="http://schemas.openxmlformats.org/officeDocument/2006/relationships" name="SIGNIFICANT ACCOUNTING POLICI_3" sheetId="54" state="visible" r:id="rId54"/>
    <sheet xmlns:r="http://schemas.openxmlformats.org/officeDocument/2006/relationships" name="MINERAL PROPERTIES (Details)" sheetId="55" state="visible" r:id="rId55"/>
    <sheet xmlns:r="http://schemas.openxmlformats.org/officeDocument/2006/relationships" name="MINERAL PROPERTIES - Rollforwar" sheetId="56" state="visible" r:id="rId56"/>
    <sheet xmlns:r="http://schemas.openxmlformats.org/officeDocument/2006/relationships" name="MINERAL PROPERTIES UNDER DEVE_3" sheetId="57" state="visible" r:id="rId57"/>
    <sheet xmlns:r="http://schemas.openxmlformats.org/officeDocument/2006/relationships" name="EQUIPMENT (Details)" sheetId="58" state="visible" r:id="rId58"/>
    <sheet xmlns:r="http://schemas.openxmlformats.org/officeDocument/2006/relationships" name="TRADE AND OTHER PAYABLES AND _3" sheetId="59" state="visible" r:id="rId59"/>
    <sheet xmlns:r="http://schemas.openxmlformats.org/officeDocument/2006/relationships" name="CAMINO ROJO PROJECT LOAN (Detai" sheetId="60" state="visible" r:id="rId60"/>
    <sheet xmlns:r="http://schemas.openxmlformats.org/officeDocument/2006/relationships" name="CAMINO ROJO PROJECT LOAN - Long" sheetId="61" state="visible" r:id="rId61"/>
    <sheet xmlns:r="http://schemas.openxmlformats.org/officeDocument/2006/relationships" name="NEWMONT LOAN (Details)" sheetId="62" state="visible" r:id="rId62"/>
    <sheet xmlns:r="http://schemas.openxmlformats.org/officeDocument/2006/relationships" name="NEWMONT LOAN - Long term debt (" sheetId="63" state="visible" r:id="rId63"/>
    <sheet xmlns:r="http://schemas.openxmlformats.org/officeDocument/2006/relationships" name="EXPLORATION AND EVALUATION EX_3" sheetId="64" state="visible" r:id="rId64"/>
    <sheet xmlns:r="http://schemas.openxmlformats.org/officeDocument/2006/relationships" name="INTEREST AND FINANCE COSTS (Det" sheetId="65" state="visible" r:id="rId65"/>
    <sheet xmlns:r="http://schemas.openxmlformats.org/officeDocument/2006/relationships" name="SHARE CAPITAL (Details)" sheetId="66" state="visible" r:id="rId66"/>
    <sheet xmlns:r="http://schemas.openxmlformats.org/officeDocument/2006/relationships" name="SHARE CAPITAL - Outstanding (De" sheetId="67" state="visible" r:id="rId67"/>
    <sheet xmlns:r="http://schemas.openxmlformats.org/officeDocument/2006/relationships" name="SHARE-BASED PAYMENTS - Share-ba" sheetId="68" state="visible" r:id="rId68"/>
    <sheet xmlns:r="http://schemas.openxmlformats.org/officeDocument/2006/relationships" name="SHARE-BASED PAYMENTS - Share op" sheetId="69" state="visible" r:id="rId69"/>
    <sheet xmlns:r="http://schemas.openxmlformats.org/officeDocument/2006/relationships" name="SHARE-BASED PAYMENTS - Black-sc" sheetId="70" state="visible" r:id="rId70"/>
    <sheet xmlns:r="http://schemas.openxmlformats.org/officeDocument/2006/relationships" name="SHARE-BASED PAYMENTS - Outstand" sheetId="71" state="visible" r:id="rId71"/>
    <sheet xmlns:r="http://schemas.openxmlformats.org/officeDocument/2006/relationships" name="SHARE BASED PAYMENTS - RSU's (D" sheetId="72" state="visible" r:id="rId72"/>
    <sheet xmlns:r="http://schemas.openxmlformats.org/officeDocument/2006/relationships" name="SHARE BASED PAYMENTS - Deferred" sheetId="73" state="visible" r:id="rId73"/>
    <sheet xmlns:r="http://schemas.openxmlformats.org/officeDocument/2006/relationships" name="SHARE BASED PAYMENTS - Bonus Un" sheetId="74" state="visible" r:id="rId74"/>
    <sheet xmlns:r="http://schemas.openxmlformats.org/officeDocument/2006/relationships" name="RELATED PARTY TRANSACTIONS (Det" sheetId="75" state="visible" r:id="rId75"/>
    <sheet xmlns:r="http://schemas.openxmlformats.org/officeDocument/2006/relationships" name="SUPPLEMENTAL CASH FLOW INFORM_3" sheetId="76" state="visible" r:id="rId76"/>
    <sheet xmlns:r="http://schemas.openxmlformats.org/officeDocument/2006/relationships" name="SEGMENT INFORMATION (Details)" sheetId="77" state="visible" r:id="rId77"/>
    <sheet xmlns:r="http://schemas.openxmlformats.org/officeDocument/2006/relationships" name="CAPITAL MANAGEMENT (Details)" sheetId="78" state="visible" r:id="rId78"/>
    <sheet xmlns:r="http://schemas.openxmlformats.org/officeDocument/2006/relationships" name="FINANCIAL INSTRUMENTS (Details)" sheetId="79" state="visible" r:id="rId79"/>
    <sheet xmlns:r="http://schemas.openxmlformats.org/officeDocument/2006/relationships" name="FINANCIAL INSTRUMENTS - Liquidi" sheetId="80" state="visible" r:id="rId80"/>
    <sheet xmlns:r="http://schemas.openxmlformats.org/officeDocument/2006/relationships" name="FINANCIAL INSTRUMENTS - Currenc" sheetId="81" state="visible" r:id="rId81"/>
    <sheet xmlns:r="http://schemas.openxmlformats.org/officeDocument/2006/relationships" name="FINANCIAL INSTRUMENTS - Financi" sheetId="82" state="visible" r:id="rId82"/>
    <sheet xmlns:r="http://schemas.openxmlformats.org/officeDocument/2006/relationships" name="INCOME TAXES - Current and defe" sheetId="83" state="visible" r:id="rId83"/>
    <sheet xmlns:r="http://schemas.openxmlformats.org/officeDocument/2006/relationships" name="INCOME TAXES - Reconcilation of" sheetId="84" state="visible" r:id="rId84"/>
    <sheet xmlns:r="http://schemas.openxmlformats.org/officeDocument/2006/relationships" name="INCOME TAXES - Unrecognized ded" sheetId="85" state="visible" r:id="rId85"/>
    <sheet xmlns:r="http://schemas.openxmlformats.org/officeDocument/2006/relationships" name="INCOME TAXES - Recognized defer" sheetId="86" state="visible" r:id="rId86"/>
    <sheet xmlns:r="http://schemas.openxmlformats.org/officeDocument/2006/relationships" name="INCOME TAXES - Tax loss carryfo" sheetId="87" state="visible" r:id="rId87"/>
    <sheet xmlns:r="http://schemas.openxmlformats.org/officeDocument/2006/relationships" name="COMMITMENTS AND CONTINGENCIES (" sheetId="88" state="visible" r:id="rId88"/>
    <sheet xmlns:r="http://schemas.openxmlformats.org/officeDocument/2006/relationships" name="EVENTS AFTER THE REPORTING PE_2" sheetId="89" state="visible" r:id="rId89"/>
    <sheet xmlns:r="http://schemas.openxmlformats.org/officeDocument/2006/relationships" name="EFFECT OF THE CHANGE IN THE P_3" sheetId="90" state="visible" r:id="rId90"/>
    <sheet xmlns:r="http://schemas.openxmlformats.org/officeDocument/2006/relationships" name="EFFECT OF THE CHANGE IN THE P_4"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40-F</t>
        </is>
      </c>
    </row>
    <row r="5">
      <c r="A5" s="4" t="inlineStr">
        <is>
          <t>Document Period End Date</t>
        </is>
      </c>
      <c r="B5" s="4" t="inlineStr">
        <is>
          <t>Dec. 31,
		2020</t>
        </is>
      </c>
    </row>
    <row r="6">
      <c r="A6" s="4" t="inlineStr">
        <is>
          <t>Entity Registrant Name</t>
        </is>
      </c>
      <c r="B6" s="4" t="inlineStr">
        <is>
          <t>ORLA MINING LTD.</t>
        </is>
      </c>
    </row>
    <row r="7">
      <c r="A7" s="4" t="inlineStr">
        <is>
          <t>Entity Central Index Key</t>
        </is>
      </c>
      <c r="B7" s="4" t="inlineStr">
        <is>
          <t>0001680056</t>
        </is>
      </c>
    </row>
    <row r="8">
      <c r="A8" s="4" t="inlineStr">
        <is>
          <t>Amendment Flag</t>
        </is>
      </c>
      <c r="B8" s="4" t="inlineStr">
        <is>
          <t>false</t>
        </is>
      </c>
    </row>
    <row r="9">
      <c r="A9" s="4" t="inlineStr">
        <is>
          <t>Entity Common Stock, Shares Outstanding</t>
        </is>
      </c>
      <c r="B9" s="5" t="n">
        <v>223285940</v>
      </c>
    </row>
    <row r="10">
      <c r="A10" s="4" t="inlineStr">
        <is>
          <t>Entity Interactive Data Current</t>
        </is>
      </c>
      <c r="B10" s="4" t="inlineStr">
        <is>
          <t>Yes</t>
        </is>
      </c>
    </row>
    <row r="11">
      <c r="A11" s="4" t="inlineStr">
        <is>
          <t>Entity Emerging Growth Company</t>
        </is>
      </c>
      <c r="B11" s="4" t="inlineStr">
        <is>
          <t>true</t>
        </is>
      </c>
    </row>
    <row r="12">
      <c r="A12" s="4" t="inlineStr">
        <is>
          <t>Entity Ex Transition Period</t>
        </is>
      </c>
      <c r="B12" s="4" t="inlineStr">
        <is>
          <t>false</t>
        </is>
      </c>
    </row>
    <row r="13">
      <c r="A13" s="4" t="inlineStr">
        <is>
          <t>Current Fiscal Year End Date</t>
        </is>
      </c>
      <c r="B13" s="4" t="inlineStr">
        <is>
          <t>--12-31</t>
        </is>
      </c>
    </row>
    <row r="14">
      <c r="A14" s="4" t="inlineStr">
        <is>
          <t>Document Fiscal Year Focus</t>
        </is>
      </c>
      <c r="B14" s="4" t="inlineStr">
        <is>
          <t>2020</t>
        </is>
      </c>
    </row>
    <row r="15">
      <c r="A15" s="4" t="inlineStr">
        <is>
          <t>Document Fiscal Period Focus</t>
        </is>
      </c>
      <c r="B15" s="4" t="inlineStr">
        <is>
          <t>FY</t>
        </is>
      </c>
    </row>
    <row r="16">
      <c r="A16" s="4" t="inlineStr">
        <is>
          <t>Entity Interactive Data Current</t>
        </is>
      </c>
      <c r="B1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0</t>
        </is>
      </c>
    </row>
    <row r="3">
      <c r="A3" s="3" t="inlineStr">
        <is>
          <t>SIGNIFICANT ACCOUNTING JUDGEMENTS AND ESTIMATES</t>
        </is>
      </c>
    </row>
    <row r="4">
      <c r="A4" s="4" t="inlineStr">
        <is>
          <t>SIGNIFICANT ACCOUNTING JUDGEMENTS AND ESTIMATES</t>
        </is>
      </c>
      <c r="B4" s="4" t="inlineStr">
        <is>
          <t xml:space="preserve">5.
In preparing these consolidated financial statements, we have made judgements, estimates and assumptions that affect the application of accounting policies and the reported amounts of assets, liabilities, income and expenses. Actual results may differ from these estimates.
We review estimates and underlying assumptions on an ongoing basis. Revisions to estimates are recognized prospectively.
Judgements, estimates, and assumptions that we have made in applying accounting policies that have the most significant effects on the amounts recognized in these consolidated financial statements include:
(a)
Commencement of the development phase
We must use significant judgment to assess when an exploration and evaluation project is technically feasible and commercially viable. Timing of the work required to conclude the assessment work might change depending on various factors. We use multiple sources of information, including: a positive development decision to proceed with the project; geologic and metallurgic information; existence of mineral reserves; current and forecasted commodity prices; estimated future cash flows; our ability to finance the development phase, general market conditions, and consideration of other factors which may limit our access to the mineral deposit, such as the ability to obtain necessary permits. All of these factors have an impact on the timing of commencement of the development phase.
Upon commencement of the development phase for a project, we are required to estimate the recoverable amount of the cash-generating unit, which is the higher of its fair value less cost of disposal and its value in use. The recoverable amount is based primarily on estimates of mineral reserves (described in (b) below), future commodity prices, capital costs, operating costs, and income and other taxes, discounted by an estimated discount rate incorporating the time value of money and the risks specific to the cash generating unit.
All impairment assessments require significant estimation. Changes to these estimates could have an impact on the recognition and measurement of impairments.
(b)
Mineral resource and mineral reserve estimates
Mineral resource and mineral resource estimates are estimates of the amount of ore that can be economically extracted from the Company’s mining properties. Such estimates may impact the financial statements in the following way:
·
Mineral resource and mineral reserve estimates is one of the factors considered in determining whether technical feasibility and commercial viability of extracting a mineral resource are demonstrable which influences the classification of expenditure.
·
Carrying value of assets may be affected due to changes in estimated mineral reserves and resources if the change is considered an indicator of impairment.
·
Site closure provisions may change where reserve estimate changes affect expectations about when such activities will occur and the associated cost of these activities.
The mineral resource and mineral reserve estimates are based on information compiled by qualified persons within the meaning of National Instrument 43‑101 – Standards of Disclosure for Mineral Projects (“NI 43‑101”). Such information includes geological and technical data on the size, depth, shape and grade of the ore body and suitable production techniques and recovery rates. Such an analysis requires complex geological judgements to interpret the data. The estimation of recoverable reserves is based upon factors such as estimates of foreign exchange rates, commodity prices, future capital requirements and production costs, along with geological assumptions and judgements made in estimating the size and grade of the ore body
As the economic assumptions used may change and as additional geological information is produced during the operation of a mine, estimates of mineral resources and mineral reserves may change.
(c)
Title to mineral properties
Although the Company has taken steps to verify title to mineral properties in which it has an interest, these procedures do not guarantee the Company’s title. Such properties may be subject to prior agreements or transfers and title may be affected by undetected defects. Further, we make judgements for properties where concessions terms have expired, and a renewal application has been made and is awaiting approval. We use judgement as to whether the concession renewal application is probable to be received, but ultimately this is beyond our control. If a renewal application is not approved, we could lose rights to those concession.
(d)
Assessment of impairment indicators
We apply judgement in assessing whether indicators of impairment exist for our E&amp;E assets which could result in a test for impairment. We consider internal and external factors, such as our rights to explore, planned expenditures on E&amp;E activities, the technical results of our E&amp;E activities, and the potential for viable operations, to determine whether there are any indicators of impairment or reversal of a previous impairment.
We consider other factors such as typical practice in foreign jurisdictions related permit renewals, our continued ability to operate as usual while awaiting renewals, our continued performance under regulatory requirements, and the ongoing acceptance by authorities of our annual fees.
(e)
Value added taxes
Our operations involve dealing with uncertainties and judgements in the application of complex tax regulations in multiple jurisdictions.
VAT receivables are generated on the purchase of supplies and services by our companies. The timing and collection of VAT receivables is uncertain as VAT refund procedures in certain jurisdictions require a significant amount of documentation and follow-up. We are exposed to liquidity risk, credit risk and currency risk with respect to our VAT recoverable balances if tax authorities are unwilling to make payments in a timely manner pursuant to our refund filings.
The timing of receipt of Mexican VAT is uncertain. Consequently, we have presented this item as non-current.
(f)
Fair value measurement
Management uses valuation techniques in measuring the fair value of share options granted and restricted share units, deferred share units, and bonus shares awarded. Such valuation techniques are also used for estimating the fair value upon initial recognition of the Newmont loan, which is interest free.
We determine the fair value of share based payments awarded using the Black Scholes option pricing model which requires us to make certain estimates, judgements, and assumptions in relation to the expected life of the share options, expected volatility, expected risk-free rate, and expected forfeiture rate.
Changes to these assumptions could have a material impact on the Company’s financial statements.
(g)
Newmont Loan measurement
The Newmont loan is to be repaid upon declaration of commencement of commercial production of a heap leach operation at the Camino Rojo Project. Determining the date of repayment requires judgement and involves estimation uncertainty. Any unforeseen delays (such as those caused by COVID‑19, or otherwise) may impact the declaration of commercial production date and consequently the maturity date used to measure the loan. Changes in the date will result in modification gains or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0</t>
        </is>
      </c>
    </row>
    <row r="3">
      <c r="A3" s="3" t="inlineStr">
        <is>
          <t>MINERAL PROPERTIES</t>
        </is>
      </c>
    </row>
    <row r="4">
      <c r="A4" s="4" t="inlineStr">
        <is>
          <t>MINERAL PROPERTIES</t>
        </is>
      </c>
      <c r="B4" s="4" t="inlineStr">
        <is>
          <t>6.
The Company’s mineral properties consist of the Camino Rojo Project, the Cerro Quema Project, and the Monitor Gold Project.
(a)
Camino Rojo Project
The Camino Rojo Project lies 190 km NE of the city of Zacatecas, 48 km S-SW of the town of Concepcion del Oro, and 54 km S-SE of Newmont Corporation’s (“Newmont”) Peñasquito Mine. In November 2017, we acquired the Camino Rojo Project, a gold and silver oxide heap leach project located in Zacatecas State, Mexico, from Goldcorp Inc. (now called Newmont Corporation). A 2% net smelter return royalty (the “Royalty”) on the sale of all metal production from the oxide material at Camino Rojo was granted to Newmont as part of the acquisition. The Royalty was subsequently acquired by Maverix Metals Inc. on October 29, 2020.
The Company and Newmont also entered into an option agreement regarding the potential development of sulphide operations at Camino Rojo. Pursuant to the option agreement, Newmont will, subject to the applicable sulphide project meeting certain thresholds, have an option to acquire a 60% or 70% interest in the applicable sulphide project (“Sulphide Option”). The Royalty excludes revenue on the sale of metals produced from a sulphide project . However, should Newmont decide not to elect to acquire an interest in an applicable sulphide project, Newmont would be entitled to a 2% net smelter return royalty on metals produced from the sulphide material.
The Company has received all permits and satisfied all conditions for the construction of a mine at Camino Rojo. Effective November 30, 2020, this project was removed from mineral property interests and reclassified to mineral properties under development and construction. Upon moving this project from exploration and evaluation to development, we tested it for impairment. Factors considered in the impairment test included mineral reserves, future commodity prices, construction and sustaining capital costs, operating costs, and relevant taxes. Other factors considered included discount rates incorporating the time value of money and the risks specific to the Camino Rojo project. We concluded no impairment was necessary.
(b)
Cerro Quema Project
The Cerro Quema Project is located on the Azuero Peninsula in Los Santos Province, Panama. The project is at the exploration and development stage for a proposed open pit mine with process by heap leaching.
In December 2016, we acquired 100% of the Cerro Quema Project by acquiring Pershimco Resources Inc. through the issuance of a combination of Orla common shares and warrants, and the assumption of Pershimco’s long term debt, which we subsequently paid off. We own the mineral rights as well as the surface rights over the current mineral resource areas, proposed mine development areas, and priority drill target areas.
The original 20‑year terms for these concessions expired in February and March of 2017. The Company has applied for the prescribed ten year extension to these concessions as it is entitled to under Panamanian mineral law. In March 2017, the Ministry of Commerce and Industry provided written confirmation to the Company that the extension applications had been received and that exploration work could continue while the Company awaits renewal of the concessions. As of the date of these financial statements, final concession renewals have not been received; however, we continue to receive ongoing drilling, water use, environmental and other permits, and have paid concession taxes, in the normal course.
(c)
Monitor Gold Project
The Monitor Gold Project consists of three separate option agreements consisting of 422 claims covering 3,416 hectares in Nye County, Nevada, USA.
In 2019, the payments required under the option agreements consisted of $50,000 in share issuances, a $20,000 in advance royalty payments, and $30,000 in work commitments, all of which requirements were met by the Company. For 2020, these consist of $40,000 in advance royalty payments, and $75,000 in work commitments, both of which requirements for 2020 have been met. To maintain the option agreements in good standing, minimum payments and work commitments are required each year until 2038.
(d)
Mineral property interest assets
Camino
Cerro
Monitor
Rojo
Quema
Gold
Total
Acquisition costs at historical rates
At January 1, 2019
$
42,615
$
82,429
$
314
$
125,358
Additions
—
—
—
—
At December 31, 2019
$
42,615
$
82,429
$
314
$
125,358
Additions
—
—
—
—
Transferred to mineral properties under development and construction (note 7)
(39,272)
—
—
(39,272)
Transferred to value added taxes recoverable
(3,343)
—
—
(3,343)
At December 31, 2020
$
—
$
82,429
$
314
$
82,743
Accumulated foreign exchange on translation
At January 1, 2019
$
(1,259)
$
—
$
—
$
(1,259)
Due to changes in exchange rates
1,544
—
—
1,544
At December 31, 2019
285
—
—
285
Due to changes in exchange rates
(2,414)
—
—
(2,414)
Transferred to mineral properties under development and construction (note 7)
2,129
—
—
2,129
At December 31, 2020
$
—
$
—
$
—
$
—
Acquisition costs
At December 31, 2019
$
42,900
$
82,429
$
314
$
125,643
At December 31, 2020
$
—
$
82,429
$
314
$
82,743
During the year ended December 31, 2020, the Company filed to recover $3,343,000 in value added taxes paid on the initial acquisition of the Camino Rojo project. Accordingly, we reclassified this amount to value added taxes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INERAL PROPERTIES UNDER DEVELOPMMENT AND CONSTRUCTION</t>
        </is>
      </c>
      <c r="B1" s="2" t="inlineStr">
        <is>
          <t>12 Months Ended</t>
        </is>
      </c>
    </row>
    <row r="2">
      <c r="B2" s="2" t="inlineStr">
        <is>
          <t>Dec. 31, 2020</t>
        </is>
      </c>
    </row>
    <row r="3">
      <c r="A3" s="3" t="inlineStr">
        <is>
          <t>MINERAL PROPERTIES UNDER DEVELOPMMENT AND CONSTRUCTION</t>
        </is>
      </c>
    </row>
    <row r="4">
      <c r="A4" s="4" t="inlineStr">
        <is>
          <t>MINERAL PROPERTIES UNDER DEVELOPMMENT AND CONSTRUCTION</t>
        </is>
      </c>
      <c r="B4" s="4" t="inlineStr">
        <is>
          <t>7.
During the year ended December 31, 2020, we commenced construction activities at the Camino Rojo project.
Mineral
Deposits to
Construction
Other costs
Total
Mineral properties under development and construction, at historical rates
At December 31, 2019
$
—
$
—
$
—
$
—
$
—
Transferred from mineral properties (note 6)
39,272
—
—
—
39,272
Additions
—
28,079
4,845
—
32,924
Borrowing costs capitalized (note 11)
—
—
—
672
672
Change in site closure provision
—
—
—
164
164
At December 31, 2020
$
39,272
$
28,079
$
4,845
$
836
$
73,032
Accumulated foreign exchange on translation
At December 31, 2019
$
—
$
—
$
—
$
—
—
Transferred from mineral properties (note 6)
(2,129)
—
—
—
(2,129)
Due to changes in exchange rates
—
—
315
54
369
At December 31, 2020
$
(2,129)
$
—
$
315
$
54
$
(1,760)
Carrying value
At December 31, 2019
$
—
$
—
$
—
$
—
$
—
At December 31, 2020
$
37,143
$
28,079
$
5,160
$
890
$
71,272
Borrowing costs on the Camino Rojo project loan (note 11) have been capitalized during the year, commencing December 1, 2020, and amounted to $0.7 million (2019 – $nil).
The figures in the above totals do not include deposits which have been made on key components and construction items related to the Camino Rojo project, which at December 31, 2020, totaled approximately $28.1 million (December 31, 2019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0</t>
        </is>
      </c>
    </row>
    <row r="3">
      <c r="A3" s="3" t="inlineStr">
        <is>
          <t>EQUIPMENT</t>
        </is>
      </c>
    </row>
    <row r="4">
      <c r="A4" s="4" t="inlineStr">
        <is>
          <t>EQUIPMENT</t>
        </is>
      </c>
      <c r="B4" s="4" t="inlineStr">
        <is>
          <t>8.
The following table summarizes information for the year ended December 31, 2020:
Cost
Changes
Effect of
during
exchange
Begin of
the
rate
End of
year
year
changes
year
Machinery and equipment
$
324
$
53
$
(5)
$
372
Office equipment
36
20
—
56
Computers and software
150
160
10
320
Other equipment
—
19
1
20
Vehicles
21
35
3
59
Right of use assets buildings
89
117
8
214
Right of use assets vehicles
—
116
8
124
Total
$
620
$
520
$
25
$
1,165
Accumulated depreciation
Changes
during
Effect of
Begin of
the
exchange
End of
year
year
rate changes
year
Machinery and equipment
$
205
$
25
$
4
$
234
Office equipment
15
3
—
18
Computers and software
96
30
7
133
Other equipment
—
1
—
1
Vehicles
2
8
1
11
Right of use assets buildings
18
36
1
55
Right of use assets vehicles
—
3
—
3
Total
$
336
$
106
$
13
$
455
Net book value
Begin of
End of
year
year
Machinery and equipment
$
119
$
138
Office equipment
21
38
Computers and software
54
187
Other equipment
—
19
Vehicles
19
48
Right of use assets buildings
71
159
Right of use assets vehicles
—
121
Total
$
284
$
710
The following table summarizes information for the year ended December 31, 2019:
Cost
Changes
Effect of
during
exchange
Begin of
the
rate
End of
year
year
changes
year
Machinery and equipment
$
311
$
3
$
10
$
324
Office equipment
32
4
—
36
Computers and software
135
8
7
150
Vehicles
21
—
—
21
Buildings – leases
—
87
2
89
Total
$
499
$
102
$
19
$
620
Accumulated depreciation
Changes
during
Effect of
Begin of
the
exchange
End of
year
year
rate changes
year
Machinery and equipment
$
150
$
49
$
6
$
205
Office equipment
12
3
—
15
Computers and software
73
17
6
96
Vehicles
12
(10)
—
2
Buildings – leases
—
18
—
18
Total
$
247
$
77
$
12
$
336
Net book value
Begin of
End of
year
year
Machinery and equipment
$
161
$
119
Office equipment
20
21
Computers and software
62
54
Vehicles
9
19
Buildings – leases
—
71
Total
$
252
$
2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ALUE ADDED TAXES RECOVERABLE</t>
        </is>
      </c>
      <c r="B1" s="2" t="inlineStr">
        <is>
          <t>12 Months Ended</t>
        </is>
      </c>
    </row>
    <row r="2">
      <c r="B2" s="2" t="inlineStr">
        <is>
          <t>Dec. 31, 2020</t>
        </is>
      </c>
    </row>
    <row r="3">
      <c r="A3" s="3" t="inlineStr">
        <is>
          <t>VALUE ADDED TAXES RECOVERABLE</t>
        </is>
      </c>
    </row>
    <row r="4">
      <c r="A4" s="4" t="inlineStr">
        <is>
          <t>VALUE ADDED TAXES RECOVERABLE</t>
        </is>
      </c>
      <c r="B4" s="4" t="inlineStr">
        <is>
          <t>9.
Our Mexican entities pay value added taxes (called “IVA” in Mexico) on certain goods and services we purchase.
Value added taxes paid in Mexico are fully recoverable. However, IVA recovery returns in Mexico are subject to complex filing requirements and detailed audit or review by the fiscal authorities. Consequently, the timing of receipt of refunds is uncertain. Accordingly, we have classified Mexican value added taxes recoverable as long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PAYABLES AND ACCRUED LIABILITIES</t>
        </is>
      </c>
      <c r="B1" s="2" t="inlineStr">
        <is>
          <t>12 Months Ended</t>
        </is>
      </c>
    </row>
    <row r="2">
      <c r="B2" s="2" t="inlineStr">
        <is>
          <t>Dec. 31, 2020</t>
        </is>
      </c>
    </row>
    <row r="3">
      <c r="A3" s="3" t="inlineStr">
        <is>
          <t>TRADE AND OTHER PAYABLES AND ACCRUED LIABILITIES</t>
        </is>
      </c>
    </row>
    <row r="4">
      <c r="A4" s="4" t="inlineStr">
        <is>
          <t>TRADE AND OTHER PAYABLES AND ACCRUED LIABILITIES</t>
        </is>
      </c>
      <c r="B4" s="4" t="inlineStr">
        <is>
          <t>10.
(a)
December 31,
December 31,
2020
2019
Trade payables
$
2,583
$
492
Payroll related liabilities
658
208
Lease obligations – current
131
23
Withholding taxes payable
11
—
Interest payable on Camino Rojo project loan
—
79
$
3,383
$
802
(b)
December 31,
December 31,
2020
2019
Land and water fees
$
1,852
$
—
Construction-related
1,082
—
Payroll related
725
833
Other
684
745
$
4,343
$
1,5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MINO ROJO PROJECT LOAN</t>
        </is>
      </c>
      <c r="B1" s="2" t="inlineStr">
        <is>
          <t>12 Months Ended</t>
        </is>
      </c>
    </row>
    <row r="2">
      <c r="B2" s="2" t="inlineStr">
        <is>
          <t>Dec. 31, 2020</t>
        </is>
      </c>
    </row>
    <row r="3">
      <c r="A3" s="3" t="inlineStr">
        <is>
          <t>CAMINO ROJO PROJECT LOAN</t>
        </is>
      </c>
    </row>
    <row r="4">
      <c r="A4" s="4" t="inlineStr">
        <is>
          <t>CAMINO ROJO PROJECT LOAN</t>
        </is>
      </c>
      <c r="B4" s="4" t="inlineStr">
        <is>
          <t>11.
In December 2019, the Company entered into a loan agreement with Trinity Capital Partners Corporation (“Trinity Capital”) and certain other lenders with respect to a credit debt facility of US$125 million for the development of the Camino Rojo Oxide Gold Project (the “Credit Facility”).
The Credit Facility provides a total of US$125 million to the Company, available in three tranches, to be used for the development of the Camino Rojo project, funding a portion of the Layback Agreement (note 24(a)), and normal course corporate purposes. The first tranche of US$25 million was drawn down by the Company on December 18, 2019 upon execution of the definitive loan documentation. The second tranche of US$50 million was drawn down on October 30, 2020. The third tranche provides US$50 million is available for drawn down until April 30, 2021, available for drawdown after satisfaction of conditions precedent.
The Credit Facility is denominated in United States dollars, and bears interest at 8.80% per annum, payable quarterly commencing March 31, 2020, and is secured by all the assets of the Camino Rojo Project and the fixed assets of the Cerro Quema Project. The principal amount is due upon maturity at December 18, 2024, with no scheduled principal re-payments prior to maturity. The Company may prepay the loan, in full or in part, at any time during the term without penalty, by using cash flow from operations. The Credit Facility does not impose on the Company any mandatory requirements of hedging, production payments, offtake, streams, or royalties.
On December 18, 2019, the Company issued 32.5 million common share purchase warrants (with an exercise price of C$3.00 per warrant and expiry date of December 18, 2026) to the lenders in connection with the closing of the Credit Facility.
Commencing December 1, 2020, we capitalized the interest on this loan to mineral properties under development and construction. During the year ended December 31, 2020, we capitalized $672,000 (2019 – $nil) (note 7).
Transaction
Loan advances
costs deducted
Net
At January 1, 2019
$
—
$
—
$
—
Advances during the year
25,000
—
25,000
Cash transaction costs
—
3,158
(3,158)
Warrants issued to the lenders
—
8,968
(8,968)
Amortization of the transaction costs
—
(86)
86
Foreign exchange
—
(1)
1
At December 31, 2019
$
25,000
$
12,039
$
12,961
Advances during the year
50,000
—
50,000
Cash transaction costs
—
2,475
(2,475)
Amortization of the transaction costs
—
(632)
632
Foreign exchange
—
422
(422)
At December 31, 2020
$
75,000
$
14,304
$
60,6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WMONT LOAN</t>
        </is>
      </c>
      <c r="B1" s="2" t="inlineStr">
        <is>
          <t>12 Months Ended</t>
        </is>
      </c>
    </row>
    <row r="2">
      <c r="B2" s="2" t="inlineStr">
        <is>
          <t>Dec. 31, 2020</t>
        </is>
      </c>
    </row>
    <row r="3">
      <c r="A3" s="3" t="inlineStr">
        <is>
          <t>NEWMONT LOAN</t>
        </is>
      </c>
    </row>
    <row r="4">
      <c r="A4" s="4" t="inlineStr">
        <is>
          <t>NEWMONT LOAN</t>
        </is>
      </c>
      <c r="B4" s="4" t="inlineStr">
        <is>
          <t>12.
As part of the Company’s acquisition of the Camino Rojo project from Newmont, Newmont agreed to provide interest-free loans to the Company for all the annual landholding costs on the Camino Rojo project from November 7, 2017 until December 31, 2019. The loans are to be repaid upon declaration of commencement of commercial production of a heap leach operation at the Camino Rojo Project. To the date of these financial statements, 219,446,000 pesos had been advanced by Newmont under this agreement. No further advances in respect of this loan are expected.
The original agreement provided that the Company may, at its option, repay any amounts owing to Newmont, prior to maturity, in the form of (a) a lump sum cash payment, (b) the issuance of additional common shares of the Company, or (c) a combination of cash and shares (subject to certain maximum ownership limits). During the reporting period, the Company agreed with Newmont that the repayment would be made in cash.
Because the loan is non-interest bearing, for accounting purposes at the date of each advance, we discount the expected payments using a risk-adjusted discount rate and an estimated repayment date. A rate of 14.6% was used for the advance received during 2019 (2018 – 15.4%). Amounts received in excess of fair value on the date of the advances were credited to exploration expense.
Mexican pesos
Mexican pesos
US dollars
(thousands)
(thousands)
(thousands)
Undiscounted
Discounted
At January 1, 2019
121,865
87,917
$
4,475
Advances received
97,601
72,897
3,787
Accretion during the year
—
21,886
1,110
Foreign exchange
—
—
275
At December 31, 2019
219,466
182,700
$
9,647
Accretion during the year
—
27,713
1,295
Modification gains arising from changes in estimates
—
(22,093)
(1,032)
Foreign exchange
—
—
(470)
At December 31, 2020
219,466
188,320
$
9,4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0</t>
        </is>
      </c>
    </row>
    <row r="3">
      <c r="A3" s="3" t="inlineStr">
        <is>
          <t>EXPLORATION AND EVALUATION EXPENSES</t>
        </is>
      </c>
    </row>
    <row r="4">
      <c r="A4" s="4" t="inlineStr">
        <is>
          <t>EXPLORATION AND EVALUATION EXPENSES</t>
        </is>
      </c>
      <c r="B4" s="4" t="inlineStr">
        <is>
          <t>13.
Camino
Cerro
Monitor
Year ended December 31, 2020
Rojo
Quema
Gold
Other
Total
Assays and analysis
$
62
$
21
$
1
$
—
$
84
Drilling
892
270
—
—
1,162
Geological
978
378
11
—
1,367
Engineering
676
396
—
—
1,072
Environmental
147
185
—
—
332
Community and government
3,304
457
—
—
3,761
Land, water use, and claims
4,347
—
121
—
4,468
Project management
—
10
—
—
10
Project review
—
—
—
43
43
Site activities
1,302
600
—
—
1,902
Site administration
1,152
1,148
3
—
2,303
Derecognition of site closure provision
(202)
—
—
—
(202)
$
12,658
$
3,465
$
136
$
43
$
16,302
Camino
Cerro
Monitor
Year ended December 31, 2019
Rojo
Quema
Gold
Other
Total
Assays and analysis
$
153
$
38
$
—
$
—
$
191
Drilling
1,174
5
—
—
1,179
Geological
872
493
35
—
1,400
Engineering
1,847
15
—
—
1,862
Environmental
473
95
—
—
568
Community and government
498
357
—
—
855
Land, water use, and claims
4,277
84
160
—
4,521
Project management
691
—
—
—
691
Project review
—
—
—
116
116
Site activities
1,240
491
—
—
1,731
Site administration
600
1,236
3
—
1,839
$
11,825
$
2,814
$
198
$
116
$
14,9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Dec. 31, 2020</t>
        </is>
      </c>
    </row>
    <row r="3">
      <c r="A3" s="3" t="inlineStr">
        <is>
          <t>INTEREST AND FINANCE COSTS</t>
        </is>
      </c>
    </row>
    <row r="4">
      <c r="A4" s="4" t="inlineStr">
        <is>
          <t>INTEREST AND FINANCE COSTS</t>
        </is>
      </c>
      <c r="B4" s="4" t="inlineStr">
        <is>
          <t>14.
(a)
Interest and finance costs
2020
2019
Accretion on Camino Rojo project loan (note 11)
$
2,860
$
162
Accretion on Newmont loan (note 12)
1,295
1,110
Interest expense on leases
7
4
Interest income
(267)
(107)
$
3,895
$
1,169
(b)
Interest and finance costs presentation changes
The Company made changes to the December 31, 2019 interest and finance presentation to provide more relevant information and ensure comparability between reporting periods. Changes include disclosing Interest expense on leases separately and presenting Accretion on Camino Rojo project loan and Amortization of project loan transaction cost together.
2019
2019
2019
Before changes
After changes
Adjustment
Interest income
(107)
(107)
—
Accretion on Newmont Loan
1,110
1,110
—
Interest expense
81
—
81
Amortization of project loan transaction costs
85
—
85
Accretion on Camino Rojo project loan
—
162
(162)
Interest expense on leases
—
4
(4)
1,169
1,16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19USD ($)</t>
        </is>
      </c>
      <c r="D1" s="2" t="inlineStr">
        <is>
          <t>Jan. 01, 2019USD ($)</t>
        </is>
      </c>
    </row>
    <row r="2">
      <c r="A2" s="3" t="inlineStr">
        <is>
          <t>Current assets</t>
        </is>
      </c>
    </row>
    <row r="3">
      <c r="A3" s="4" t="inlineStr">
        <is>
          <t>Cash and cash equivalents</t>
        </is>
      </c>
      <c r="B3" s="6" t="n">
        <v>72180</v>
      </c>
      <c r="C3" s="6" t="n">
        <v>23106</v>
      </c>
    </row>
    <row r="4">
      <c r="A4" s="4" t="inlineStr">
        <is>
          <t>Accounts receivable</t>
        </is>
      </c>
      <c r="B4" s="5" t="n">
        <v>204</v>
      </c>
    </row>
    <row r="5">
      <c r="A5" s="4" t="inlineStr">
        <is>
          <t>Prepaid expenses</t>
        </is>
      </c>
      <c r="B5" s="5" t="n">
        <v>716</v>
      </c>
    </row>
    <row r="6">
      <c r="A6" s="4" t="inlineStr">
        <is>
          <t>Total current assets</t>
        </is>
      </c>
      <c r="B6" s="5" t="n">
        <v>73100</v>
      </c>
    </row>
    <row r="7">
      <c r="A7" s="3" t="inlineStr">
        <is>
          <t>Non-current financial assets (note 22(a))</t>
        </is>
      </c>
    </row>
    <row r="8">
      <c r="A8" s="4" t="inlineStr">
        <is>
          <t>Restricted funds</t>
        </is>
      </c>
      <c r="B8" s="5" t="n">
        <v>2783</v>
      </c>
    </row>
    <row r="9">
      <c r="A9" s="4" t="inlineStr">
        <is>
          <t>Value added taxes recoverable</t>
        </is>
      </c>
      <c r="B9" s="5" t="n">
        <v>8587</v>
      </c>
    </row>
    <row r="10">
      <c r="A10" s="4" t="inlineStr">
        <is>
          <t>Equipment (note 8)</t>
        </is>
      </c>
      <c r="B10" s="5" t="n">
        <v>710</v>
      </c>
      <c r="C10" s="5" t="n">
        <v>284</v>
      </c>
    </row>
    <row r="11">
      <c r="A11" s="4" t="inlineStr">
        <is>
          <t>Mineral properties under development and construction (note 7)</t>
        </is>
      </c>
      <c r="B11" s="5" t="n">
        <v>71272</v>
      </c>
    </row>
    <row r="12">
      <c r="A12" s="4" t="inlineStr">
        <is>
          <t>Mineral properties (note 6)</t>
        </is>
      </c>
      <c r="B12" s="5" t="n">
        <v>82743</v>
      </c>
      <c r="C12" s="5" t="n">
        <v>125643</v>
      </c>
    </row>
    <row r="13">
      <c r="A13" s="4" t="inlineStr">
        <is>
          <t>TOTAL ASSETS</t>
        </is>
      </c>
      <c r="B13" s="5" t="n">
        <v>239195</v>
      </c>
      <c r="C13" s="5" t="n">
        <v>151028</v>
      </c>
    </row>
    <row r="14">
      <c r="A14" s="3" t="inlineStr">
        <is>
          <t>Current liabilities</t>
        </is>
      </c>
    </row>
    <row r="15">
      <c r="A15" s="4" t="inlineStr">
        <is>
          <t>Trade and other payables (note 10(a))</t>
        </is>
      </c>
      <c r="B15" s="5" t="n">
        <v>3383</v>
      </c>
      <c r="C15" s="5" t="n">
        <v>802</v>
      </c>
    </row>
    <row r="16">
      <c r="A16" s="4" t="inlineStr">
        <is>
          <t>Accrued liabilities (note 10(b))</t>
        </is>
      </c>
      <c r="B16" s="5" t="n">
        <v>4343</v>
      </c>
      <c r="C16" s="5" t="n">
        <v>1578</v>
      </c>
    </row>
    <row r="17">
      <c r="A17" s="4" t="inlineStr">
        <is>
          <t>Total current liabilities</t>
        </is>
      </c>
      <c r="B17" s="5" t="n">
        <v>7726</v>
      </c>
    </row>
    <row r="18">
      <c r="A18" s="3" t="inlineStr">
        <is>
          <t>Non-Current</t>
        </is>
      </c>
    </row>
    <row r="19">
      <c r="A19" s="4" t="inlineStr">
        <is>
          <t>Lease obligations</t>
        </is>
      </c>
      <c r="B19" s="5" t="n">
        <v>142</v>
      </c>
    </row>
    <row r="20">
      <c r="A20" s="4" t="inlineStr">
        <is>
          <t>Camino Rojo project loan (note 11)</t>
        </is>
      </c>
      <c r="B20" s="5" t="n">
        <v>60696</v>
      </c>
    </row>
    <row r="21">
      <c r="A21" s="4" t="inlineStr">
        <is>
          <t>Newmont loan (note 12)</t>
        </is>
      </c>
      <c r="B21" s="5" t="n">
        <v>9440</v>
      </c>
    </row>
    <row r="22">
      <c r="A22" s="4" t="inlineStr">
        <is>
          <t>Accrued liabilities - long term</t>
        </is>
      </c>
      <c r="B22" s="5" t="n">
        <v>92</v>
      </c>
    </row>
    <row r="23">
      <c r="A23" s="4" t="inlineStr">
        <is>
          <t>Site closure provisions</t>
        </is>
      </c>
      <c r="B23" s="5" t="n">
        <v>518</v>
      </c>
    </row>
    <row r="24">
      <c r="A24" s="4" t="inlineStr">
        <is>
          <t>TOTAL LIABILITIES</t>
        </is>
      </c>
      <c r="B24" s="5" t="n">
        <v>78614</v>
      </c>
      <c r="C24" s="5" t="n">
        <v>-25868</v>
      </c>
    </row>
    <row r="25">
      <c r="A25" s="3" t="inlineStr">
        <is>
          <t>SHAREHOLDERS' EQUITY</t>
        </is>
      </c>
    </row>
    <row r="26">
      <c r="A26" s="4" t="inlineStr">
        <is>
          <t>Share capital (note 15)</t>
        </is>
      </c>
      <c r="B26" s="5" t="n">
        <v>217948</v>
      </c>
    </row>
    <row r="27">
      <c r="A27" s="4" t="inlineStr">
        <is>
          <t>Reserves</t>
        </is>
      </c>
      <c r="B27" s="5" t="n">
        <v>29881</v>
      </c>
    </row>
    <row r="28">
      <c r="A28" s="4" t="inlineStr">
        <is>
          <t>Accumulated other comprehensive income (loss)</t>
        </is>
      </c>
      <c r="B28" s="5" t="n">
        <v>3002</v>
      </c>
    </row>
    <row r="29">
      <c r="A29" s="4" t="inlineStr">
        <is>
          <t>Accumulated deficit</t>
        </is>
      </c>
      <c r="B29" s="5" t="n">
        <v>-90250</v>
      </c>
    </row>
    <row r="30">
      <c r="A30" s="4" t="inlineStr">
        <is>
          <t>TOTAL SHAREHOLDERS' EQUITY</t>
        </is>
      </c>
      <c r="B30" s="5" t="n">
        <v>160581</v>
      </c>
      <c r="C30" s="5" t="n">
        <v>125160</v>
      </c>
    </row>
    <row r="31">
      <c r="A31" s="4" t="inlineStr">
        <is>
          <t>TOTAL LIABILITIES AND SHAREHOLDERS' EQUITY</t>
        </is>
      </c>
      <c r="B31" s="6" t="n">
        <v>239195</v>
      </c>
    </row>
    <row r="32">
      <c r="A32" s="4" t="inlineStr">
        <is>
          <t>Restated</t>
        </is>
      </c>
    </row>
    <row r="33">
      <c r="A33" s="3" t="inlineStr">
        <is>
          <t>Current assets</t>
        </is>
      </c>
    </row>
    <row r="34">
      <c r="A34" s="4" t="inlineStr">
        <is>
          <t>Cash and cash equivalents</t>
        </is>
      </c>
      <c r="C34" s="5" t="n">
        <v>23106</v>
      </c>
      <c r="D34" s="6" t="n">
        <v>12234</v>
      </c>
    </row>
    <row r="35">
      <c r="A35" s="4" t="inlineStr">
        <is>
          <t>Accounts receivable</t>
        </is>
      </c>
      <c r="C35" s="5" t="n">
        <v>94</v>
      </c>
      <c r="D35" s="5" t="n">
        <v>282</v>
      </c>
    </row>
    <row r="36">
      <c r="A36" s="4" t="inlineStr">
        <is>
          <t>Prepaid expenses</t>
        </is>
      </c>
      <c r="C36" s="5" t="n">
        <v>52</v>
      </c>
      <c r="D36" s="5" t="n">
        <v>151</v>
      </c>
    </row>
    <row r="37">
      <c r="A37" s="4" t="inlineStr">
        <is>
          <t>Total current assets</t>
        </is>
      </c>
      <c r="C37" s="5" t="n">
        <v>23252</v>
      </c>
      <c r="D37" s="5" t="n">
        <v>12667</v>
      </c>
    </row>
    <row r="38">
      <c r="A38" s="3" t="inlineStr">
        <is>
          <t>Non-current financial assets (note 22(a))</t>
        </is>
      </c>
    </row>
    <row r="39">
      <c r="A39" s="4" t="inlineStr">
        <is>
          <t>Restricted funds</t>
        </is>
      </c>
      <c r="C39" s="5" t="n">
        <v>509</v>
      </c>
      <c r="D39" s="5" t="n">
        <v>150</v>
      </c>
    </row>
    <row r="40">
      <c r="A40" s="4" t="inlineStr">
        <is>
          <t>Value added taxes recoverable</t>
        </is>
      </c>
      <c r="C40" s="5" t="n">
        <v>1340</v>
      </c>
      <c r="D40" s="5" t="n">
        <v>622</v>
      </c>
    </row>
    <row r="41">
      <c r="A41" s="4" t="inlineStr">
        <is>
          <t>Equipment (note 8)</t>
        </is>
      </c>
      <c r="C41" s="5" t="n">
        <v>284</v>
      </c>
      <c r="D41" s="5" t="n">
        <v>252</v>
      </c>
    </row>
    <row r="42">
      <c r="A42" s="4" t="inlineStr">
        <is>
          <t>Mineral properties (note 6)</t>
        </is>
      </c>
      <c r="C42" s="5" t="n">
        <v>125643</v>
      </c>
      <c r="D42" s="5" t="n">
        <v>124099</v>
      </c>
    </row>
    <row r="43">
      <c r="A43" s="4" t="inlineStr">
        <is>
          <t>TOTAL ASSETS</t>
        </is>
      </c>
      <c r="C43" s="5" t="n">
        <v>151028</v>
      </c>
      <c r="D43" s="5" t="n">
        <v>137790</v>
      </c>
    </row>
    <row r="44">
      <c r="A44" s="3" t="inlineStr">
        <is>
          <t>Current liabilities</t>
        </is>
      </c>
    </row>
    <row r="45">
      <c r="A45" s="4" t="inlineStr">
        <is>
          <t>Trade and other payables (note 10(a))</t>
        </is>
      </c>
      <c r="C45" s="5" t="n">
        <v>802</v>
      </c>
      <c r="D45" s="5" t="n">
        <v>1278</v>
      </c>
    </row>
    <row r="46">
      <c r="A46" s="4" t="inlineStr">
        <is>
          <t>Accrued liabilities (note 10(b))</t>
        </is>
      </c>
      <c r="C46" s="5" t="n">
        <v>1578</v>
      </c>
      <c r="D46" s="5" t="n">
        <v>1405</v>
      </c>
    </row>
    <row r="47">
      <c r="A47" s="4" t="inlineStr">
        <is>
          <t>Total current liabilities</t>
        </is>
      </c>
      <c r="C47" s="5" t="n">
        <v>2380</v>
      </c>
      <c r="D47" s="5" t="n">
        <v>2683</v>
      </c>
    </row>
    <row r="48">
      <c r="A48" s="3" t="inlineStr">
        <is>
          <t>Non-Current</t>
        </is>
      </c>
    </row>
    <row r="49">
      <c r="A49" s="4" t="inlineStr">
        <is>
          <t>Lease obligations</t>
        </is>
      </c>
      <c r="C49" s="5" t="n">
        <v>44</v>
      </c>
    </row>
    <row r="50">
      <c r="A50" s="4" t="inlineStr">
        <is>
          <t>Camino Rojo project loan (note 11)</t>
        </is>
      </c>
      <c r="C50" s="5" t="n">
        <v>12961</v>
      </c>
    </row>
    <row r="51">
      <c r="A51" s="4" t="inlineStr">
        <is>
          <t>Newmont loan (note 12)</t>
        </is>
      </c>
      <c r="C51" s="5" t="n">
        <v>9647</v>
      </c>
      <c r="D51" s="5" t="n">
        <v>4475</v>
      </c>
    </row>
    <row r="52">
      <c r="A52" s="4" t="inlineStr">
        <is>
          <t>Accrued liabilities - long term</t>
        </is>
      </c>
      <c r="C52" s="5" t="n">
        <v>261</v>
      </c>
    </row>
    <row r="53">
      <c r="A53" s="4" t="inlineStr">
        <is>
          <t>Site closure provisions</t>
        </is>
      </c>
      <c r="C53" s="5" t="n">
        <v>575</v>
      </c>
      <c r="D53" s="5" t="n">
        <v>626</v>
      </c>
    </row>
    <row r="54">
      <c r="A54" s="4" t="inlineStr">
        <is>
          <t>TOTAL LIABILITIES</t>
        </is>
      </c>
      <c r="C54" s="5" t="n">
        <v>25868</v>
      </c>
      <c r="D54" s="5" t="n">
        <v>7784</v>
      </c>
    </row>
    <row r="55">
      <c r="A55" s="3" t="inlineStr">
        <is>
          <t>SHAREHOLDERS' EQUITY</t>
        </is>
      </c>
    </row>
    <row r="56">
      <c r="A56" s="4" t="inlineStr">
        <is>
          <t>Share capital (note 15)</t>
        </is>
      </c>
      <c r="C56" s="5" t="n">
        <v>159230</v>
      </c>
      <c r="D56" s="5" t="n">
        <v>153852</v>
      </c>
    </row>
    <row r="57">
      <c r="A57" s="4" t="inlineStr">
        <is>
          <t>Reserves</t>
        </is>
      </c>
      <c r="C57" s="5" t="n">
        <v>30061</v>
      </c>
      <c r="D57" s="5" t="n">
        <v>19931</v>
      </c>
    </row>
    <row r="58">
      <c r="A58" s="4" t="inlineStr">
        <is>
          <t>Accumulated other comprehensive income (loss)</t>
        </is>
      </c>
      <c r="C58" s="5" t="n">
        <v>-1575</v>
      </c>
      <c r="D58" s="5" t="n">
        <v>-3393</v>
      </c>
    </row>
    <row r="59">
      <c r="A59" s="4" t="inlineStr">
        <is>
          <t>Accumulated deficit</t>
        </is>
      </c>
      <c r="C59" s="5" t="n">
        <v>-62556</v>
      </c>
      <c r="D59" s="5" t="n">
        <v>-40384</v>
      </c>
    </row>
    <row r="60">
      <c r="A60" s="4" t="inlineStr">
        <is>
          <t>TOTAL SHAREHOLDERS' EQUITY</t>
        </is>
      </c>
      <c r="C60" s="5" t="n">
        <v>125160</v>
      </c>
      <c r="D60" s="5" t="n">
        <v>130006</v>
      </c>
    </row>
    <row r="61">
      <c r="A61" s="4" t="inlineStr">
        <is>
          <t>TOTAL LIABILITIES AND SHAREHOLDERS' EQUITY</t>
        </is>
      </c>
      <c r="C61" s="6" t="n">
        <v>151028</v>
      </c>
      <c r="D61" s="6" t="n">
        <v>137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15.
(a)
Authorized share capital
The Company’s authorized share capital consists of an unlimited number of common shares without par value and an unlimited number of preferred shares without par value.
(b)
Issued share capital
On April 3, 2020, the Company closed an equity financing of 36,600,000 common shares at a price of C$2.05 per common share for aggregate gross proceeds to the Company of C$75,030,000 ($53,368,000). Transaction costs amounted to $2,034,000.
During the year ended December 31, 2020, the Company issued:
·
2,057,606 (December 31, 2019 – 6,167,500) common shares pursuant to the exercise of warrants for proceeds of $2,858,000 (December 31, 2019 – $2,892,000) (note 16(c)).
·
2,112,103 (December 31, 2019 – 1,358,491) common shares pursuant to the exercise of stock options for proceeds of $1,823,000 (December 31, 2019 – $1,198,000) (note 16(a)).
·
414,063 (December 31, 2019 – 202,667) common shares pursuant to the vesting of RSUs (note 16(b)).
·
1,000,000 (December 31, 2019 – nil) common shares pursuant to the vesting of bonus shares (note 16(d)).
(c)
Warrants
During 2019, we announced an Early Warrant Exercise Incentive Program, the purpose of which was to encourage the early exercise of the Company’s warrants which are scheduled to expire on July 8, 2021 (the “July 2021 warrants”). Under the incentive program, holders of such warrants were entitled to receive one full new warrant (the “Incentive Warrant”) if they exercised their July 2021 warrants prior to July 12, 2019. Each Incentive Warrant is exercisable into one common share of the Company at a price of $1.65 expiring June 12, 2022. Pursuant to this program, the Company issued 5,842,500 Incentive Warrants upon the exercise of the same number of July 2021 warrants.
In December 2019, the Company issued 32.5 million common share purchase warrants in connection with the closing of the Credit Facility (note 11).
The following summarizes information about warrants outstanding during 2020:
Exercise
December 31
December 31
Expiry date
price
2019
Issued
Exercised
2020
February 15,2021
C$2.35
8,790,600
—
(1,007,606)
7,782,994
July 8,2021
C$0.62
570,000
—
(200,000)
370,000
June 12,2022
C$1.65
5,842,500
—
(850,000)
4,992,500
November 7,2022
C$1.40
3,000,000
—
—
3,000,000
December 18,2026
C$3.00
32,500,000
—
—
32,500,000
Total number of warrants
50,703,100
—
(2,057,606)
48,645,494
Weighted average exercise price
C$2.61
—
C$1.89
C$2.64
The following summarizes information about warrants outstanding during 2019:
Exercise
December 31
December 31
Expiry date
price
2018
Issued
Exercised
2019
February 15,2021
C$2.35
8,790,600
—
—
8,790,600
July 8,2021
C$0.62
6,737,500
—
(6,167,500)
570,000
June 12,2022
C$1.65
—
5,842,500
—
5,842,500
November 7,2022
C$1.40
3,000,000
—
—
3,000,000
December 18,2026
C$3.00
—
32,500,000
—
32,500,000
Total number of warrants
18,528,100
38,342,500
(6,167,500)
50,703,100
Weighted average exercise price
C$1.57
C$2.79
C$0.62
C$2.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16.
The Company has four different forms of share-based payments for eligible recipients – stock options, restricted share units (“RSUs”), deferred share units (“DSUs”), and bonus shares.
Year ended December 31
Share based payments expense
2020
2019
Stock options (note 16(a))
$
1,635
$
1,430
Restricted share units (note 16(b))
545
418
Deferred share units (note 16(c))
213
276
Bonus shares (note 16(d))
130
429
Share based payments expense
$
2,523
$
2,553
(a)
Stock options
Stock options granted by the Company typically have a five-year life, with one third each vesting on grant date, and one year and two years after grant date.
2020
2019
Weighted
Weighted
average
average
Stock options outstanding
Number
exercise price
Number
exercise price
Beginning of year
9,917,336
C$1.20
9,124,005
C$1.23
Granted
2,233,438
2.91
2,199,322
1.08
Exercised
(2,112,103)
1.15
(1,358,491)
1.16
Expired, forfeited or cancelled
(78,744)
1.17
(47,500)
1.48
End of year
9,959,927
C$1.60
9,917,336
C$1.20
Vested, end of year
7,774,007
C$1.39
7,229,622
C$1.22
2020
2019
Number granted
2,233,438
2,199,322
Grant date fair value
C$2,729
C$1,049
Weighted average of assumptions used:
Expected volatility
48
%
49
%
Expected life
5 years
5 years
Canadian dollar risk free interest rate
0.5
%
1.5
%
Dividends
nil
nil
The stock options outstanding at December 31, 2020, were as follows:
Exercise
Remaining life
Number
Expiry date
price (C$)
(years)
Number
vested
January 27, 2021
0.15
0.1
225,000
225,000
January 27, 2021
0.81
0.1
39,900
39,900
June 23, 2022
1.39
1.5
2,310,000
2,310,000
May 31, 2023
1.25
2.4
980,000
980,000
June 27, 2023
1.25
2.5
1,012,014
1,012,014
September 10, 2023
1.25
2.7
100,000
100,000
November 13, 2023
1.30
2.9
1,000,000
1,000,000
March 29, 2024
1.06
3.2
1,850,227
1,226,818
May 15, 2024
1.00
3.4
117,450
78,300
August 13, 2024
1.65
3.6
103,212
68,808
March 25, 2025
2.21
4.2
1,022,124
333,166
April 16, 2025
2.39
4.3
600,000
200,000
April 20, 2025
2.58
4.3
50,000
16,667
July 1, 2025
3.82
4.5
300,000
100,000
August 24, 2025
6.03
4.6
200,000
66,667
September 1, 2025
5.80
4.7
50,000
16,667
Total number of stock options
9,959,927
7,774,007
The stock options outstanding at December 31, 2019, were as follows:
Exercise
Remaining life
Number
Expiry date
price (C$)
(years)
Number
vested
November 27, 2020
0.15
0.9
550,000
550,000
December 3, 2020
0.81
0.9
76,000
76,000
June 23, 2022
1.39
2.5
3,465,000
3,465,000
May 31, 2023
1.25
3.4
1,050,000
700,000
June 27, 2023
1.25
3.5
1,427,014
938,848
September 10, 2023
1.25
3.7
150,000
100,000
November 13, 2023
1.30
3.9
1,000,000
666,667
March 29, 2024
1.06
4.2
1,978,660
659,553
May 15, 2024
1.00
4.4
117,450
39,150
August 13, 2024
1.65
4.6
103,212
34,404
Total number of stock options
9,917,336
7,229,622
Subsequent to the reporting period, 549,900 stock options were exercised, for gross proceeds to the Company of C$423,700 ($333,600) (note 24).
(b)
Restricted Share Units
Restricted Share Units ("RSU's) awarded by the Company typically vest one-third each one, two, and three years after award date.
Number of RSUs outstanding:
2020
2019
Outstanding, January 1
1,014,972
368,000
Awarded
320,447
849,639
Vested and settled
(414,063)
(202,667)
Vested but not yet settled at reporting date
—
—
Outstanding, December 31
921,356
1,014,972
Number vesting in the year
Number of RSUs outstanding:
Total
2020
2021
2022
2023
Outstanding, December 31, 2019
1,014,972
365,881
365,880
283,211
—
Outstanding, December 31, 2020
921,356
—
448,607
365,935
106,814
RSUs are valued based on the closing price of the Company’s common shares immediately prior to award.
(c)
Deferred Share Units
The Deferred Share Units ("DSUs") awarded by the Company to directors typically vest immediately, but are not settled until the end of the director's tenure.
Number of DSUs outstanding:
2020
2019
Outstanding, January 1
508,780
180,000
Awarded and vested immediately
135,745
328,780
Settled
—
—
Outstanding, December 31
644,525
508,780
Of which, number of DSUs vested at December 31
644,525
508,780
DSUs are valued based on the closing price of the Company’s common shares immediately prior to award.
(d)
Bonus shares
During 2017, the Board of Directors awarded 500,000 common shares to the non - executive Chairman of the Company as bonus shares. The bonus shares are subject to a vesting period from June 19, 2017 to June 18, 2020 (the “Eligibility Period”). If the non - executive Chairman ceases to be the director of the Company before the Eligibility Period ends, the bonus shares will be forfeited. The bonus shares will become issuable (1) after the Eligibility Period on the date that the non - executive Chairman ceases to act as a director of the Company, or (2) upon a change of control of the Company.
We estimated the fair value of the bonus shares ($1.31 each) based on the market price of the common shares at the date of the grant. The amount of $655,000 was recognized on a straight line basis over the Eligibility Period.
On November 13, 2018, the Board of Directors awarded 1,000,000 bonus shares to an officer of the Company. The bonus shares were structured in four tranches of 250,000 bonus shares each, vesting and issuable upon the achievement of certain share price thresholds particular to each tranche. Upon initial recognition we estimated the dates that each of these market condition tranches would vest, such dates ranging from December 2019 to March 2022. The award date fair value ($537,000, or $0.537 per bonus share) is recognized on a straight line basis over the estimated vesting periods. All four tranches vested during the year ended December 31, 2020. Consequently, the total fair value has been recognized as at December 31, 2020.
Number of bonus shares outstanding:
2020
2019
Outstanding, January 1
1,500,000
1,500,000
Vested and issued during the year
(1,000,000)
—
Outstanding, December 31
1,500,000
Vested, end of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7.
The Company’s related parties include:
Related party
Nature of the relationship
Key management personnel
Key management personnel are the Chief Executive Officer, the Chief Operating Officer, the Chief Financial Officer, the Senior Vice President Exploration, and members of the Board of Directors of the Company.
(a)
Key Management Personnel
Compensation to key management personnel was as follows:
Year ended December 31
2020
2019
Short term incentive plans
Salaries
$
1,361
$
941
Directors' fees
171
160
1,532
1,101
Termination benefits
—
284
Share based payments
1,859
2,080
Total
$
3,391
$
3,465
(b)
Transactions
The Company had no other material transactions with related parties other than key management personnel during the years ended December 31, 2020 and 2019.
(c)
Outstanding balances at the Reporting Date
At December 31, 2020, estimated accrued short term incentive compensation totaled $773,000 and was included in accrued liabilities (December 31, 2019 – $54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18.
(a)
Cash and cash equivalents
Cash consists of the following:
December 31,
December 31,
2020
2019
Bank current accounts and cash on hand
$
72,180
$
23,106
(b)
Non-cash investing and financing activities
The non-cash investing and financing activities of the Company include the following:
2020
2019
Financing activities
Stock options exercised, credited to share capital with an offset to reserves
1,479
1,070
Common shares issued upon maturity of RSUs, credited to share capital with an offset to reserves
333
190
Warrants exercised, credited to share capital with an offset to reserves
506
1,545
Warrants issued for transaction costs, charged to project loan with an offset to reserves
—
8,913
Investing activities
Initial recognition of right of use asset with an offset to lease obligation
233
87
Marketable securities adjustment included in account receivable with an offset to other gains
25
—
(c)
Reclassification in the consolidated statements of cash flows
The Company made changes to the December 31, 2019 cash flow information presentation and classifications to provide more relevant information and ensure comparability between reporting periods.
Changes in the presentation and classification include the following:
2019
2019
2019
As previously
As now
presented
Reclassification
presented
Operating activities
Accretion of the Newmont loan
1,110
(1,110)
—
Amortization of project loan transaction costs
85
(85)
—
Interest expense on lease
4
(4)
—
Lease payments
(49)
49
—
Interest and finance cost (note 14)
—
1,169
1,169
Accounts receivable
190
(190)
—
Prepaid expenses
105
(105)
—
Accounts receivable and prepaid expenses
—
295
295
Interest income received
—
107
107
Total changes in operating activities
1,445
$
126
1,571
Financing activities
Lease payments
—
(49)
(49)
Effects of exchange rate changes on cash
878
(77)
801
Total
2,323
$
—
2,3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9.
(a)
Reportable segments
The operating segments of the Company are based on the reports which are reviewed by the chief operating decision maker (“CODM”) in making strategic resource allocation decisions. These operating segments are the Panamanian projects, the Mexican projects, and the corporate office. The projects are each managed by a dedicated General Manager and management team. Additionally, the corporate office oversees the plans and activities of early stage exploration projects, such as the Monitor Gold project.
None of these segments generate revenue from external customers, and each of the projects are focused on the exploration and evaluation of mineral properties.
(b)
Geographic segments
We conduct our activities in four geographic areas: Mexico, Panama, the United States, and Canada.
(i)
Mexico
Panama
USA
Canada
Total
Year ended December 31, 2020
Exploration and evaluation expenses (note 13)
$
12,658
$
3,465
$
136
$
43
$
16,302
General and administrative expenses
—
—
—
4,330
4,330
Depreciation
34
22
—
50
106
Share based payments
—
—
—
2,523
2,523
Interest and finance costs
1,294
—
—
2,601
3,895
Foreign exchange loss
481
—
—
1,114
1,595
Other (gains) and losses
(1,032)
—
—
(25)
(1,057)
Loss for the year
13,435
3,487
136
10,636
27,694
Mexico
Panama
USA
Canada
Total
Year ended December 31, 2019
Exploration and evaluation expenses (note 13)
$
11,825
$
2,814
$
198
$
116
$
14,953
General and administrative expenses
—
—
—
3,260
3,260
Depreciation
22
38
—
18
78
Share based payments
—
—
—
2,553
2,553
Interest and finance costs
1,110
—
—
59
1,169
Foreign exchange loss (gain)
65
—
—
94
159
Loss for the year
13,022
2,852
198
6,100
22,172
(ii)
Mexico
Panama
USA
Canada
Total
At December 31, 2020
Equipment
$
463
$
73
$
—
$
174
$
710
Mineral properties under development and construction
71,272
—
—
—
71,272
Mineral property interests
—
82,429
314
—
82,743
Total assets
82,781
83,260
314
72,840
239,195
Total liabilities
(15,530)
(634)
—
(62,450)
(78,614)
Mexico
Panama
USA
Canada
Total
At December 31, 2019
Equipment
$
140
$
48
$
—
$
96
$
284
Mineral properties
42,900
82,429
314
—
125,643
Total assets
44,640
83,167
314
22,907
151,028
Total liabilities
(10,325)
(505)
—
(15,038)
(25,8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20.
Our objectives when managing capital are to safeguard the Company’s ability to continue as a going concern in order to pursue the exploration, evaluation, and development of our mineral properties and to maintain a flexible capital structure. In the management of capital, we include long term loans and share capital.
There were no changes to our policy for capital management during the year.
We manage our capital structure and adjust it in light of changes in economic conditions and the risk characteristics of the underlying assets. To maintain or adjust the Company’s capital structure, we may issue new shares, take on additional debt, or acquire or dispose of assets. To maximize ongoing development efforts, we do not currently pay dividends.
At the end of 2019, we entered into a $125 million project loan (note 11) in respect of the Camino Rojo project pursuant to which we have drawn $75 million (December 31, 2019 - $25 million) and $50 million remains to be drawn down. The project loan requires us to maintain a minimum working capital of $5 million.
Our investment policy is to invest the Company’s excess cash in low risk financial instruments such as term deposits and higher yield savings accounts with major Canadian banks. By using this strategy, the Company preserves its cash resources and is able to marginally increase these resources through the yields on these investments. Our financial instruments are exposed to certain financial risks, which include currency risk, credit risk, liquidity risk and interest rate risk.
Our ability to carry out our long-range strategic objectives in future years depends on our ability to generate positive cash flows from our mining operations and to raise financing from lenders, shareholders, and other investors. We continue to regularly review and consider financing alternatives to fund the Company’s ongoing exploration and development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1.
(a)
Fair value hierarchy
To provide an indication of the reliability of the inputs used in determining fair value, we classify our financial instruments into the three levels prescribed by the accounting standards.
Level 1
Level 2
Level 3
At December 31, 2020, the carrying values and fair values of our financial instruments by category were as follows:
Fair value
Quoted
prices in
Approximate
active
Significant
fair value
market for
other
Significant
due to short
identical
observable
unobservable
term nature
assets
inputs
inputs
of the
Total
Classification
Carrying value
(Level 1)
(Level 2)
(Level 3)
instrument
Fair V alue
Financial assets
Cash and cash equivalents
FVTPL
$
72,180
$
72,180
$
—
$
—
$
—
$
72,180
Accounts receivable
Amortized cost
39
25
—
—
14
39
Restricted funds
Amortized cost
2,783
—
2,783
—
—
2,783
$
75,002
72,205
$
2,783
$
—
$
14
$
75,002
Financial liabilities
Trade payables
Amortized cost
$
2,583
$
—
$
—
$
—
$
2,583
$
2,583
Lease obligation
Amortized cost
274
—
274
—
—
274
Camino Rojo project loan
Amortized cost
60,696
—
66,443
—
—
66,443
Newmont loan
Amortized cost
9,440
—
9,875
—
—
9,875
$
72,993
$
—
$
76,592
$
—
$
2,583
$
79,175
The fair value of the Camino project loan at December 31, 2020 was estimated at $66.4 million (December 31, 2019 – $16.1 million) using a discount rate of 10.8% (December 31, 2019 – 10.6)%. The fair value of the Newmont loan at December 31, 2020 was estimated at $9.9 million using an exchange rate of 19.95 MXN/USD and a discount rate of 10.5%.
At December 31, 2019, the carrying values and fair values of our financial instruments by category were as follows:
Fair value
Quoted
prices in
Approximate
active
Significant
fair value
market for
other
Significant
due to short
identical
observable
unobservable
term nature
assets
inputs
inputs
of the
Classification
Carrying value
(Level 1)
(Level 2)
(Level 3)
instrument
Fair value
Financial assets
Cash and cash equivalents
FVTPL
$
23,106
$
23,106
$
—
$
—
$
—
$
23,106
Accounts receivable
Amortized cost
18
—
—
—
18
18
Restricted funds
Amortized cost
509
—
509
—
—
509
$
23,633
23,106
$
509
$
—
$
18
$
23,633
Financial liabilities
Trade payables
Amortized cost
$
779
$
—
$
—
$
—
$
779
$
779
Lease obligation
Amortized cost
67
—
—
—
67
67
Camino Rojo project loan
Amortized cost
12,961
—
16,113
—
—
16,113
Newmont loan
Amortized cost
9,647
—
9,647
—
—
9,647
$
23,454
$
—
$
25,760
$
—
$
846
$
26,606
Our policy is to determine whether transfers have occurred between levels in the hierarchy by re-assessing categorization at the end of the reporting period.
(b)
Financial Risk Management
(i)
Credit risk
Credit risk is the risk of an unexpected loss if a customer or third party to financial instruments fails to meet its contractual obligations. The Company’s exposure to credit risk is limited to cash and environmental bonding.
Our cash is held at large Canadian financial institutions in interest bearing accounts. Our reclamation deposits are held with large banks in the countries where they have been lodged. We believe that the credit risk related to our cash and reclamation deposits is negligible.
The Company’s maximum exposure to credit risk is the carrying value of cash and restricted funds.
(ii)
Liquidity risk
Liquidity risk is the risk that the Company will encounter difficulty in meeting obligations associated with its financial liabilities.
At December 31, 2020, our financial liabilities had expected maturity dates as follows:
Between
Between
Less than
3 months and
1 year and
More than
3 months
1 year
3 years
3 years
Total
Financial liabilities
Trade payables
$
2,583
$
—
$
—
$
—
$
2,583
Lease obligation
32
117
145
—
294
Camino Rojo project loan
1,650
4,950
13,200
81,050
100,850
Newmont loan
—
—
11,002
—
11,002
$
4,265
$
5,067
$
24,347
$
81,050
$
114,729
At December 31, 2019, our financial liabilities had expected maturity dates as follows:
Between
Between
Less than
3 months and
1 year and
More than
3 months
1 year
3 years
3 years
Total
Financial liabilities
Trade payables
$
779
$
—
$
—
$
—
$
779
Lease obligation
8
24
44
—
76
Camino Rojo project loan
—
—
—
25,000
25,000
Newmont loan
—
—
11,588
—
11,588
$
787
$
24
$
11,632
$
25,000
$
37,443
We manage liquidity by anticipating and maintaining adequate cash balances to meet liabilities as they become due. We review cash forecasts on a regular basis to determine whether the Company will have sufficient cash to meet future working capital needs.
(iii)
Market risk
Market risk is the risk that the fair value of the Company’s financial instruments will fluctuate due to changes in market prices. The significant market risks to which the Company’s financial instruments are exposed are currency risk and interest rate risk.
(A)
Currency risk
The Company is exposed to currency risk to the extent that monetary assets and liabilities held by the Company are not denominated in United States dollars. We have not entered into any foreign currency contracts or similar arrangements to mitigate this risk.
Our financial instruments are held in Canadian dollars (“CAD”), US dollars (“USD”), and Mexican pesos (“MXN”). As such, our Canadian- and Mexican-currency accounts and balances are subject to fluctuation against the US dollar. Our financial instruments were denominated in the following currencies as at December 31, 2020:
Canadian
dollars
US dollars
Mexican pesos
(thousands)
(thousands)
(thousands)
Cash
$
11,752
$
62,809
$
2,804
Accounts receivable
32
4
245
Restricted funds
86
473
44,726
Trade payables
(73)
(2,074)
(9,022)
Lease obligations
(194)
—
(2,471)
Camino Rojo project loan
—
(60,696)
—
Newmont loan
—
—
(188,319)
Total foreign currency
11,603
516
(152,037)
Exchange rate
1.2732
1.0000
19.9487
Equivalent US dollars
$
9,113
$
516
$
(7,621)
Our financial instruments were denominated in the following currencies as at December 31, 2019:
Canadian
dollars
US dollars
Mexican pesos
(thousands)
(thousands)
(thousands)
Cash
$
1,248
$
22,068
$
1,426
Accounts receivable
—
2
317
Restricted funds
69
456
—
Trade payables
(448)
(15)
(2,493)
Lease obligations
(88)
—
—
Camino Rojo project loan
—
(12,961)
—
Newmont loan
—
—
(182,700)
Total foreign currency
781
9,550
(183,450)
Exchange rate
1.2988
1.0000
18.9394
Equivalent US dollars
$
601
$
9,550
$
(9,686)
Based on the above net exposures as at December 31, 2020, and assuming that all other variables remain constant:
·
a 10% appreciation of the US dollar against the Canadian dollar would decrease loss by $828,220 and
·
a 10% appreciation of the Mexican peso against the Canadian dollar would increase loss by $692,460
(B)
Interest rate risk is the risk that the fair value or the future cash flows of a financial instrument will fluctuate because of changes in market interest rates. Our cash and our reclamation deposits are held mainly in saving accounts and term deposits and therefore there is currently minimal interest rate risk. Because of the short-term nature of these financial instruments, fluctuations in market rates do not have a significant impact on estimated fair values compared to carrying value.
The Company’s interest rate risk arises principally from the changes in interest rates related to term deposits where our cash and reclamation deposits are held, as the Camino Rojo project loan has a fixed interest rate of 8.80% and the Newmont loan bears no interest.
A one percent increase in interest rates would result in a decrease of approximately $427,000 (December 31, 2019 - $57,400) to the Company’s loss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2.
(a)
Tax amounts recognized in profit or loss
2020
2019
Current tax expense
$
—
$
—
Deferred tax expense
—
—
Tax expense
$
—
$
—
(b)
Reconciliation of effective tax rate
Income tax expense differs from the amount that would be computed by applying the applicable Canadian statutory income tax rate to income before income taxes. The significant reasons for the differences are as follows:
2020
2019
Income (loss) before tax
$
(27,694)
$
(22,172)
Statutory income tax rate
26.6
%
26.6
%
Expected income tax
$
(7,367)
$
(5,898)
Differences between Canadian and foreign tax rates
(488)
(385)
Items not deductible for tax purposes
736
329
Share based compensation
671
680
Change in unrecognized deductible temporary differences
6,190
5,884
True ups
64
—
Effect of changes in tax rates from prior years
—
155
Effect of changes in foreign exchange rates
202
(723)
Other
(8)
(42)
Total income taxes
—
—
Effective tax rate
n/a
n/a
In 2020, the statutory income tax rate applicable to the Canadian parent entity was 26.6% (2019 – 26.6)%.
(c)
Unrecognized deductible temporary differences
We recognize tax benefits on losses or other deductible amounts generated in countries where the probable criteria for the recognition of deferred tax assets has been met. The Company’s unrecognized deductible temporary differences for which no deferred tax asset is recognized consist of the following amounts.
December 31
2020
2019
Mineral properties and exploration expenditures
$
43,807
$
46,455
Equipment
1,700
1,876
Site closure provisions
518
576
Long term debt
282
—
Share issue costs
2,428
698
Long term debt
—
—
Non capital losses
46,073
35,129
Unrecognized deductible temporary differences
$
94,808
$
84,734
(d)
Recognized deferred tax assets and liabilities
Recognized deferred tax assets and liabilities are comprised of the following:
December 31
2020
2019
Long term debt
(322)
—
Non-capital loses
867
—
Other
(545)
—
Recognized deferred tax assets (liabilities)
$
—
$
—
(e)
Temporary difference on investment in subsidiaries
The temporary differences associated with investments in subsidiaries for which a deferred income tax liability has not been recognized, aggregate to US$3,328,000. The Company has determined that the taxable temporary difference will not reverse in the foreseeable future.
(f)
Tax loss carryforwards
Our tax losses have the following expiry dates.
Tax losses
December 31
expire in years
2020
2019
Canada
2026 to 2040
$
39,108
$
30,789
Mexico
2027 to 2030
5,317
410
Panama
2021 to 2025
4,678
3,172
United States
indefinite
—
7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3.
(a)
Commitments
During the year ended December 31, 2020, the Company issued purchase orders for equipment necessary for the construction of the Camino Rojo mine. At December 31, 2020, these outstanding purchase orders and contracts totaled approximately $49,050,000 (December 31, 2019 – $2,362,000), which we expect will be filled within the next 12 months.
At December 31, 2020, the Company was (subject to government approvals) committed to making payments totalling $25,000,000 plus refundable Mexican value added taxes in February 2021 pursuant to the Layback Agreement (note 24(a)) and a further $37,800,000 plus refundable Mexican value added taxes in subsequent years. The requisite government approvals were received in February 2021 and the Company made the first payment.
The Company is committed to making severance payments amounting to approximately $3,000,000 (December 31, 2019 – $1,960,000) to certain officers and management in the event of a change in control. As the likelihood of these events taking place is not determinable, such amounts are not reflected in these consolidated financial statements.
(b)
Litigation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24.
(a)
Layback Agreement
On December 21, 2020, we announced the Company had completed the Layback Agreement with Fresnillo following the previously announced non-binding letter agreement between Orla and Fresnillo dated March 23, 2020. Closing of the Layback Agreement was subject to receipt of approval from the Mexican Federal Competition Commission (known by its Spanish acronym "COFECE"), which approval was received on February 21, 2021.
The Layback Agreement allows Orla to expand the Camino Rojo Project oxide pit onto part of Fresnillo’s mineral concession located immediately north of Orla’s property. Orla will have access to oxide and transitional heap leachable mineral resources on Orla’s property below the open pit outlined in the 2019 Technical Report. The Layback Agreement provides Orla with the right to mine from Fresnillo’s mineral concession, and recover for Orla’s account, all oxide and transitional material amenable to heap leaching that are within an expanded open pit.
Pursuant to the terms of the Layback Agreement, we have agreed to pay Fresnillo total cash consideration of US$62.8 million through a staged payment schedule:
i.
US$25 million upon receipt of COFECE approval (paid February 22, 2021);
ii.
US$15 million upon the earlier of December 1, 2022, and 12 months following the commencement of commercial production at the Camino Rojo Project; and
iii.
US$22.8 million upon the earlier of December 1, 2023, and 24 months following the commencement of commercial production at the Camino Rojo Project.
The amounts payable after February 22, 2021 bear interest at 5% per annum, payable quarterly, until paid.
(b)
Share issuances upon exercise of warrants
Subsequent to the reporting period, the Company issued 7,439,744 common shares for proceeds of C$ 17,483,398 ($13,766,000) pursuant to the exercise of warrants (note 15(c)).
(c)
Share issuances upon exercise of stock options
Subsequent to the reporting period, 549,900 stock options were exercised, for gross proceeds to the Company of C$ 423,700 ($333,600) (note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 shares in Millions</t>
        </is>
      </c>
      <c r="B1" s="2" t="inlineStr">
        <is>
          <t>12 Months Ended</t>
        </is>
      </c>
    </row>
    <row r="2">
      <c r="B2" s="2" t="inlineStr">
        <is>
          <t>Dec. 31, 2020</t>
        </is>
      </c>
      <c r="C2" s="2" t="inlineStr">
        <is>
          <t>Dec. 31, 2019</t>
        </is>
      </c>
    </row>
    <row r="3">
      <c r="A3" s="3" t="inlineStr">
        <is>
          <t>Revenue</t>
        </is>
      </c>
    </row>
    <row r="4">
      <c r="A4" s="4" t="inlineStr">
        <is>
          <t>EXPLORATION AND EVALUATION EXPENSES (note 13)</t>
        </is>
      </c>
      <c r="B4" s="6" t="n">
        <v>16302</v>
      </c>
      <c r="C4" s="6" t="n">
        <v>14953</v>
      </c>
    </row>
    <row r="5">
      <c r="A5" s="3" t="inlineStr">
        <is>
          <t>GENERAL AND ADMINISTRATIVE EXPENSES</t>
        </is>
      </c>
    </row>
    <row r="6">
      <c r="A6" s="4" t="inlineStr">
        <is>
          <t>Office and administrative</t>
        </is>
      </c>
      <c r="B6" s="5" t="n">
        <v>643</v>
      </c>
      <c r="C6" s="5" t="n">
        <v>529</v>
      </c>
    </row>
    <row r="7">
      <c r="A7" s="4" t="inlineStr">
        <is>
          <t>Professional fees</t>
        </is>
      </c>
      <c r="B7" s="5" t="n">
        <v>1389</v>
      </c>
      <c r="C7" s="5" t="n">
        <v>539</v>
      </c>
    </row>
    <row r="8">
      <c r="A8" s="4" t="inlineStr">
        <is>
          <t>Regulatory and transfer agent</t>
        </is>
      </c>
      <c r="B8" s="5" t="n">
        <v>142</v>
      </c>
      <c r="C8" s="5" t="n">
        <v>206</v>
      </c>
    </row>
    <row r="9">
      <c r="A9" s="4" t="inlineStr">
        <is>
          <t>Salaries and benefits</t>
        </is>
      </c>
      <c r="B9" s="5" t="n">
        <v>2156</v>
      </c>
      <c r="C9" s="5" t="n">
        <v>1986</v>
      </c>
    </row>
    <row r="10">
      <c r="A10" s="4" t="inlineStr">
        <is>
          <t>General and administrative expenses</t>
        </is>
      </c>
      <c r="B10" s="5" t="n">
        <v>4330</v>
      </c>
      <c r="C10" s="5" t="n">
        <v>3260</v>
      </c>
    </row>
    <row r="11">
      <c r="A11" s="3" t="inlineStr">
        <is>
          <t>OTHER EXPENSES (INCOME)</t>
        </is>
      </c>
    </row>
    <row r="12">
      <c r="A12" s="4" t="inlineStr">
        <is>
          <t>Depreciation (note 8)</t>
        </is>
      </c>
      <c r="B12" s="5" t="n">
        <v>106</v>
      </c>
      <c r="C12" s="5" t="n">
        <v>78</v>
      </c>
    </row>
    <row r="13">
      <c r="A13" s="4" t="inlineStr">
        <is>
          <t>Share based payments (note 16)</t>
        </is>
      </c>
      <c r="B13" s="5" t="n">
        <v>2523</v>
      </c>
      <c r="C13" s="5" t="n">
        <v>2553</v>
      </c>
    </row>
    <row r="14">
      <c r="A14" s="4" t="inlineStr">
        <is>
          <t>Interest and finance costs (note 14)</t>
        </is>
      </c>
      <c r="B14" s="5" t="n">
        <v>3895</v>
      </c>
      <c r="C14" s="5" t="n">
        <v>1169</v>
      </c>
    </row>
    <row r="15">
      <c r="A15" s="4" t="inlineStr">
        <is>
          <t>Foreign exchange loss (gain)</t>
        </is>
      </c>
      <c r="B15" s="5" t="n">
        <v>1595</v>
      </c>
      <c r="C15" s="5" t="n">
        <v>159</v>
      </c>
    </row>
    <row r="16">
      <c r="A16" s="4" t="inlineStr">
        <is>
          <t>Other (gains) and losses (note 12)</t>
        </is>
      </c>
      <c r="B16" s="5" t="n">
        <v>-1057</v>
      </c>
    </row>
    <row r="17">
      <c r="A17" s="4" t="inlineStr">
        <is>
          <t>Other expenses (income)</t>
        </is>
      </c>
      <c r="B17" s="5" t="n">
        <v>7062</v>
      </c>
      <c r="C17" s="5" t="n">
        <v>3959</v>
      </c>
    </row>
    <row r="18">
      <c r="A18" s="4" t="inlineStr">
        <is>
          <t>LOSS FOR THE YEAR</t>
        </is>
      </c>
      <c r="B18" s="5" t="n">
        <v>27694</v>
      </c>
      <c r="C18" s="5" t="n">
        <v>22172</v>
      </c>
    </row>
    <row r="19">
      <c r="A19" s="3" t="inlineStr">
        <is>
          <t>Items that may in future periods be reclassified to profit or loss:</t>
        </is>
      </c>
    </row>
    <row r="20">
      <c r="A20" s="4" t="inlineStr">
        <is>
          <t>Foreign currency differences arising on translation of foreign operations</t>
        </is>
      </c>
      <c r="B20" s="5" t="n">
        <v>-4577</v>
      </c>
      <c r="C20" s="5" t="n">
        <v>-1818</v>
      </c>
    </row>
    <row r="21">
      <c r="A21" s="4" t="inlineStr">
        <is>
          <t>TOTAL COMPREHENSIVE LOSS</t>
        </is>
      </c>
      <c r="B21" s="6" t="n">
        <v>23117</v>
      </c>
      <c r="C21" s="6" t="n">
        <v>20354</v>
      </c>
    </row>
    <row r="22">
      <c r="A22" s="4" t="inlineStr">
        <is>
          <t>Weighted average number of common shares outstanding (millions)</t>
        </is>
      </c>
      <c r="B22" s="7" t="n">
        <v>217.1</v>
      </c>
      <c r="C22" s="7" t="n">
        <v>182.6</v>
      </c>
    </row>
    <row r="23">
      <c r="A23" s="4" t="inlineStr">
        <is>
          <t>Loss per share - basic and diluted</t>
        </is>
      </c>
      <c r="B23" s="8" t="n">
        <v>0.13</v>
      </c>
      <c r="C23" s="8" t="n">
        <v>0.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FFECT OF THE CHANGE IN THE PRESENTATION CURRENCY</t>
        </is>
      </c>
      <c r="B1" s="2" t="inlineStr">
        <is>
          <t>12 Months Ended</t>
        </is>
      </c>
    </row>
    <row r="2">
      <c r="B2" s="2" t="inlineStr">
        <is>
          <t>Dec. 31, 2020</t>
        </is>
      </c>
    </row>
    <row r="3">
      <c r="A3" s="3" t="inlineStr">
        <is>
          <t>Exploration And Evaluation Expense Abstract.</t>
        </is>
      </c>
    </row>
    <row r="4">
      <c r="A4" s="4" t="inlineStr">
        <is>
          <t>EFFECT OF THE CHANGE IN PRESENTATION CURRENCY</t>
        </is>
      </c>
      <c r="B4" s="4" t="inlineStr">
        <is>
          <t>25.
The effects of the change in presentation currency discussed in note 3 above were as follows.
(a)
Effect on the consolidated balance sheets as at December 31, 2019 and January 1, 2019
December 31, 2019
January 1, 2019
USD
CAD
USD
CAD
ASSETS
Current assets
Cash and cash equivalents
US$
23,106
C$
30,009
US$
12,234
C$
16,686
Accounts receivable
94
122
282
385
Prepaid expenses
52
64
151
206
23,252
30,195
12,667
17,277
Restricted funds
509
662
150
205
Value added taxes recoverable
1,340
1,747
622
849
Equipment
284
370
252
344
Exploration and evaluation assets
125,643
163,383
124,099
169,282
TOTAL ASSETS
US$
151,028
C$
196,357
US$
137,790
C$
187,957
LIABILITIES
Current liabilities
Trade and other payables
US$
802
C$
1,042
US$
1,278
C$
1,743
Accrued liabilities
1,578
2,049
1,405
1,916
2,380
3,091
2,683
3,659
Lease obligations
44
57
—
—
Camino Rojo project loan
12,961
16,833
—
—
Newmont loan
9,647
12,573
4,475
6,103
Accrued liabilities – long term
261
338
—
—
Site closure provisions
575
748
626
745
TOTAL LIABILITIES
25,868
33,640
7,784
10,507
SHAREHOLDERS' EQUITY
Share capital
159,230
208,186
153,852
201,077
Reserves
30,061
39,348
19,931
25,960
Accumulated other comprehensive income (loss)
(1,575)
(1,036)
(3,393)
4,797
Accumulated deficit
(62,556)
(83,781)
(40,384)
(54,384)
TOTAL SHAREHOLDERS' EQUITY
125,160
162,717
130,006
177,450
TOTAL LIABILITIES AND SHAREHOLDERS' EQUITY
US$
151,028
C$
196,357
US$
137,790
C$
187,957
(b)
Effect on the consolidated statement of loss and comprehensive loss for the year ended December 31, 2019
Year ended
December 31, 2019
USD
CAD
EXPLORATION AND EVALUATION EXPENSES
Assays and analysis
US$
191
C$
253
Drilling
1,179
1,564
Geological
1,400
1,858
Engineering
1,862
2,471
Environmental
568
754
Community and government
855
1,134
Land and water use, claims and concessions
4,521
6,000
Project management
691
917
Project review
116
153
Site activities
1,731
2,297
Site administration
1,839
2,438
14,953
19,839
GENERAL AND ADMINISTRATIVE EXPENSES
Office and administrative
529
700
Professional fees
539
711
Regulatory and transfer agent
206
272
Salaries and benefits
1,986
2,621
3,260
4,304
OTHER EXPENSES (INCOME)
Depreciation
78
103
Share based payments
2,553
3,391
Interest and finance costs
1,169
1,550
Foreign exchange loss (gain)
159
210
3,959
5,254
LOSS FOR THE YEAR
US$
22,172
C$
29,397
OTHER COMPREHENSIVE LOSS (INCOME)
Items that may in future periods be reclassified to profit or loss:
Foreign currency differences arising on translation of foreign operations
(1,818)
5,833
TOTAL COMPREHENSIVE LOSS
US$
20,354
C$
35,230
Weighted average number of common shares outstanding (millions)
182.6
182.6
Loss per share - basic and diluted
US$
0.12
C$
0.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Financial instruments</t>
        </is>
      </c>
      <c r="B4" s="4" t="inlineStr">
        <is>
          <t>(a)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A financial asset is measured at FVOCI if both of the following conditions are met:
a.
the financial asset is held within a business model whose objective is achieved by both collecting contractual cash flows and selling financial assets, and
b.
the contractual terms of the financial asset give rise on specified dates to cash flows that are solely payments of principal and interest on the principal amount outstanding.
We may make an irrevocable election at initial recognition to carry at FVOCI particular investments in equity instruments that would otherwise be measured at FVTPL.
A financial asset is required to be measured at FVTPL unless it is measured at amortized cost or at FVOCI.
If we change our business model for managing financial assets, we reclassify all affected financial assets on a prospective basis, without restating any previously recognized gains, losses or interest.
If the asset is reclassified to fair value, we determine the fair value at the reclassification date, and recognize in profit or loss any gain or loss arising from a difference between the previous carrying amount and fair value.
An embedded derivative is a component of a hybrid contract that also includes a non-derivative host, with the effect that some of the cash flows of the combined instrument vary in a way similar to a stand-alone derivative. A derivative that is attached to a financial instrument but is contractually transferable independently of that instrument, or has a different counterparty, is not an embedded derivative, and is treated as a separate financial instrument.
Upon initial recognition, we measure a financial asset at its fair value. However, we measure trade receivables that do not have a significant financing component at their transaction price. After initial recognition, we measure financial assets at amortized cost, FVOCI, or FVTPL.
Changes in fair value of a financial asset that is carried at FVTPL are recognized in profit or loss, and changes in fair value of a financial asset that is carried at FVOCI are recognized in other comprehensive income, unless it is part of a hedging relationship.
Gains or losses on a financial asset that is carried at FVTPL are recognized in profit or loss, and gains or losses on a financial asset that is carried at FVOCI are recognized in other comprehensive income, unless it is part of a hedging relationship. A gain or loss on a financial asset that is measured at amortized cost and is not part of a hedging relationship is recognized in profit or loss when the asset is derecognized, impaired, amortized, or reclassified.
(i)
Financial liabilities
We initially recognize financial liabilities when the Company becomes party to the contractual provisions of the instrument. At initial recognition, we measure each financial liability at its fair value. In the case of a financial liability not at FVTPL, we deduct transaction costs that are directly attributable to the issuance of the financial liability.
Subsequent to initial recognition, we classify and measure all financial liabilities at amortized cost using the effective interest method, except for financial liabilities at FVTPL.
We may, at initial recognition, irrevocably designate a financial liability as measured at FVTPL.
(ii)
Impairment
We recognize a loss allowance for expected credit losses on financial assets, based on expected credit losses.</t>
        </is>
      </c>
    </row>
    <row r="5">
      <c r="A5" s="4" t="inlineStr">
        <is>
          <t>Cash and cash equivalents</t>
        </is>
      </c>
      <c r="B5" s="4" t="inlineStr">
        <is>
          <t>(b)
Cash and cash equivalents include cash on hand, demand deposits, and money market instruments, with maturities from the date of acquisition of three months or less, which are readily convertible to known amounts of cash and are subject to insignificant changes in value.</t>
        </is>
      </c>
    </row>
    <row r="6">
      <c r="A6" s="4" t="inlineStr">
        <is>
          <t>Restricted funds</t>
        </is>
      </c>
      <c r="B6" s="4" t="inlineStr">
        <is>
          <t xml:space="preserve">(c)
Restricted funds consist of amounts lodged with government bodies or their designated banking institutions in support of mandated environmental, permitting, or employee retirement obligations. </t>
        </is>
      </c>
    </row>
    <row r="7">
      <c r="A7" s="4" t="inlineStr">
        <is>
          <t>Exploration and evaluation ("E&amp;E") expenditures</t>
        </is>
      </c>
      <c r="B7" s="4" t="inlineStr">
        <is>
          <t>(d)
Exploration and evaluation expenditures include the search for mineral resources,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E&amp;E assets acquired in a business combination, and also the initial acquisition costs of an E&amp;E asset which does not represent a business. We expense all other E&amp;E expenditures, including non-refundable advance royalty payments.
Capitalized E&amp;E assets are subsequently measured at cost less accumulated impairment.
When the technical feasibility and economic viability of a project are demonstrable, funding is in place, and a positive development decision is made, we test E&amp;E assets for impairment and transfer them to “Mineral properties under development and construction”. We capitalize subsequent expenditures on the project.
We assess E&amp;E asset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from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 - 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t>
        </is>
      </c>
    </row>
    <row r="8">
      <c r="A8" s="4" t="inlineStr">
        <is>
          <t>Mineral properties under development and construction</t>
        </is>
      </c>
      <c r="B8" s="4" t="inlineStr">
        <is>
          <t>(e)
We capitalize costs directly related to development or construction projects until the asset is available for use in the manner intended by us. These capitalized amounts are reduced by the proceeds from the sale of metals extracted prior to commercial production. We also capitalize any costs incurred in testing the assets to determine if they are functioning as intended.
When the assets are available for us in the manner intended by us, we transfer these assets to “Mineral properties” and “Plant and equipment” as appropriate.</t>
        </is>
      </c>
    </row>
    <row r="9">
      <c r="A9" s="4" t="inlineStr">
        <is>
          <t>Equipment</t>
        </is>
      </c>
      <c r="B9" s="4" t="inlineStr">
        <is>
          <t>(f)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n a straight-line basis over their estimated useful lives, typically as follows:
Equipment and office equipment
5 years
Vehicles
4 years
Computer hardware and software
3 years</t>
        </is>
      </c>
    </row>
    <row r="10">
      <c r="A10" s="4" t="inlineStr">
        <is>
          <t>Borrowing costs</t>
        </is>
      </c>
      <c r="B10" s="4" t="inlineStr">
        <is>
          <t>(g)
We capitalize interest and other costs that we incur in connection with the borrowing of funds ("borrowing costs") that are directly attributable to the acquisition, construction or production of an asset that necessarily takes a substantial period of time to get ready for its intended use or sale ("a qualifying asset") as part of the cost of that asset. We expense other borrowing costs in the period in which they occur.
When we borrow funds specifically for the purpose of constructing or obtaining a qualifying asset, we capitalize the actual borrowing costs specifically incurred including the amortization of loan initiation costs, less any investment income earned on the temporary investment of those funds.
To the extent we borrow funds generally and use them for the purpose of constructing or obtaining a qualifying asset, we use a weighted average interest rate of the borrowing costs applicable to all our general borrowings that are outstanding during the period.
We stop capitalizing borrowing costs when substantially all the activities necessary to prepare the qualifying asset for its intended use are complete.
We expense borrowing costs related to exploration and evaluation.</t>
        </is>
      </c>
    </row>
    <row r="11">
      <c r="A11" s="4" t="inlineStr">
        <is>
          <t>Leases</t>
        </is>
      </c>
      <c r="B11" s="4" t="inlineStr">
        <is>
          <t>(h)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t>
        </is>
      </c>
    </row>
    <row r="12">
      <c r="A12" s="4" t="inlineStr">
        <is>
          <t>Asset retirement and site closure obligations</t>
        </is>
      </c>
      <c r="B12" s="4" t="inlineStr">
        <is>
          <t>(i)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amp;E activities and properties are expensed upon initial recognition and subsequently. Asset retirement and site closure obligations relating to Construction in progress, and to mineral properties, are initially capitalized with a charge to the related mineral property. Changes to the obligation which arise as a result of changes in estimates and assumptions are also accounted for as changes in the carrying amounts of related mining property.</t>
        </is>
      </c>
    </row>
    <row r="13">
      <c r="A13" s="4" t="inlineStr">
        <is>
          <t>Provisions</t>
        </is>
      </c>
      <c r="B13" s="4" t="inlineStr">
        <is>
          <t>(j)
We recognize provisions when (i) the Company has a present legal or constructive obligation as a result of a past event, (ii) it is probable that an outflow of resources embodying economic benefits will be required to settle the obligation, and (iii) we can make a reliable estimate of the amount of the obligation. Where we expect some or all of a provision to be reimbursed (for example, under an insurance contract), we recognize the reimbursement as a separate asset, but only when the reimbursement is virtually certain. We present the expense relating to each provision in profit or loss net of any reimbursements.
If the effect of the time value of money is material, we discount the provision using a pre-tax discount rate that reflects the risks specific to the liability. The increase in the provision due to the passage of time is recognized as accretion expense in profit or loss.</t>
        </is>
      </c>
    </row>
    <row r="14">
      <c r="A14" s="4" t="inlineStr">
        <is>
          <t>Share based payments</t>
        </is>
      </c>
      <c r="B14" s="4" t="inlineStr">
        <is>
          <t>(k)
(i)
Stock options, restricted share units (“RSUs”) and deferred share units (“DSUs”)
The Company grants stock options, and awards RSUs and DSUs to employees, officers and directors from time to time. At the date of grant or award, we estimate the fair values of the stock options, RSUs and DSUs which will eventually vest. These estimated fair values are recognized as share-based compensation expense over the specific vesting periods, with a corresponding increase to reserves, a component of equity.
We determine the fair value of stock options using a Black-Scholes option pricing model with market-related inputs as of the date of grant. The fair value of RSUs and DSUs is the market value of the underlying shares as of the date of award. Stock option grants and RSU awards with several tranches of vesting are accounted for as separate awards with different vesting periods and fair values. We account for prospectively the changes to the estimated number of awards that will eventually vest.
(ii)
Bonus shares
The Company has issued bonus shares, some of which vest upon the completion of a specified period of service, and others of which vest upon the achievement of specific performance conditions, which performance conditions may or may not be market based. The fair value of the bonus shares is determined on the date of award.
For bonus shares which have only a service condition, the fair value is recognized in share- based compensation expense over the service period.
For bonus awards which have a performance condition, we estimate at the award date the length of the expected vesting period and recognize the fair value in share-based compensation expense over that expected vesting period. If the performance condition is a market condition, we do not subsequently revise the expected vesting period. However, if the performance condition is not a market condition, we revise our estimate of the length of the vesting period if subsequent information indicates such a revision is necessary.</t>
        </is>
      </c>
    </row>
    <row r="15">
      <c r="A15" s="4" t="inlineStr">
        <is>
          <t>Income taxes</t>
        </is>
      </c>
      <c r="B15" s="4" t="inlineStr">
        <is>
          <t>(l)
Income tax expense comprises current and deferred tax. It is recognized in profit or loss except to the extent that it relates to a business combination or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t>
        </is>
      </c>
    </row>
    <row r="16">
      <c r="A16" s="4" t="inlineStr">
        <is>
          <t>Earnings (loss) per share</t>
        </is>
      </c>
      <c r="B16" s="4" t="inlineStr">
        <is>
          <t>(m)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t>
        </is>
      </c>
    </row>
    <row r="17">
      <c r="A17" s="4" t="inlineStr">
        <is>
          <t>New and amended IFRS Standards that are effective for the current year</t>
        </is>
      </c>
      <c r="B17" s="4" t="inlineStr">
        <is>
          <t>(n)
The Company applied for the first-time certain standards and amendments, which are effective for annual periods beginning on or after January 1, 2020. We have not early adopted any other standard, interpretation or amendment that has been issued but is not yet effective. Other than the changes described below, the accounting policies adopted are consistent with those of the previous financial year.
We do not discuss here certain other amendments and interpretations which applied for the first time in 2020 but had no impact on our consolidated financial statements.
(i)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ii)
Amendments to the Conceptual Framework in IFRS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t>
        </is>
      </c>
    </row>
    <row r="18">
      <c r="A18" s="4" t="inlineStr">
        <is>
          <t>Standards issued but not yet effective</t>
        </is>
      </c>
      <c r="B18" s="4" t="inlineStr">
        <is>
          <t>(o)
The standards and interpretations that are issued, but not yet effective, up to the date of issuance of the Company’s financial statements that we reasonably expect will have an impact on the Company’s disclosures, financial position or performance when applied at a future date, are disclosed below.
(i)
Property, Plant and Equipment: Proceeds before Intended Use – Amendments to IAS 16
In the process of making an item of property, plant and equipment (“PP&amp;E”) available for its intended use, a company may produce and sell products generated by this PP&amp;E. Current standards require that sales proceeds from these products be deducted from the capital cost of this item of PP&amp;E. The amendments discontinue this practice. Under the amendments, proceeds from selling items before the related item of PPE is available for use should be recognized in profit or loss, together with the costs of producing those items. The entity measures the cost of those items in accordance with IAS 2 Inventories.
The amendments are applied retrospectively, but only to items of property, plant and equipment that are made available for on or after the beginning of the earliest period presented in the financial statements in which the entity first applies the amendments.
The amendments are effective for annual periods beginning on or after January 1, 2022, with early application permitted. We expect to early adopt this amendment, effective January 1, 2021. We have not determined the impact of this new standard.
(ii)
Classification of Liabilities as Current or Non-current – Amendments to IAS 1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3, with early application permitted. We do not expect to early adopt these amendments. We have not determined the impact of this new standard.
(iii)
Reference to the Conceptual Framework – Amendments to IFRS 3
The amendments update IFRS 3 “Business Combinations” so that it refers to the 2018 Conceptual Framework instead of the 1989 Framework. They also add to IFRS 3 a requirement that, for obligations within the scope of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amendments add an explicit statement that an acquirer does not recognize contingent assets acquired in a business combination. The Company intends to adopt these amendments, if applicable, when they become effective.
The amendments are effective for business combinations for which the date of acquisition is on or after the beginning of the first annual period beginning on or after January 1, 2022. Early application is permitted if an entity also applies all other updated references (published together with the updated Conceptual Framework) at the same time or earlier. We do not expect to early adopt these amendments. We have not determined the impact of these amendments.
(iv)
Onerous Contracts – Costs of Fulfilling a Contract – Amendments to IAS 37
The amendments update IAS 37 “Provisions”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with early application permitted. We do not expect to early adopt these amendments. We have not determined the impact of this new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PARATION (Tables)</t>
        </is>
      </c>
      <c r="B1" s="2" t="inlineStr">
        <is>
          <t>12 Months Ended</t>
        </is>
      </c>
    </row>
    <row r="2">
      <c r="B2" s="2" t="inlineStr">
        <is>
          <t>Dec. 31, 2020</t>
        </is>
      </c>
    </row>
    <row r="3">
      <c r="A3" s="3" t="inlineStr">
        <is>
          <t>BASIS OF PREPARATION</t>
        </is>
      </c>
    </row>
    <row r="4">
      <c r="A4" s="4" t="inlineStr">
        <is>
          <t>Schedule of basis of consolidation</t>
        </is>
      </c>
      <c r="B4" s="4" t="inlineStr">
        <is>
          <t>Ownership
Name
Principal activity
Dec 31, 2020
Dec 31, 2019
Location
CR Acquisitions Ltd.
Inactive holding company
100
%
100
%
Canada
Orla Mining (Canada) Ltd.
Inactive holding company
100
%
100
%
Canada
Minerometalúrgica San Miguel S de RL de CV
Exploration
100
%
100
%
Mexico
Minera Camino Rojo SA de CV
Development
100
%
100
%
Mexico
Minera Cerro Quema SA
Exploration
100
%
100
%
Panama
Aurum Exploration Inc.
Inactive holding company
100
%
100
%
Panama
Monitor Gold Corporation
Exploration
100
%
100
%
US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 OF PRESENTATION CURRENCY (Tables)</t>
        </is>
      </c>
      <c r="B1" s="2" t="inlineStr">
        <is>
          <t>12 Months Ended</t>
        </is>
      </c>
    </row>
    <row r="2">
      <c r="B2" s="2" t="inlineStr">
        <is>
          <t>Dec. 31, 2020</t>
        </is>
      </c>
    </row>
    <row r="3">
      <c r="A3" s="3" t="inlineStr">
        <is>
          <t>CHANGE OF PRESENTATION CURRENCY</t>
        </is>
      </c>
    </row>
    <row r="4">
      <c r="A4" s="4" t="inlineStr">
        <is>
          <t>Schedule of functional currencies of the Company's subsidiaries</t>
        </is>
      </c>
      <c r="B4" s="4" t="inlineStr">
        <is>
          <t>Orla Mining Ltd.
Canadian dollars
CR Acquisitions Ltd.
Canadian dollars
Orla Mining (Canada) Ltd.
Canadian dollars
Minerometalúrgica San Miguel S de RL de CV
Mexican pesos
Minera Camino Rojo SA de CV
Mexican pesos
Minera Cerro Quema SA
United States dollars
Aurum Exploration Inc.
United States dollars
Monitor Gold Corporation
United States doll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TNING POLICIES (Tables)</t>
        </is>
      </c>
      <c r="B1" s="2" t="inlineStr">
        <is>
          <t>12 Months Ended</t>
        </is>
      </c>
    </row>
    <row r="2">
      <c r="B2" s="2" t="inlineStr">
        <is>
          <t>Dec. 31, 2020</t>
        </is>
      </c>
    </row>
    <row r="3">
      <c r="A3" s="3" t="inlineStr">
        <is>
          <t>SIGNIFICANT ACCOUNTING POLICIES</t>
        </is>
      </c>
    </row>
    <row r="4">
      <c r="A4" s="4" t="inlineStr">
        <is>
          <t>Schedule of estimated useful lives</t>
        </is>
      </c>
      <c r="B4" s="4" t="inlineStr">
        <is>
          <t>Equipment and office equipment
5 years
Vehicles
4 years
Computer hardware and software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0</t>
        </is>
      </c>
    </row>
    <row r="3">
      <c r="A3" s="3" t="inlineStr">
        <is>
          <t>MINERAL PROPERTIES</t>
        </is>
      </c>
    </row>
    <row r="4">
      <c r="A4" s="4" t="inlineStr">
        <is>
          <t>Schedule of mineral properties</t>
        </is>
      </c>
      <c r="B4" s="4" t="inlineStr">
        <is>
          <t>Camino
Cerro
Monitor
Rojo
Quema
Gold
Total
Acquisition costs at historical rates
At January 1, 2019
$
42,615
$
82,429
$
314
$
125,358
Additions
—
—
—
—
At December 31, 2019
$
42,615
$
82,429
$
314
$
125,358
Additions
—
—
—
—
Transferred to mineral properties under development and construction (note 7)
(39,272)
—
—
(39,272)
Transferred to value added taxes recoverable
(3,343)
—
—
(3,343)
At December 31, 2020
$
—
$
82,429
$
314
$
82,743
Accumulated foreign exchange on translation
At January 1, 2019
$
(1,259)
$
—
$
—
$
(1,259)
Due to changes in exchange rates
1,544
—
—
1,544
At December 31, 2019
285
—
—
285
Due to changes in exchange rates
(2,414)
—
—
(2,414)
Transferred to mineral properties under development and construction (note 7)
2,129
—
—
2,129
At December 31, 2020
$
—
$
—
$
—
$
—
Acquisition costs
At December 31, 2019
$
42,900
$
82,429
$
314
$
125,643
At December 31, 2020
$
—
$
82,429
$
314
$
82,7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ERAL PROPERTIES UNDER DEVELOPMENT AND CONSTRUCTION (Tables)</t>
        </is>
      </c>
      <c r="B1" s="2" t="inlineStr">
        <is>
          <t>12 Months Ended</t>
        </is>
      </c>
    </row>
    <row r="2">
      <c r="B2" s="2" t="inlineStr">
        <is>
          <t>Dec. 31, 2020</t>
        </is>
      </c>
    </row>
    <row r="3">
      <c r="A3" s="3" t="inlineStr">
        <is>
          <t>MINERAL PROPERTIES UNDER DEVELOPMMENT AND CONSTRUCTION</t>
        </is>
      </c>
    </row>
    <row r="4">
      <c r="A4" s="4" t="inlineStr">
        <is>
          <t>Schedule of mineral properties under development and construction</t>
        </is>
      </c>
      <c r="B4" s="4" t="inlineStr">
        <is>
          <t>Mineral
Deposits to
Construction
Other costs
Total
Mineral properties under development and construction, at historical rates
At December 31, 2019
$
—
$
—
$
—
$
—
$
—
Transferred from mineral properties (note 6)
39,272
—
—
—
39,272
Additions
—
28,079
4,845
—
32,924
Borrowing costs capitalized (note 11)
—
—
—
672
672
Change in site closure provision
—
—
—
164
164
At December 31, 2020
$
39,272
$
28,079
$
4,845
$
836
$
73,032
Accumulated foreign exchange on translation
At December 31, 2019
$
—
$
—
$
—
$
—
—
Transferred from mineral properties (note 6)
(2,129)
—
—
—
(2,129)
Due to changes in exchange rates
—
—
315
54
369
At December 31, 2020
$
(2,129)
$
—
$
315
$
54
$
(1,760)
Carrying value
At December 31, 2019
$
—
$
—
$
—
$
—
$
—
At December 31, 2020
$
37,143
$
28,079
$
5,160
$
890
$
71,2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Tables)</t>
        </is>
      </c>
      <c r="B1" s="2" t="inlineStr">
        <is>
          <t>12 Months Ended</t>
        </is>
      </c>
    </row>
    <row r="2">
      <c r="B2" s="2" t="inlineStr">
        <is>
          <t>Dec. 31, 2020</t>
        </is>
      </c>
    </row>
    <row r="3">
      <c r="A3" s="3" t="inlineStr">
        <is>
          <t>EQUIPMENT</t>
        </is>
      </c>
    </row>
    <row r="4">
      <c r="A4" s="4" t="inlineStr">
        <is>
          <t>Schedule of mineral properties, plant and equipment</t>
        </is>
      </c>
      <c r="B4" s="4" t="inlineStr">
        <is>
          <t>The following table summarizes information for the year ended December 31, 2020:
Cost
Changes
Effect of
during
exchange
Begin of
the
rate
End of
year
year
changes
year
Machinery and equipment
$
324
$
53
$
(5)
$
372
Office equipment
36
20
—
56
Computers and software
150
160
10
320
Other equipment
—
19
1
20
Vehicles
21
35
3
59
Right of use assets buildings
89
117
8
214
Right of use assets vehicles
—
116
8
124
Total
$
620
$
520
$
25
$
1,165
Accumulated depreciation
Changes
during
Effect of
Begin of
the
exchange
End of
year
year
rate changes
year
Machinery and equipment
$
205
$
25
$
4
$
234
Office equipment
15
3
—
18
Computers and software
96
30
7
133
Other equipment
—
1
—
1
Vehicles
2
8
1
11
Right of use assets buildings
18
36
1
55
Right of use assets vehicles
—
3
—
3
Total
$
336
$
106
$
13
$
455
Net book value
Begin of
End of
year
year
Machinery and equipment
$
119
$
138
Office equipment
21
38
Computers and software
54
187
Other equipment
—
19
Vehicles
19
48
Right of use assets buildings
71
159
Right of use assets vehicles
—
121
Total
$
284
$
710
The following table summarizes information for the year ended December 31, 2019:
Cost
Changes
Effect of
during
exchange
Begin of
the
rate
End of
year
year
changes
year
Machinery and equipment
$
311
$
3
$
10
$
324
Office equipment
32
4
—
36
Computers and software
135
8
7
150
Vehicles
21
—
—
21
Buildings – leases
—
87
2
89
Total
$
499
$
102
$
19
$
620
Accumulated depreciation
Changes
during
Effect of
Begin of
the
exchange
End of
year
year
rate changes
year
Machinery and equipment
$
150
$
49
$
6
$
205
Office equipment
12
3
—
15
Computers and software
73
17
6
96
Vehicles
12
(10)
—
2
Buildings – leases
—
18
—
18
Total
$
247
$
77
$
12
$
336
Net book value
Begin of
End of
year
year
Machinery and equipment
$
161
$
119
Office equipment
20
21
Computers and software
62
54
Vehicles
9
19
Buildings – leases
—
71
Total
$
252
$
2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DE AND OTHER PAYABLES AND ACCRUED LIABILITIES (Tables)</t>
        </is>
      </c>
      <c r="B1" s="2" t="inlineStr">
        <is>
          <t>12 Months Ended</t>
        </is>
      </c>
    </row>
    <row r="2">
      <c r="B2" s="2" t="inlineStr">
        <is>
          <t>Dec. 31, 2020</t>
        </is>
      </c>
    </row>
    <row r="3">
      <c r="A3" s="3" t="inlineStr">
        <is>
          <t>TRADE AND OTHER PAYABLES AND ACCRUED LIABILITIES</t>
        </is>
      </c>
    </row>
    <row r="4">
      <c r="A4" s="4" t="inlineStr">
        <is>
          <t>Summary of trade and other payables</t>
        </is>
      </c>
      <c r="B4" s="4" t="inlineStr">
        <is>
          <t>December 31,
December 31,
2020
2019
Trade payables
$
2,583
$
492
Payroll related liabilities
658
208
Lease obligations – current
131
23
Withholding taxes payable
11
—
Interest payable on Camino Rojo project loan
—
79
$
3,383
$
802</t>
        </is>
      </c>
    </row>
    <row r="5">
      <c r="A5" s="4" t="inlineStr">
        <is>
          <t>Summary of accrued liabilities</t>
        </is>
      </c>
      <c r="B5" s="4" t="inlineStr">
        <is>
          <t>December 31,
December 31,
2020
2019
Land and water fees
$
1,852
$
—
Construction-related
1,082
—
Payroll related
725
833
Other
684
745
$
4,343
$
1,5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MINO ROJO PROJECT LOAN (Tables)</t>
        </is>
      </c>
      <c r="B1" s="2" t="inlineStr">
        <is>
          <t>12 Months Ended</t>
        </is>
      </c>
    </row>
    <row r="2">
      <c r="B2" s="2" t="inlineStr">
        <is>
          <t>Dec. 31, 2020</t>
        </is>
      </c>
    </row>
    <row r="3">
      <c r="A3" s="4" t="inlineStr">
        <is>
          <t>Camino Rojo Project Loan</t>
        </is>
      </c>
    </row>
    <row r="4">
      <c r="A4" s="3" t="inlineStr">
        <is>
          <t>Borrowings</t>
        </is>
      </c>
    </row>
    <row r="5">
      <c r="A5" s="4" t="inlineStr">
        <is>
          <t>Schedule of long-tem debt</t>
        </is>
      </c>
      <c r="B5" s="4" t="inlineStr">
        <is>
          <t>Transaction
Loan advances
costs deducted
Net
At January 1, 2019
$
—
$
—
$
—
Advances during the year
25,000
—
25,000
Cash transaction costs
—
3,158
(3,158)
Warrants issued to the lenders
—
8,968
(8,968)
Amortization of the transaction costs
—
(86)
86
Foreign exchange
—
(1)
1
At December 31, 2019
$
25,000
$
12,039
$
12,961
Advances during the year
50,000
—
50,000
Cash transaction costs
—
2,475
(2,475)
Amortization of the transaction costs
—
(632)
632
Foreign exchange
—
422
(422)
At December 31, 2020
$
75,000
$
14,304
$
60,6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Consolidated Statements of Cash Flows</t>
        </is>
      </c>
      <c r="B1" s="2" t="inlineStr">
        <is>
          <t>12 Months Ended</t>
        </is>
      </c>
    </row>
    <row r="2">
      <c r="B2" s="2" t="inlineStr">
        <is>
          <t>Dec. 31, 2020USD ($)</t>
        </is>
      </c>
      <c r="C2" s="2" t="inlineStr">
        <is>
          <t>Dec. 31, 2019USD ($)</t>
        </is>
      </c>
    </row>
    <row r="3">
      <c r="A3" s="3" t="inlineStr">
        <is>
          <t>Operating Activities</t>
        </is>
      </c>
    </row>
    <row r="4">
      <c r="A4" s="4" t="inlineStr">
        <is>
          <t>Loss for the year</t>
        </is>
      </c>
      <c r="B4" s="6" t="n">
        <v>-27694000</v>
      </c>
      <c r="C4" s="6" t="n">
        <v>-22172000</v>
      </c>
    </row>
    <row r="5">
      <c r="A5" s="3" t="inlineStr">
        <is>
          <t>Adjustments for items not affecting cash:</t>
        </is>
      </c>
    </row>
    <row r="6">
      <c r="A6" s="4" t="inlineStr">
        <is>
          <t>Depreciation</t>
        </is>
      </c>
      <c r="B6" s="5" t="n">
        <v>106000</v>
      </c>
      <c r="C6" s="5" t="n">
        <v>78000</v>
      </c>
    </row>
    <row r="7">
      <c r="A7" s="4" t="inlineStr">
        <is>
          <t>Share based payments</t>
        </is>
      </c>
      <c r="B7" s="5" t="n">
        <v>2523000</v>
      </c>
      <c r="C7" s="5" t="n">
        <v>2553000</v>
      </c>
    </row>
    <row r="8">
      <c r="A8" s="4" t="inlineStr">
        <is>
          <t>Changes in site closure provisions charged to exploration expense</t>
        </is>
      </c>
      <c r="B8" s="5" t="n">
        <v>-202000</v>
      </c>
    </row>
    <row r="9">
      <c r="A9" s="4" t="inlineStr">
        <is>
          <t>Newmont loan proceeds received in excess of fair value (note 12)</t>
        </is>
      </c>
      <c r="C9" s="5" t="n">
        <v>-1287000</v>
      </c>
    </row>
    <row r="10">
      <c r="A10" s="4" t="inlineStr">
        <is>
          <t>Interest and finance costs (note 14)</t>
        </is>
      </c>
      <c r="B10" s="5" t="n">
        <v>3895000</v>
      </c>
      <c r="C10" s="5" t="n">
        <v>1169000</v>
      </c>
    </row>
    <row r="11">
      <c r="A11" s="4" t="inlineStr">
        <is>
          <t>Other gains and losses</t>
        </is>
      </c>
      <c r="B11" s="5" t="n">
        <v>-1057000</v>
      </c>
    </row>
    <row r="12">
      <c r="A12" s="4" t="inlineStr">
        <is>
          <t>Exploration expense paid via common shares</t>
        </is>
      </c>
      <c r="C12" s="5" t="n">
        <v>49000</v>
      </c>
    </row>
    <row r="13">
      <c r="A13" s="4" t="inlineStr">
        <is>
          <t>Accounts receivable and prepaid expenses</t>
        </is>
      </c>
      <c r="B13" s="5" t="n">
        <v>-702000</v>
      </c>
      <c r="C13" s="5" t="n">
        <v>295000</v>
      </c>
    </row>
    <row r="14">
      <c r="A14" s="4" t="inlineStr">
        <is>
          <t>Trade and other payables</t>
        </is>
      </c>
      <c r="B14" s="5" t="n">
        <v>2301000</v>
      </c>
      <c r="C14" s="5" t="n">
        <v>-273000</v>
      </c>
    </row>
    <row r="15">
      <c r="A15" s="4" t="inlineStr">
        <is>
          <t>Accrued liabilities</t>
        </is>
      </c>
      <c r="B15" s="5" t="n">
        <v>2411000</v>
      </c>
      <c r="C15" s="5" t="n">
        <v>122000</v>
      </c>
    </row>
    <row r="16">
      <c r="A16" s="4" t="inlineStr">
        <is>
          <t>Interest income received</t>
        </is>
      </c>
      <c r="B16" s="5" t="n">
        <v>293000</v>
      </c>
      <c r="C16" s="5" t="n">
        <v>107000</v>
      </c>
    </row>
    <row r="17">
      <c r="A17" s="4" t="inlineStr">
        <is>
          <t>Cash used in operating activities</t>
        </is>
      </c>
      <c r="B17" s="5" t="n">
        <v>-18126000</v>
      </c>
      <c r="C17" s="5" t="n">
        <v>-19359000</v>
      </c>
    </row>
    <row r="18">
      <c r="A18" s="3" t="inlineStr">
        <is>
          <t>Financing Activities</t>
        </is>
      </c>
    </row>
    <row r="19">
      <c r="A19" s="4" t="inlineStr">
        <is>
          <t>Proceeds from issuance of common shares</t>
        </is>
      </c>
      <c r="B19" s="5" t="n">
        <v>53368000</v>
      </c>
    </row>
    <row r="20">
      <c r="A20" s="4" t="inlineStr">
        <is>
          <t>Proceeds from exercise of warrants</t>
        </is>
      </c>
      <c r="B20" s="5" t="n">
        <v>2858000</v>
      </c>
      <c r="C20" s="5" t="n">
        <v>2892000</v>
      </c>
    </row>
    <row r="21">
      <c r="A21" s="4" t="inlineStr">
        <is>
          <t>Proceeds from the exercise of stock options</t>
        </is>
      </c>
      <c r="B21" s="5" t="n">
        <v>1823000</v>
      </c>
      <c r="C21" s="5" t="n">
        <v>1198000</v>
      </c>
    </row>
    <row r="22">
      <c r="A22" s="4" t="inlineStr">
        <is>
          <t>Share issuance costs</t>
        </is>
      </c>
      <c r="B22" s="5" t="n">
        <v>-2034000</v>
      </c>
      <c r="C22" s="5" t="n">
        <v>-97000</v>
      </c>
    </row>
    <row r="23">
      <c r="A23" s="4" t="inlineStr">
        <is>
          <t>Advances received on the Camino Rojo project loan (note 11)</t>
        </is>
      </c>
      <c r="B23" s="5" t="n">
        <v>50000000</v>
      </c>
      <c r="C23" s="5" t="n">
        <v>24601000</v>
      </c>
    </row>
    <row r="24">
      <c r="A24" s="4" t="inlineStr">
        <is>
          <t>Cash transaction costs of the Camino Rojo project loan (note 11)</t>
        </is>
      </c>
      <c r="B24" s="5" t="n">
        <v>-2475000</v>
      </c>
      <c r="C24" s="5" t="n">
        <v>-3142000</v>
      </c>
    </row>
    <row r="25">
      <c r="A25" s="4" t="inlineStr">
        <is>
          <t>Advances received on the Newmont loan (note 12)</t>
        </is>
      </c>
      <c r="C25" s="5" t="n">
        <v>5083000</v>
      </c>
    </row>
    <row r="26">
      <c r="A26" s="4" t="inlineStr">
        <is>
          <t>Interest paid</t>
        </is>
      </c>
      <c r="B26" s="5" t="n">
        <v>-2914000</v>
      </c>
    </row>
    <row r="27">
      <c r="A27" s="4" t="inlineStr">
        <is>
          <t>Lease payments</t>
        </is>
      </c>
      <c r="B27" s="5" t="n">
        <v>-40000</v>
      </c>
      <c r="C27" s="5" t="n">
        <v>-48000</v>
      </c>
    </row>
    <row r="28">
      <c r="A28" s="4" t="inlineStr">
        <is>
          <t>Cash provided by financing activities</t>
        </is>
      </c>
      <c r="B28" s="5" t="n">
        <v>100586000</v>
      </c>
      <c r="C28" s="5" t="n">
        <v>30487000</v>
      </c>
    </row>
    <row r="29">
      <c r="A29" s="3" t="inlineStr">
        <is>
          <t>Investing Activities</t>
        </is>
      </c>
    </row>
    <row r="30">
      <c r="A30" s="4" t="inlineStr">
        <is>
          <t>Purchase of equipment</t>
        </is>
      </c>
      <c r="B30" s="5" t="n">
        <v>-287000</v>
      </c>
      <c r="C30" s="5" t="n">
        <v>-15000</v>
      </c>
    </row>
    <row r="31">
      <c r="A31" s="4" t="inlineStr">
        <is>
          <t>Mineral properties under development and construction</t>
        </is>
      </c>
      <c r="B31" s="5" t="n">
        <v>-31014000</v>
      </c>
    </row>
    <row r="32">
      <c r="A32" s="4" t="inlineStr">
        <is>
          <t>Environmental bonding</t>
        </is>
      </c>
      <c r="B32" s="5" t="n">
        <v>-2090000</v>
      </c>
    </row>
    <row r="33">
      <c r="A33" s="4" t="inlineStr">
        <is>
          <t>Restricted cash funded</t>
        </is>
      </c>
      <c r="B33" s="5" t="n">
        <v>-30000</v>
      </c>
      <c r="C33" s="5" t="n">
        <v>-359000</v>
      </c>
    </row>
    <row r="34">
      <c r="A34" s="4" t="inlineStr">
        <is>
          <t>Value added taxes paid</t>
        </is>
      </c>
      <c r="B34" s="5" t="n">
        <v>-3474000</v>
      </c>
      <c r="C34" s="5" t="n">
        <v>-683000</v>
      </c>
    </row>
    <row r="35">
      <c r="A35" s="4" t="inlineStr">
        <is>
          <t>Cash used in investing activities</t>
        </is>
      </c>
      <c r="B35" s="5" t="n">
        <v>-36895000</v>
      </c>
      <c r="C35" s="5" t="n">
        <v>-1057000</v>
      </c>
    </row>
    <row r="36">
      <c r="A36" s="4" t="inlineStr">
        <is>
          <t>Effects of exchange rate changes on cash</t>
        </is>
      </c>
      <c r="B36" s="5" t="n">
        <v>3509000</v>
      </c>
      <c r="C36" s="5" t="n">
        <v>801000</v>
      </c>
    </row>
    <row r="37">
      <c r="A37" s="4" t="inlineStr">
        <is>
          <t>Net increase in cash</t>
        </is>
      </c>
      <c r="B37" s="5" t="n">
        <v>49074000</v>
      </c>
      <c r="C37" s="5" t="n">
        <v>10872000</v>
      </c>
    </row>
    <row r="38">
      <c r="A38" s="4" t="inlineStr">
        <is>
          <t>Cash, beginning of year</t>
        </is>
      </c>
      <c r="B38" s="5" t="n">
        <v>23106000</v>
      </c>
      <c r="C38" s="5" t="n">
        <v>12234000</v>
      </c>
    </row>
    <row r="39">
      <c r="A39" s="4" t="inlineStr">
        <is>
          <t>Cash, end of year</t>
        </is>
      </c>
      <c r="B39" s="6" t="n">
        <v>72180000</v>
      </c>
      <c r="C39" s="6" t="n">
        <v>231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EWMONT LOAN (Tables)</t>
        </is>
      </c>
      <c r="B1" s="2" t="inlineStr">
        <is>
          <t>12 Months Ended</t>
        </is>
      </c>
    </row>
    <row r="2">
      <c r="B2" s="2" t="inlineStr">
        <is>
          <t>Dec. 31, 2020</t>
        </is>
      </c>
    </row>
    <row r="3">
      <c r="A3" s="4" t="inlineStr">
        <is>
          <t>Newmont Loan</t>
        </is>
      </c>
    </row>
    <row r="4">
      <c r="A4" s="3" t="inlineStr">
        <is>
          <t>Borrowings</t>
        </is>
      </c>
    </row>
    <row r="5">
      <c r="A5" s="4" t="inlineStr">
        <is>
          <t>Schedule of long-tem debt</t>
        </is>
      </c>
      <c r="B5" s="4" t="inlineStr">
        <is>
          <t>Mexican pesos
Mexican pesos
US dollars
(thousands)
(thousands)
(thousands)
Undiscounted
Discounted
At January 1, 2019
121,865
87,917
$
4,475
Advances received
97,601
72,897
3,787
Accretion during the year
—
21,886
1,110
Foreign exchange
—
—
275
At December 31, 2019
219,466
182,700
$
9,647
Accretion during the year
—
27,713
1,295
Modification gains arising from changes in estimates
—
(22,093)
(1,032)
Foreign exchange
—
—
(470)
At December 31, 2020
219,466
188,320
$
9,4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EXPENSES (Tables)</t>
        </is>
      </c>
      <c r="B1" s="2" t="inlineStr">
        <is>
          <t>12 Months Ended</t>
        </is>
      </c>
    </row>
    <row r="2">
      <c r="B2" s="2" t="inlineStr">
        <is>
          <t>Dec. 31, 2020</t>
        </is>
      </c>
    </row>
    <row r="3">
      <c r="A3" s="3" t="inlineStr">
        <is>
          <t>EXPLORATION AND EVALUATION EXPENSES</t>
        </is>
      </c>
    </row>
    <row r="4">
      <c r="A4" s="4" t="inlineStr">
        <is>
          <t>Exploration and Evaluation Expenses</t>
        </is>
      </c>
      <c r="B4" s="4" t="inlineStr">
        <is>
          <t>Camino
Cerro
Monitor
Year ended December 31, 2020
Rojo
Quema
Gold
Other
Total
Assays and analysis
$
62
$
21
$
1
$
—
$
84
Drilling
892
270
—
—
1,162
Geological
978
378
11
—
1,367
Engineering
676
396
—
—
1,072
Environmental
147
185
—
—
332
Community and government
3,304
457
—
—
3,761
Land, water use, and claims
4,347
—
121
—
4,468
Project management
—
10
—
—
10
Project review
—
—
—
43
43
Site activities
1,302
600
—
—
1,902
Site administration
1,152
1,148
3
—
2,303
Derecognition of site closure provision
(202)
—
—
—
(202)
$
12,658
$
3,465
$
136
$
43
$
16,302
Camino
Cerro
Monitor
Year ended December 31, 2019
Rojo
Quema
Gold
Other
Total
Assays and analysis
$
153
$
38
$
—
$
—
$
191
Drilling
1,174
5
—
—
1,179
Geological
872
493
35
—
1,400
Engineering
1,847
15
—
—
1,862
Environmental
473
95
—
—
568
Community and government
498
357
—
—
855
Land, water use, and claims
4,277
84
160
—
4,521
Project management
691
—
—
—
691
Project review
—
—
—
116
116
Site activities
1,240
491
—
—
1,731
Site administration
600
1,236
3
—
1,839
$
11,825
$
2,814
$
198
$
116
$
14,9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Tables)</t>
        </is>
      </c>
      <c r="B1" s="2" t="inlineStr">
        <is>
          <t>12 Months Ended</t>
        </is>
      </c>
    </row>
    <row r="2">
      <c r="B2" s="2" t="inlineStr">
        <is>
          <t>Dec. 31, 2020</t>
        </is>
      </c>
    </row>
    <row r="3">
      <c r="A3" s="4" t="inlineStr">
        <is>
          <t>Camino Rojo Project Loan</t>
        </is>
      </c>
    </row>
    <row r="4">
      <c r="A4" s="3" t="inlineStr">
        <is>
          <t>Borrowings</t>
        </is>
      </c>
    </row>
    <row r="5">
      <c r="A5" s="4" t="inlineStr">
        <is>
          <t>Schedule of interest and finance expense</t>
        </is>
      </c>
      <c r="B5" s="4" t="inlineStr">
        <is>
          <t>2020
2019
Accretion on Camino Rojo project loan (note 11)
$
2,860
$
162
Accretion on Newmont loan (note 12)
1,295
1,110
Interest expense on leases
7
4
Interest income
(267)
(107)
$
3,895
$
1,169</t>
        </is>
      </c>
    </row>
    <row r="6">
      <c r="A6" s="4" t="inlineStr">
        <is>
          <t>Newmont Loan</t>
        </is>
      </c>
    </row>
    <row r="7">
      <c r="A7" s="3" t="inlineStr">
        <is>
          <t>Borrowings</t>
        </is>
      </c>
    </row>
    <row r="8">
      <c r="A8" s="4" t="inlineStr">
        <is>
          <t>Schedule of interest and finance expense</t>
        </is>
      </c>
      <c r="B8" s="4" t="inlineStr">
        <is>
          <t>2019
2019
2019
Before changes
After changes
Adjustment
Interest income
(107)
(107)
—
Accretion on Newmont Loan
1,110
1,110
—
Interest expense
81
—
81
Amortization of project loan transaction costs
85
—
85
Accretion on Camino Rojo project loan
—
162
(162)
Interest expense on leases
—
4
(4)
1,169
1,16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Disclosure of schedule of warrants outstanding</t>
        </is>
      </c>
      <c r="B4" s="4" t="inlineStr">
        <is>
          <t>Exercise
December 31
December 31
Expiry date
price
2019
Issued
Exercised
2020
February 15,2021
C$2.35
8,790,600
—
(1,007,606)
7,782,994
July 8,2021
C$0.62
570,000
—
(200,000)
370,000
June 12,2022
C$1.65
5,842,500
—
(850,000)
4,992,500
November 7,2022
C$1.40
3,000,000
—
—
3,000,000
December 18,2026
C$3.00
32,500,000
—
—
32,500,000
Total number of warrants
50,703,100
—
(2,057,606)
48,645,494
Weighted average exercise price
C$2.61
—
C$1.89
C$2.64
Exercise
December 31
December 31
Expiry date
price
2018
Issued
Exercised
2019
February 15,2021
C$2.35
8,790,600
—
—
8,790,600
July 8,2021
C$0.62
6,737,500
—
(6,167,500)
570,000
June 12,2022
C$1.65
—
5,842,500
—
5,842,500
November 7,2022
C$1.40
3,000,000
—
—
3,000,000
December 18,2026
C$3.00
—
32,500,000
—
32,500,000
Total number of warrants
18,528,100
38,342,500
(6,167,500)
50,703,100
Weighted average exercise price
C$1.57
C$2.79
C$0.62
C$2.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Summary of share-based compensation recorded during the year</t>
        </is>
      </c>
      <c r="B4" s="4" t="inlineStr">
        <is>
          <t>Year ended December 31
Share based payments expense
2020
2019
Stock options (note 16(a))
$
1,635
$
1,430
Restricted share units (note 16(b))
545
418
Deferred share units (note 16(c))
213
276
Bonus shares (note 16(d))
130
429
Share based payments expense
$
2,523
$
2,553</t>
        </is>
      </c>
    </row>
    <row r="5">
      <c r="A5" s="4" t="inlineStr">
        <is>
          <t>Stock options</t>
        </is>
      </c>
    </row>
    <row r="6">
      <c r="A6" s="3" t="inlineStr">
        <is>
          <t>Share-based payments</t>
        </is>
      </c>
    </row>
    <row r="7">
      <c r="A7" s="4" t="inlineStr">
        <is>
          <t>Summary of status of share option plan and changes during the year</t>
        </is>
      </c>
      <c r="B7" s="4" t="inlineStr">
        <is>
          <t>2020
2019
Weighted
Weighted
average
average
Stock options outstanding
Number
exercise price
Number
exercise price
Beginning of year
9,917,336
C$1.20
9,124,005
C$1.23
Granted
2,233,438
2.91
2,199,322
1.08
Exercised
(2,112,103)
1.15
(1,358,491)
1.16
Expired, forfeited or cancelled
(78,744)
1.17
(47,500)
1.48
End of year
9,959,927
C$1.60
9,917,336
C$1.20
Vested, end of year
7,774,007
C$1.39
7,229,622
C$1.22</t>
        </is>
      </c>
    </row>
    <row r="8">
      <c r="A8" s="4" t="inlineStr">
        <is>
          <t>Summary of weighted average assumptions used in computing the fair value of stock options using the Black-Scholes option pricing model</t>
        </is>
      </c>
      <c r="B8" s="4" t="inlineStr">
        <is>
          <t>2020
2019
Number granted
2,233,438
2,199,322
Grant date fair value
C$2,729
C$1,049
Weighted average of assumptions used:
Expected volatility
48
%
49
%
Expected life
5 years
5 years
Canadian dollar risk free interest rate
0.5
%
1.5
%
Dividends
nil
nil</t>
        </is>
      </c>
    </row>
    <row r="9">
      <c r="A9" s="4" t="inlineStr">
        <is>
          <t>Summary of information about share options outstanding and exercisable</t>
        </is>
      </c>
      <c r="B9" s="4" t="inlineStr">
        <is>
          <t>Exercise
Remaining life
Number
Expiry date
price (C$)
(years)
Number
vested
January 27, 2021
0.15
0.1
225,000
225,000
January 27, 2021
0.81
0.1
39,900
39,900
June 23, 2022
1.39
1.5
2,310,000
2,310,000
May 31, 2023
1.25
2.4
980,000
980,000
June 27, 2023
1.25
2.5
1,012,014
1,012,014
September 10, 2023
1.25
2.7
100,000
100,000
November 13, 2023
1.30
2.9
1,000,000
1,000,000
March 29, 2024
1.06
3.2
1,850,227
1,226,818
May 15, 2024
1.00
3.4
117,450
78,300
August 13, 2024
1.65
3.6
103,212
68,808
March 25, 2025
2.21
4.2
1,022,124
333,166
April 16, 2025
2.39
4.3
600,000
200,000
April 20, 2025
2.58
4.3
50,000
16,667
July 1, 2025
3.82
4.5
300,000
100,000
August 24, 2025
6.03
4.6
200,000
66,667
September 1, 2025
5.80
4.7
50,000
16,667
Total number of stock options
9,959,927
7,774,007
Exercise
Remaining life
Number
Expiry date
price (C$)
(years)
Number
vested
November 27, 2020
0.15
0.9
550,000
550,000
December 3, 2020
0.81
0.9
76,000
76,000
June 23, 2022
1.39
2.5
3,465,000
3,465,000
May 31, 2023
1.25
3.4
1,050,000
700,000
June 27, 2023
1.25
3.5
1,427,014
938,848
September 10, 2023
1.25
3.7
150,000
100,000
November 13, 2023
1.30
3.9
1,000,000
666,667
March 29, 2024
1.06
4.2
1,978,660
659,553
May 15, 2024
1.00
4.4
117,450
39,150
August 13, 2024
1.65
4.6
103,212
34,404
Total number of stock options
9,917,336
7,229,622</t>
        </is>
      </c>
    </row>
    <row r="10">
      <c r="A10" s="4" t="inlineStr">
        <is>
          <t>Restricted share units</t>
        </is>
      </c>
    </row>
    <row r="11">
      <c r="A11" s="3" t="inlineStr">
        <is>
          <t>Share-based payments</t>
        </is>
      </c>
    </row>
    <row r="12">
      <c r="A12" s="4" t="inlineStr">
        <is>
          <t>Summary of information about number of units of other equity instruments and their weighted average fair value</t>
        </is>
      </c>
      <c r="B12" s="4" t="inlineStr">
        <is>
          <t>Number of RSUs outstanding:
2020
2019
Outstanding, January 1
1,014,972
368,000
Awarded
320,447
849,639
Vested and settled
(414,063)
(202,667)
Vested but not yet settled at reporting date
—
—
Outstanding, December 31
921,356
1,014,972
Number vesting in the year
Number of RSUs outstanding:
Total
2020
2021
2022
2023
Outstanding, December 31, 2019
1,014,972
365,881
365,880
283,211
—
Outstanding, December 31, 2020
921,356
—
448,607
365,935
106,814</t>
        </is>
      </c>
    </row>
    <row r="13">
      <c r="A13" s="4" t="inlineStr">
        <is>
          <t>Deferred share units</t>
        </is>
      </c>
    </row>
    <row r="14">
      <c r="A14" s="3" t="inlineStr">
        <is>
          <t>Share-based payments</t>
        </is>
      </c>
    </row>
    <row r="15">
      <c r="A15" s="4" t="inlineStr">
        <is>
          <t>Summary of information about number of units of other equity instruments and their weighted average fair value</t>
        </is>
      </c>
      <c r="B15" s="4" t="inlineStr">
        <is>
          <t>Number of DSUs outstanding:
2020
2019
Outstanding, January 1
508,780
180,000
Awarded and vested immediately
135,745
328,780
Settled
—
—
Outstanding, December 31
644,525
508,780
Of which, number of DSUs vested at December 31
644,525
508,780</t>
        </is>
      </c>
    </row>
    <row r="16">
      <c r="A16" s="4" t="inlineStr">
        <is>
          <t>Bonus shares</t>
        </is>
      </c>
    </row>
    <row r="17">
      <c r="A17" s="3" t="inlineStr">
        <is>
          <t>Share-based payments</t>
        </is>
      </c>
    </row>
    <row r="18">
      <c r="A18" s="4" t="inlineStr">
        <is>
          <t>Summary of information about number of units of other equity instruments and their weighted average fair value</t>
        </is>
      </c>
      <c r="B18" s="4" t="inlineStr">
        <is>
          <t>Number of bonus shares outstanding:
2020
2019
Outstanding, January 1
1,500,000
1,500,000
Vested and issued during the year
(1,000,000)
—
Outstanding, December 31
1,500,000
Vested, end of yea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compensation of key management</t>
        </is>
      </c>
      <c r="B4" s="4" t="inlineStr">
        <is>
          <t>Year ended December 31
2020
2019
Short term incentive plans
Salaries
$
1,361
$
941
Directors' fees
171
160
1,532
1,101
Termination benefits
—
284
Share based payments
1,859
2,080
Total
$
3,391
$
3,4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December 31,
December 31,
2020
2019
Bank current accounts and cash on hand
$
72,180
$
23,106
2020
2019
Financing activities
Stock options exercised, credited to share capital with an offset to reserves
1,479
1,070
Common shares issued upon maturity of RSUs, credited to share capital with an offset to reserves
333
190
Warrants exercised, credited to share capital with an offset to reserves
506
1,545
Warrants issued for transaction costs, charged to project loan with an offset to reserves
—
8,913
Investing activities
Initial recognition of right of use asset with an offset to lease obligation
233
87
Marketable securities adjustment included in account receivable with an offset to other gains
25
—
2019
2019
2019
As previously
As now
presented
Reclassification
presented
Operating activities
Accretion of the Newmont loan
1,110
(1,110)
—
Amortization of project loan transaction costs
85
(85)
—
Interest expense on lease
4
(4)
—
Lease payments
(49)
49
—
Interest and finance cost (note 14)
—
1,169
1,169
Accounts receivable
190
(190)
—
Prepaid expenses
105
(105)
—
Accounts receivable and prepaid expenses
—
295
295
Interest income received
—
107
107
Total changes in operating activities
1,445
$
126
1,571
Financing activities
Lease payments
—
(49)
(49)
Effects of exchange rate changes on cash
878
(77)
801
Total
2,323
$
—
2,3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mineral assets and equipment by geographic region</t>
        </is>
      </c>
      <c r="B4" s="4" t="inlineStr">
        <is>
          <t>(i)
Mexico
Panama
USA
Canada
Total
Year ended December 31, 2020
Exploration and evaluation expenses (note 13)
$
12,658
$
3,465
$
136
$
43
$
16,302
General and administrative expenses
—
—
—
4,330
4,330
Depreciation
34
22
—
50
106
Share based payments
—
—
—
2,523
2,523
Interest and finance costs
1,294
—
—
2,601
3,895
Foreign exchange loss
481
—
—
1,114
1,595
Other (gains) and losses
(1,032)
—
—
(25)
(1,057)
Loss for the year
13,435
3,487
136
10,636
27,694
Mexico
Panama
USA
Canada
Total
Year ended December 31, 2019
Exploration and evaluation expenses (note 13)
$
11,825
$
2,814
$
198
$
116
$
14,953
General and administrative expenses
—
—
—
3,260
3,260
Depreciation
22
38
—
18
78
Share based payments
—
—
—
2,553
2,553
Interest and finance costs
1,110
—
—
59
1,169
Foreign exchange loss (gain)
65
—
—
94
159
Loss for the year
13,022
2,852
198
6,100
22,172
(ii)
Mexico
Panama
USA
Canada
Total
At December 31, 2020
Equipment
$
463
$
73
$
—
$
174
$
710
Mineral properties under development and construction
71,272
—
—
—
71,272
Mineral property interests
—
82,429
314
—
82,743
Total assets
82,781
83,260
314
72,840
239,195
Total liabilities
(15,530)
(634)
—
(62,450)
(78,6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financial assets and liabilities by level within the fair value hierarchy</t>
        </is>
      </c>
      <c r="B4" s="4" t="inlineStr">
        <is>
          <t>Fair value
Quoted
prices in
Approximate
active
Significant
fair value
market for
other
Significant
due to short
identical
observable
unobservable
term nature
assets
inputs
inputs
of the
Total
Classification
Carrying value
(Level 1)
(Level 2)
(Level 3)
instrument
Fair V alue
Financial assets
Cash and cash equivalents
FVTPL
$
72,180
$
72,180
$
—
$
—
$
—
$
72,180
Accounts receivable
Amortized cost
39
25
—
—
14
39
Restricted funds
Amortized cost
2,783
—
2,783
—
—
2,783
$
75,002
72,205
$
2,783
$
—
$
14
$
75,002
Financial liabilities
Trade payables
Amortized cost
$
2,583
$
—
$
—
$
—
$
2,583
$
2,583
Lease obligation
Amortized cost
274
—
274
—
—
274
Camino Rojo project loan
Amortized cost
60,696
—
66,443
—
—
66,443
Newmont loan
Amortized cost
9,440
—
9,875
—
—
9,875
$
72,993
$
—
$
76,592
$
—
$
2,583
$
79,175
Fair value
Quoted
prices in
Approximate
active
Significant
fair value
market for
other
Significant
due to short
identical
observable
unobservable
term nature
assets
inputs
inputs
of the
Classification
Carrying value
(Level 1)
(Level 2)
(Level 3)
instrument
Fair value
Financial assets
Cash and cash equivalents
FVTPL
$
23,106
$
23,106
$
—
$
—
$
—
$
23,106
Accounts receivable
Amortized cost
18
—
—
—
18
18
Restricted funds
Amortized cost
509
—
509
—
—
509
$
23,633
23,106
$
509
$
—
$
18
$
23,633
Financial liabilities
Trade payables
Amortized cost
$
779
$
—
$
—
$
—
$
779
$
779
Lease obligation
Amortized cost
67
—
—
—
67
67
Camino Rojo project loan
Amortized cost
12,961
—
16,113
—
—
16,113
Newmont loan
Amortized cost
9,647
—
9,647
—
—
9,647
$
23,454
$
—
$
25,760
$
—
$
846
$
26,606</t>
        </is>
      </c>
    </row>
    <row r="5">
      <c r="A5" s="4" t="inlineStr">
        <is>
          <t>Liquidity risk</t>
        </is>
      </c>
    </row>
    <row r="6">
      <c r="A6" s="3" t="inlineStr">
        <is>
          <t>Financial Instruments</t>
        </is>
      </c>
    </row>
    <row r="7">
      <c r="A7" s="4" t="inlineStr">
        <is>
          <t>Schedule of risk management</t>
        </is>
      </c>
      <c r="B7" s="4" t="inlineStr">
        <is>
          <t>At December 31, 2020, our financial liabilities had expected maturity dates as follows:
Between
Between
Less than
3 months and
1 year and
More than
3 months
1 year
3 years
3 years
Total
Financial liabilities
Trade payables
$
2,583
$
—
$
—
$
—
$
2,583
Lease obligation
32
117
145
—
294
Camino Rojo project loan
1,650
4,950
13,200
81,050
100,850
Newmont loan
—
—
11,002
—
11,002
$
4,265
$
5,067
$
24,347
$
81,050
$
114,729
At December 31, 2019, our financial liabilities had expected maturity dates as follows:
Between
Between
Less than
3 months and
1 year and
More than
3 months
1 year
3 years
3 years
Total
Financial liabilities
Trade payables
$
779
$
—
$
—
$
—
$
779
Lease obligation
8
24
44
—
76
Camino Rojo project loan
—
—
—
25,000
25,000
Newmont loan
—
—
11,588
—
11,588
$
787
$
24
$
11,632
$
25,000
$
37,443</t>
        </is>
      </c>
    </row>
    <row r="8">
      <c r="A8" s="4" t="inlineStr">
        <is>
          <t>Currency risk</t>
        </is>
      </c>
    </row>
    <row r="9">
      <c r="A9" s="3" t="inlineStr">
        <is>
          <t>Financial Instruments</t>
        </is>
      </c>
    </row>
    <row r="10">
      <c r="A10" s="4" t="inlineStr">
        <is>
          <t>Schedule of risk management</t>
        </is>
      </c>
      <c r="B10" s="4" t="inlineStr">
        <is>
          <t>. Our financial instruments were denominated in the following currencies as at December 31, 2020:
Canadian
dollars
US dollars
Mexican pesos
(thousands)
(thousands)
(thousands)
Cash
$
11,752
$
62,809
$
2,804
Accounts receivable
32
4
245
Restricted funds
86
473
44,726
Trade payables
(73)
(2,074)
(9,022)
Lease obligations
(194)
—
(2,471)
Camino Rojo project loan
—
(60,696)
—
Newmont loan
—
—
(188,319)
Total foreign currency
11,603
516
(152,037)
Exchange rate
1.2732
1.0000
19.9487
Equivalent US dollars
$
9,113
$
516
$
(7,621)
Our financial instruments were denominated in the following currencies as at December 31, 2019:
Canadian
dollars
US dollars
Mexican pesos
(thousands)
(thousands)
(thousands)
Cash
$
1,248
$
22,068
$
1,426
Accounts receivable
—
2
317
Restricted funds
69
456
—
Trade payables
(448)
(15)
(2,493)
Lease obligations
(88)
—
—
Camino Rojo project loan
—
(12,961)
—
Newmont loan
—
—
(182,700)
Total foreign currency
781
9,550
(183,450)
Exchange rate
1.2988
1.0000
18.9394
Equivalent US dollars
$
601
$
9,550
$
(9,6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2020
2019
Current tax expense
$
—
$
—
Deferred tax expense
—
—
Tax expense
$
—
$
—</t>
        </is>
      </c>
    </row>
    <row r="5">
      <c r="A5" s="4" t="inlineStr">
        <is>
          <t>Schedule of reconciliation of the combined Canadian federal and provincial statutory income tax rate to the effective tax rate</t>
        </is>
      </c>
      <c r="B5" s="4" t="inlineStr">
        <is>
          <t>2020
2019
Income (loss) before tax
$
(27,694)
$
(22,172)
Statutory income tax rate
26.6
%
26.6
%
Expected income tax
$
(7,367)
$
(5,898)
Differences between Canadian and foreign tax rates
(488)
(385)
Items not deductible for tax purposes
736
329
Share based compensation
671
680
Change in unrecognized deductible temporary differences
6,190
5,884
True ups
64
—
Effect of changes in tax rates from prior years
—
155
Effect of changes in foreign exchange rates
202
(723)
Other
(8)
(42)
Total income taxes
—
—
Effective tax rate
n/a
n/a</t>
        </is>
      </c>
    </row>
    <row r="6">
      <c r="A6" s="4" t="inlineStr">
        <is>
          <t>Schedule of deductible temporary differences</t>
        </is>
      </c>
      <c r="B6" s="4" t="inlineStr">
        <is>
          <t>December 31
2020
2019
Mineral properties and exploration expenditures
$
43,807
$
46,455
Equipment
1,700
1,876
Site closure provisions
518
576
Long term debt
282
—
Share issue costs
2,428
698
Long term debt
—
—
Non capital losses
46,073
35,129
Unrecognized deductible temporary differences
$
94,808
$
84,734</t>
        </is>
      </c>
    </row>
    <row r="7">
      <c r="A7" s="4" t="inlineStr">
        <is>
          <t>Schedule of recognized deferred tax assets and liabilities</t>
        </is>
      </c>
      <c r="B7" s="4" t="inlineStr">
        <is>
          <t>December 31
2020
2019
Long term debt
(322)
—
Non-capital loses
867
—
Other
(545)
—
Recognized deferred tax assets (liabilities)
$
—
$
—</t>
        </is>
      </c>
    </row>
    <row r="8">
      <c r="A8" s="4" t="inlineStr">
        <is>
          <t>Schedule of deductible temporary differences expiry dates</t>
        </is>
      </c>
      <c r="B8" s="4" t="inlineStr">
        <is>
          <t>Tax losses
December 31
expire in years
2020
2019
Canada
2026 to 2040
$
39,108
$
30,789
Mexico
2027 to 2030
5,317
410
Panama
2021 to 2025
4,678
3,172
United States
indefinite
—
75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5" customWidth="1" min="1" max="1"/>
    <col width="14" customWidth="1" min="2" max="2"/>
    <col width="13" customWidth="1" min="3" max="3"/>
    <col width="29" customWidth="1" min="4" max="4"/>
    <col width="17" customWidth="1" min="5" max="5"/>
    <col width="39" customWidth="1" min="6" max="6"/>
    <col width="28" customWidth="1" min="7" max="7"/>
    <col width="14" customWidth="1" min="8" max="8"/>
  </cols>
  <sheetData>
    <row r="1">
      <c r="A1" s="1" t="inlineStr">
        <is>
          <t>Consolidated Statements of Changes in Equity - USD ($)</t>
        </is>
      </c>
      <c r="B1" s="2" t="inlineStr">
        <is>
          <t>Common shares</t>
        </is>
      </c>
      <c r="C1" s="2" t="inlineStr">
        <is>
          <t>Reserves</t>
        </is>
      </c>
      <c r="D1" s="2" t="inlineStr">
        <is>
          <t>Share based payments reserve</t>
        </is>
      </c>
      <c r="E1" s="2" t="inlineStr">
        <is>
          <t>Warrants reserve</t>
        </is>
      </c>
      <c r="F1" s="2" t="inlineStr">
        <is>
          <t>Accumulated Other Comprehensive Income</t>
        </is>
      </c>
      <c r="G1" s="2" t="inlineStr">
        <is>
          <t>Retained earnings (deficit)</t>
        </is>
      </c>
      <c r="H1" s="2" t="inlineStr">
        <is>
          <t>Total</t>
        </is>
      </c>
    </row>
    <row r="2">
      <c r="A2" s="4" t="inlineStr">
        <is>
          <t>Equity at beginning of period at Dec. 31, 2018</t>
        </is>
      </c>
      <c r="B2" s="6" t="n">
        <v>153852000</v>
      </c>
      <c r="C2" s="6" t="n">
        <v>19931000</v>
      </c>
      <c r="D2" s="6" t="n">
        <v>6867000</v>
      </c>
      <c r="E2" s="6" t="n">
        <v>13064000</v>
      </c>
      <c r="F2" s="6" t="n">
        <v>-3393000</v>
      </c>
      <c r="G2" s="6" t="n">
        <v>-40384000</v>
      </c>
      <c r="H2" s="6" t="n">
        <v>130006000</v>
      </c>
    </row>
    <row r="3">
      <c r="A3" s="4" t="inlineStr">
        <is>
          <t>Shares at beginning of period at Dec. 31, 2018</t>
        </is>
      </c>
      <c r="B3" s="5" t="n">
        <v>179315000</v>
      </c>
    </row>
    <row r="4">
      <c r="A4" s="4" t="inlineStr">
        <is>
          <t>Shares issued for payments/financing</t>
        </is>
      </c>
      <c r="B4" s="6" t="n">
        <v>49000</v>
      </c>
      <c r="H4" s="5" t="n">
        <v>49000</v>
      </c>
    </row>
    <row r="5">
      <c r="A5" s="4" t="inlineStr">
        <is>
          <t>Shares issued for payments/financing (in shares)</t>
        </is>
      </c>
      <c r="B5" s="5" t="n">
        <v>59000</v>
      </c>
    </row>
    <row r="6">
      <c r="A6" s="4" t="inlineStr">
        <is>
          <t>Share issue costs</t>
        </is>
      </c>
      <c r="B6" s="6" t="n">
        <v>-97000</v>
      </c>
      <c r="H6" s="5" t="n">
        <v>-97000</v>
      </c>
    </row>
    <row r="7">
      <c r="A7" s="4" t="inlineStr">
        <is>
          <t>Warrants exercised</t>
        </is>
      </c>
      <c r="B7" s="6" t="n">
        <v>4437000</v>
      </c>
      <c r="C7" s="5" t="n">
        <v>-1545000</v>
      </c>
      <c r="E7" s="5" t="n">
        <v>-1545000</v>
      </c>
      <c r="H7" s="6" t="n">
        <v>2892000</v>
      </c>
    </row>
    <row r="8">
      <c r="A8" s="4" t="inlineStr">
        <is>
          <t>Warrants exercised (in shares)</t>
        </is>
      </c>
      <c r="B8" s="5" t="n">
        <v>6167000</v>
      </c>
      <c r="H8" s="5" t="n">
        <v>6167500</v>
      </c>
    </row>
    <row r="9">
      <c r="A9" s="4" t="inlineStr">
        <is>
          <t>Warrants issued</t>
        </is>
      </c>
      <c r="B9" s="6" t="n">
        <v>-1469000</v>
      </c>
      <c r="C9" s="5" t="n">
        <v>1469000</v>
      </c>
      <c r="E9" s="5" t="n">
        <v>1469000</v>
      </c>
    </row>
    <row r="10">
      <c r="A10" s="4" t="inlineStr">
        <is>
          <t>Warrants issued December</t>
        </is>
      </c>
      <c r="C10" s="5" t="n">
        <v>8913000</v>
      </c>
      <c r="E10" s="5" t="n">
        <v>8913000</v>
      </c>
      <c r="H10" s="6" t="n">
        <v>8913000</v>
      </c>
    </row>
    <row r="11">
      <c r="A11" s="4" t="inlineStr">
        <is>
          <t>Options exercised</t>
        </is>
      </c>
      <c r="B11" s="6" t="n">
        <v>2268000</v>
      </c>
      <c r="C11" s="5" t="n">
        <v>-1070000</v>
      </c>
      <c r="D11" s="5" t="n">
        <v>-1070000</v>
      </c>
      <c r="H11" s="5" t="n">
        <v>1198000</v>
      </c>
    </row>
    <row r="12">
      <c r="A12" s="4" t="inlineStr">
        <is>
          <t>Exercised</t>
        </is>
      </c>
      <c r="B12" s="5" t="n">
        <v>1359000</v>
      </c>
    </row>
    <row r="13">
      <c r="A13" s="4" t="inlineStr">
        <is>
          <t>RSU's redeemed</t>
        </is>
      </c>
      <c r="B13" s="6" t="n">
        <v>190000</v>
      </c>
      <c r="C13" s="5" t="n">
        <v>-190000</v>
      </c>
      <c r="D13" s="5" t="n">
        <v>-190000</v>
      </c>
    </row>
    <row r="14">
      <c r="A14" s="4" t="inlineStr">
        <is>
          <t>RSU's redeemed (in shares)</t>
        </is>
      </c>
      <c r="B14" s="5" t="n">
        <v>202000</v>
      </c>
    </row>
    <row r="15">
      <c r="A15" s="4" t="inlineStr">
        <is>
          <t>Share based payments</t>
        </is>
      </c>
      <c r="C15" s="5" t="n">
        <v>2553000</v>
      </c>
      <c r="D15" s="5" t="n">
        <v>2553000</v>
      </c>
      <c r="H15" s="5" t="n">
        <v>2553000</v>
      </c>
    </row>
    <row r="16">
      <c r="A16" s="4" t="inlineStr">
        <is>
          <t>Loss for the year</t>
        </is>
      </c>
      <c r="G16" s="5" t="n">
        <v>-22172000</v>
      </c>
      <c r="H16" s="5" t="n">
        <v>-22172000</v>
      </c>
    </row>
    <row r="17">
      <c r="A17" s="4" t="inlineStr">
        <is>
          <t>Other comprehensive income</t>
        </is>
      </c>
      <c r="F17" s="5" t="n">
        <v>1818000</v>
      </c>
      <c r="H17" s="5" t="n">
        <v>1818000</v>
      </c>
    </row>
    <row r="18">
      <c r="A18" s="4" t="inlineStr">
        <is>
          <t>Equity at end of period at Dec. 31, 2019</t>
        </is>
      </c>
      <c r="B18" s="6" t="n">
        <v>159230000</v>
      </c>
      <c r="C18" s="5" t="n">
        <v>30061000</v>
      </c>
      <c r="D18" s="5" t="n">
        <v>8160000</v>
      </c>
      <c r="E18" s="5" t="n">
        <v>21901000</v>
      </c>
      <c r="F18" s="5" t="n">
        <v>-1575000</v>
      </c>
      <c r="G18" s="5" t="n">
        <v>-62556000</v>
      </c>
      <c r="H18" s="5" t="n">
        <v>125160000</v>
      </c>
    </row>
    <row r="19">
      <c r="A19" s="4" t="inlineStr">
        <is>
          <t>Shares at end of period at Dec. 31, 2019</t>
        </is>
      </c>
      <c r="B19" s="5" t="n">
        <v>187102000</v>
      </c>
    </row>
    <row r="20">
      <c r="A20" s="4" t="inlineStr">
        <is>
          <t>Shares issued for payments/financing</t>
        </is>
      </c>
      <c r="B20" s="6" t="n">
        <v>53368000</v>
      </c>
      <c r="H20" s="5" t="n">
        <v>53368000</v>
      </c>
    </row>
    <row r="21">
      <c r="A21" s="4" t="inlineStr">
        <is>
          <t>Shares issued for payments/financing (in shares)</t>
        </is>
      </c>
      <c r="B21" s="5" t="n">
        <v>36600000</v>
      </c>
    </row>
    <row r="22">
      <c r="A22" s="4" t="inlineStr">
        <is>
          <t>Share issue costs</t>
        </is>
      </c>
      <c r="B22" s="6" t="n">
        <v>-2034000</v>
      </c>
      <c r="H22" s="5" t="n">
        <v>-2034000</v>
      </c>
    </row>
    <row r="23">
      <c r="A23" s="4" t="inlineStr">
        <is>
          <t>Warrants exercised</t>
        </is>
      </c>
      <c r="B23" s="6" t="n">
        <v>3364000</v>
      </c>
      <c r="C23" s="5" t="n">
        <v>-506000</v>
      </c>
      <c r="E23" s="5" t="n">
        <v>-506000</v>
      </c>
      <c r="H23" s="6" t="n">
        <v>2858000</v>
      </c>
    </row>
    <row r="24">
      <c r="A24" s="4" t="inlineStr">
        <is>
          <t>Warrants exercised (in shares)</t>
        </is>
      </c>
      <c r="B24" s="5" t="n">
        <v>2058000</v>
      </c>
      <c r="H24" s="5" t="n">
        <v>2057606</v>
      </c>
    </row>
    <row r="25">
      <c r="A25" s="4" t="inlineStr">
        <is>
          <t>Options exercised</t>
        </is>
      </c>
      <c r="B25" s="6" t="n">
        <v>3302000</v>
      </c>
      <c r="C25" s="5" t="n">
        <v>-1479000</v>
      </c>
      <c r="D25" s="5" t="n">
        <v>-1479000</v>
      </c>
      <c r="H25" s="6" t="n">
        <v>1823000</v>
      </c>
    </row>
    <row r="26">
      <c r="A26" s="4" t="inlineStr">
        <is>
          <t>Exercised</t>
        </is>
      </c>
      <c r="B26" s="5" t="n">
        <v>2112000</v>
      </c>
    </row>
    <row r="27">
      <c r="A27" s="4" t="inlineStr">
        <is>
          <t>RSU's redeemed</t>
        </is>
      </c>
      <c r="B27" s="6" t="n">
        <v>333000</v>
      </c>
      <c r="C27" s="5" t="n">
        <v>-333000</v>
      </c>
      <c r="D27" s="5" t="n">
        <v>-333000</v>
      </c>
    </row>
    <row r="28">
      <c r="A28" s="4" t="inlineStr">
        <is>
          <t>RSU's redeemed (in shares)</t>
        </is>
      </c>
      <c r="B28" s="5" t="n">
        <v>414000</v>
      </c>
    </row>
    <row r="29">
      <c r="A29" s="4" t="inlineStr">
        <is>
          <t>Bonus shares issued</t>
        </is>
      </c>
      <c r="B29" s="6" t="n">
        <v>385000</v>
      </c>
      <c r="C29" s="5" t="n">
        <v>-385000</v>
      </c>
      <c r="D29" s="5" t="n">
        <v>-385000</v>
      </c>
    </row>
    <row r="30">
      <c r="A30" s="4" t="inlineStr">
        <is>
          <t>Bonus shares issued (in shares)</t>
        </is>
      </c>
      <c r="B30" s="5" t="n">
        <v>1000000</v>
      </c>
    </row>
    <row r="31">
      <c r="A31" s="4" t="inlineStr">
        <is>
          <t>Share based payments</t>
        </is>
      </c>
      <c r="C31" s="5" t="n">
        <v>2523000</v>
      </c>
      <c r="D31" s="5" t="n">
        <v>2523000</v>
      </c>
      <c r="H31" s="5" t="n">
        <v>2523000</v>
      </c>
    </row>
    <row r="32">
      <c r="A32" s="4" t="inlineStr">
        <is>
          <t>Loss for the year</t>
        </is>
      </c>
      <c r="G32" s="5" t="n">
        <v>-27694000</v>
      </c>
      <c r="H32" s="5" t="n">
        <v>-27694000</v>
      </c>
    </row>
    <row r="33">
      <c r="A33" s="4" t="inlineStr">
        <is>
          <t>Other comprehensive income</t>
        </is>
      </c>
      <c r="F33" s="5" t="n">
        <v>4577000</v>
      </c>
      <c r="H33" s="5" t="n">
        <v>4577000</v>
      </c>
    </row>
    <row r="34">
      <c r="A34" s="4" t="inlineStr">
        <is>
          <t>Equity at end of period at Dec. 31, 2020</t>
        </is>
      </c>
      <c r="B34" s="6" t="n">
        <v>217948000</v>
      </c>
      <c r="C34" s="6" t="n">
        <v>29881000</v>
      </c>
      <c r="D34" s="6" t="n">
        <v>8486000</v>
      </c>
      <c r="E34" s="6" t="n">
        <v>21395000</v>
      </c>
      <c r="F34" s="6" t="n">
        <v>3002000</v>
      </c>
      <c r="G34" s="6" t="n">
        <v>-90250000</v>
      </c>
      <c r="H34" s="6" t="n">
        <v>160581000</v>
      </c>
    </row>
    <row r="35">
      <c r="A35" s="4" t="inlineStr">
        <is>
          <t>Shares at end of period at Dec. 31, 2020</t>
        </is>
      </c>
      <c r="B35" s="5" t="n">
        <v>22928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FFECT OF THE CHANGE IN THE PRESENTATION CURRENCY (Tables)</t>
        </is>
      </c>
      <c r="B1" s="2" t="inlineStr">
        <is>
          <t>12 Months Ended</t>
        </is>
      </c>
    </row>
    <row r="2">
      <c r="B2" s="2" t="inlineStr">
        <is>
          <t>Dec. 31, 2020</t>
        </is>
      </c>
    </row>
    <row r="3">
      <c r="A3" s="3" t="inlineStr">
        <is>
          <t>Exploration And Evaluation Expense Abstract.</t>
        </is>
      </c>
    </row>
    <row r="4">
      <c r="A4" s="4" t="inlineStr">
        <is>
          <t>EFFECT OF THE CHANGE IN PRESENTATION CURRENCY</t>
        </is>
      </c>
      <c r="B4" s="4" t="inlineStr">
        <is>
          <t>December 31, 2019
January 1, 2019
USD
CAD
USD
CAD
ASSETS
Current assets
Cash and cash equivalents
US$
23,106
C$
30,009
US$
12,234
C$
16,686
Accounts receivable
94
122
282
385
Prepaid expenses
52
64
151
206
23,252
30,195
12,667
17,277
Restricted funds
509
662
150
205
Value added taxes recoverable
1,340
1,747
622
849
Equipment
284
370
252
344
Exploration and evaluation assets
125,643
163,383
124,099
169,282
TOTAL ASSETS
US$
151,028
C$
196,357
US$
137,790
C$
187,957
LIABILITIES
Current liabilities
Trade and other payables
US$
802
C$
1,042
US$
1,278
C$
1,743
Accrued liabilities
1,578
2,049
1,405
1,916
2,380
3,091
2,683
3,659
Lease obligations
44
57
—
—
Camino Rojo project loan
12,961
16,833
—
—
Newmont loan
9,647
12,573
4,475
6,103
Accrued liabilities – long term
261
338
—
—
Site closure provisions
575
748
626
745
TOTAL LIABILITIES
25,868
33,640
7,784
10,507
SHAREHOLDERS' EQUITY
Share capital
159,230
208,186
153,852
201,077
Reserves
30,061
39,348
19,931
25,960
Accumulated other comprehensive income (loss)
(1,575)
(1,036)
(3,393)
4,797
Accumulated deficit
(62,556)
(83,781)
(40,384)
(54,384)
TOTAL SHAREHOLDERS' EQUITY
125,160
162,717
130,006
177,450
TOTAL LIABILITIES AND SHAREHOLDERS' EQUITY
US$
151,028
C$
196,357
US$
137,790
C$
187,957
Year ended
December 31, 2019
USD
CAD
EXPLORATION AND EVALUATION EXPENSES
Assays and analysis
US$
191
C$
253
Drilling
1,179
1,564
Geological
1,400
1,858
Engineering
1,862
2,471
Environmental
568
754
Community and government
855
1,134
Land and water use, claims and concessions
4,521
6,000
Project management
691
917
Project review
116
153
Site activities
1,731
2,297
Site administration
1,839
2,438
14,953
19,839
GENERAL AND ADMINISTRATIVE EXPENSES
Office and administrative
529
700
Professional fees
539
711
Regulatory and transfer agent
206
272
Salaries and benefits
1,986
2,621
3,260
4,304
OTHER EXPENSES (INCOME)
Depreciation
78
103
Share based payments
2,553
3,391
Interest and finance costs
1,169
1,550
Foreign exchange loss (gain)
159
210
3,959
5,254
LOSS FOR THE YEAR
US$
22,172
C$
29,397
OTHER COMPREHENSIVE LOSS (INCOME)
Items that may in future periods be reclassified to profit or loss:
Foreign currency differences arising on translation of foreign operations
(1,818)
5,833
TOTAL COMPREHENSIVE LOSS
US$
20,354
C$
35,230
Weighted average number of common shares outstanding (millions)
182.6
182.6
Loss per share - basic and diluted
US$
0.12
C$
0.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RPORATE INFORMATION AND NATURE OF OPERATIONS (Details)</t>
        </is>
      </c>
      <c r="B1" s="2" t="inlineStr">
        <is>
          <t>Oct. 31, 2020USD ($)</t>
        </is>
      </c>
      <c r="C1" s="2" t="inlineStr">
        <is>
          <t>Apr. 03, 2020CAD ($)</t>
        </is>
      </c>
      <c r="D1" s="2" t="inlineStr">
        <is>
          <t>Apr. 03, 2020USD ($)</t>
        </is>
      </c>
      <c r="E1" s="2" t="inlineStr">
        <is>
          <t>Dec. 18, 2019USD ($)</t>
        </is>
      </c>
      <c r="F1" s="2" t="inlineStr">
        <is>
          <t>Jun. 30, 2020CAD ($)</t>
        </is>
      </c>
      <c r="G1" s="2" t="inlineStr">
        <is>
          <t>Jun. 30, 2020USD ($)</t>
        </is>
      </c>
      <c r="H1" s="2" t="inlineStr">
        <is>
          <t>Dec. 31, 2020USD ($)</t>
        </is>
      </c>
      <c r="I1" s="2" t="inlineStr">
        <is>
          <t>Dec. 31, 2019USD ($)</t>
        </is>
      </c>
    </row>
    <row r="2">
      <c r="A2" s="3" t="inlineStr">
        <is>
          <t>Borrowings</t>
        </is>
      </c>
    </row>
    <row r="3">
      <c r="A3" s="4" t="inlineStr">
        <is>
          <t>Proceeds from issuing shares</t>
        </is>
      </c>
      <c r="C3" s="6" t="n">
        <v>75030000</v>
      </c>
      <c r="D3" s="6" t="n">
        <v>53368000</v>
      </c>
      <c r="F3" s="6" t="n">
        <v>75000000</v>
      </c>
      <c r="G3" s="6" t="n">
        <v>53000000</v>
      </c>
      <c r="H3" s="6" t="n">
        <v>53368000</v>
      </c>
    </row>
    <row r="4">
      <c r="A4" s="4" t="inlineStr">
        <is>
          <t>Amount drawn</t>
        </is>
      </c>
      <c r="H4" s="5" t="n">
        <v>50000000</v>
      </c>
      <c r="I4" s="6" t="n">
        <v>24601000</v>
      </c>
    </row>
    <row r="5">
      <c r="A5" s="4" t="inlineStr">
        <is>
          <t>Notional amount</t>
        </is>
      </c>
      <c r="I5" s="5" t="n">
        <v>125000000</v>
      </c>
    </row>
    <row r="6">
      <c r="A6" s="4" t="inlineStr">
        <is>
          <t>Camino Rojo Project Loan</t>
        </is>
      </c>
    </row>
    <row r="7">
      <c r="A7" s="3" t="inlineStr">
        <is>
          <t>Borrowings</t>
        </is>
      </c>
    </row>
    <row r="8">
      <c r="A8" s="4" t="inlineStr">
        <is>
          <t>Amount drawn</t>
        </is>
      </c>
      <c r="B8" s="6" t="n">
        <v>50000000</v>
      </c>
      <c r="E8" s="6" t="n">
        <v>25000000</v>
      </c>
      <c r="H8" s="5" t="n">
        <v>75000000</v>
      </c>
      <c r="I8" s="5" t="n">
        <v>25000000</v>
      </c>
    </row>
    <row r="9">
      <c r="A9" s="4" t="inlineStr">
        <is>
          <t>Notional amount</t>
        </is>
      </c>
      <c r="I9" s="6" t="n">
        <v>125000000</v>
      </c>
    </row>
    <row r="10">
      <c r="A10" s="4" t="inlineStr">
        <is>
          <t>Undrawn borrowing facilities</t>
        </is>
      </c>
      <c r="H10" s="6" t="n">
        <v>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ASIS OF PREPARATION (Details)</t>
        </is>
      </c>
      <c r="B1" s="2" t="inlineStr">
        <is>
          <t>12 Months Ended</t>
        </is>
      </c>
    </row>
    <row r="2">
      <c r="B2" s="2" t="inlineStr">
        <is>
          <t>Dec. 31, 2020</t>
        </is>
      </c>
      <c r="C2" s="2" t="inlineStr">
        <is>
          <t>Dec. 31, 2019</t>
        </is>
      </c>
    </row>
    <row r="3">
      <c r="A3" s="4" t="inlineStr">
        <is>
          <t>CR Acquisitions Ltd</t>
        </is>
      </c>
    </row>
    <row r="4">
      <c r="A4" s="3" t="inlineStr">
        <is>
          <t>Subsidiaries</t>
        </is>
      </c>
    </row>
    <row r="5">
      <c r="A5" s="4" t="inlineStr">
        <is>
          <t>Proportion of ownership interest in subsidiary</t>
        </is>
      </c>
      <c r="B5" s="4" t="inlineStr">
        <is>
          <t>100.00%</t>
        </is>
      </c>
      <c r="C5" s="4" t="inlineStr">
        <is>
          <t>100.00%</t>
        </is>
      </c>
    </row>
    <row r="6">
      <c r="A6" s="4" t="inlineStr">
        <is>
          <t>Principal place of business of subsidiary</t>
        </is>
      </c>
      <c r="B6" s="4" t="inlineStr">
        <is>
          <t>Canada</t>
        </is>
      </c>
    </row>
    <row r="7">
      <c r="A7" s="4" t="inlineStr">
        <is>
          <t>Orla Mining Canada Ltd</t>
        </is>
      </c>
    </row>
    <row r="8">
      <c r="A8" s="3" t="inlineStr">
        <is>
          <t>Subsidiaries</t>
        </is>
      </c>
    </row>
    <row r="9">
      <c r="A9" s="4" t="inlineStr">
        <is>
          <t>Proportion of ownership interest in subsidiary</t>
        </is>
      </c>
      <c r="B9" s="4" t="inlineStr">
        <is>
          <t>100.00%</t>
        </is>
      </c>
      <c r="C9" s="4" t="inlineStr">
        <is>
          <t>100.00%</t>
        </is>
      </c>
    </row>
    <row r="10">
      <c r="A10" s="4" t="inlineStr">
        <is>
          <t>Principal place of business of subsidiary</t>
        </is>
      </c>
      <c r="B10" s="4" t="inlineStr">
        <is>
          <t>Canada</t>
        </is>
      </c>
    </row>
    <row r="11">
      <c r="A11" s="4" t="inlineStr">
        <is>
          <t>Minerometalugica San Miguel S de RL de CV</t>
        </is>
      </c>
    </row>
    <row r="12">
      <c r="A12" s="3" t="inlineStr">
        <is>
          <t>Subsidiaries</t>
        </is>
      </c>
    </row>
    <row r="13">
      <c r="A13" s="4" t="inlineStr">
        <is>
          <t>Proportion of ownership interest in subsidiary</t>
        </is>
      </c>
      <c r="B13" s="4" t="inlineStr">
        <is>
          <t>100.00%</t>
        </is>
      </c>
      <c r="C13" s="4" t="inlineStr">
        <is>
          <t>100.00%</t>
        </is>
      </c>
    </row>
    <row r="14">
      <c r="A14" s="4" t="inlineStr">
        <is>
          <t>Principal place of business of subsidiary</t>
        </is>
      </c>
      <c r="B14" s="4" t="inlineStr">
        <is>
          <t>Mexico</t>
        </is>
      </c>
    </row>
    <row r="15">
      <c r="A15" s="4" t="inlineStr">
        <is>
          <t>Camino Rojo</t>
        </is>
      </c>
    </row>
    <row r="16">
      <c r="A16" s="3" t="inlineStr">
        <is>
          <t>Subsidiaries</t>
        </is>
      </c>
    </row>
    <row r="17">
      <c r="A17" s="4" t="inlineStr">
        <is>
          <t>Proportion of ownership interest in subsidiary</t>
        </is>
      </c>
      <c r="B17" s="4" t="inlineStr">
        <is>
          <t>100.00%</t>
        </is>
      </c>
      <c r="C17" s="4" t="inlineStr">
        <is>
          <t>100.00%</t>
        </is>
      </c>
    </row>
    <row r="18">
      <c r="A18" s="4" t="inlineStr">
        <is>
          <t>Principal place of business of subsidiary</t>
        </is>
      </c>
      <c r="B18" s="4" t="inlineStr">
        <is>
          <t>Mexico</t>
        </is>
      </c>
    </row>
    <row r="19">
      <c r="A19" s="4" t="inlineStr">
        <is>
          <t>Cerro Quema</t>
        </is>
      </c>
    </row>
    <row r="20">
      <c r="A20" s="3" t="inlineStr">
        <is>
          <t>Subsidiaries</t>
        </is>
      </c>
    </row>
    <row r="21">
      <c r="A21" s="4" t="inlineStr">
        <is>
          <t>Proportion of ownership interest in subsidiary</t>
        </is>
      </c>
      <c r="B21" s="4" t="inlineStr">
        <is>
          <t>100.00%</t>
        </is>
      </c>
      <c r="C21" s="4" t="inlineStr">
        <is>
          <t>100.00%</t>
        </is>
      </c>
    </row>
    <row r="22">
      <c r="A22" s="4" t="inlineStr">
        <is>
          <t>Principal place of business of subsidiary</t>
        </is>
      </c>
      <c r="B22" s="4" t="inlineStr">
        <is>
          <t>Panama</t>
        </is>
      </c>
    </row>
    <row r="23">
      <c r="A23" s="4" t="inlineStr">
        <is>
          <t>Aurum Exploration Inc</t>
        </is>
      </c>
    </row>
    <row r="24">
      <c r="A24" s="3" t="inlineStr">
        <is>
          <t>Subsidiaries</t>
        </is>
      </c>
    </row>
    <row r="25">
      <c r="A25" s="4" t="inlineStr">
        <is>
          <t>Proportion of ownership interest in subsidiary</t>
        </is>
      </c>
      <c r="B25" s="4" t="inlineStr">
        <is>
          <t>100.00%</t>
        </is>
      </c>
      <c r="C25" s="4" t="inlineStr">
        <is>
          <t>100.00%</t>
        </is>
      </c>
    </row>
    <row r="26">
      <c r="A26" s="4" t="inlineStr">
        <is>
          <t>Principal place of business of subsidiary</t>
        </is>
      </c>
      <c r="B26" s="4" t="inlineStr">
        <is>
          <t>Panama</t>
        </is>
      </c>
    </row>
    <row r="27">
      <c r="A27" s="4" t="inlineStr">
        <is>
          <t>Monitor Gold</t>
        </is>
      </c>
    </row>
    <row r="28">
      <c r="A28" s="3" t="inlineStr">
        <is>
          <t>Subsidiaries</t>
        </is>
      </c>
    </row>
    <row r="29">
      <c r="A29" s="4" t="inlineStr">
        <is>
          <t>Proportion of ownership interest in subsidiary</t>
        </is>
      </c>
      <c r="B29" s="4" t="inlineStr">
        <is>
          <t>100.00%</t>
        </is>
      </c>
      <c r="C29" s="4" t="inlineStr">
        <is>
          <t>100.00%</t>
        </is>
      </c>
    </row>
    <row r="30">
      <c r="A30" s="4" t="inlineStr">
        <is>
          <t>Principal place of business of subsidiary</t>
        </is>
      </c>
      <c r="B30" s="4" t="inlineStr">
        <is>
          <t>USA</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54" customWidth="1" min="1" max="1"/>
    <col width="19" customWidth="1" min="2" max="2"/>
    <col width="19" customWidth="1" min="3" max="3"/>
    <col width="19" customWidth="1" min="4" max="4"/>
    <col width="19" customWidth="1" min="5" max="5"/>
    <col width="22" customWidth="1" min="6" max="6"/>
    <col width="21" customWidth="1" min="7" max="7"/>
    <col width="21" customWidth="1" min="8" max="8"/>
    <col width="21" customWidth="1" min="9" max="9"/>
    <col width="21" customWidth="1" min="10" max="10"/>
    <col width="19" customWidth="1" min="11" max="11"/>
    <col width="19" customWidth="1" min="12" max="12"/>
    <col width="21" customWidth="1" min="13" max="13"/>
    <col width="21" customWidth="1" min="14" max="14"/>
  </cols>
  <sheetData>
    <row r="1">
      <c r="A1" s="1" t="inlineStr">
        <is>
          <t>CHANGE IN PRESENTATION CURRENCY (Details)</t>
        </is>
      </c>
      <c r="B1" s="2" t="inlineStr">
        <is>
          <t>Jan. 01, 2019$ / $</t>
        </is>
      </c>
      <c r="C1" s="2" t="inlineStr">
        <is>
          <t>Jan. 01, 2019$ / $</t>
        </is>
      </c>
      <c r="D1" s="2" t="inlineStr">
        <is>
          <t>Dec. 31, 2019$ / $</t>
        </is>
      </c>
      <c r="E1" s="2" t="inlineStr">
        <is>
          <t>Dec. 31, 2019$ / $</t>
        </is>
      </c>
      <c r="F1" s="2" t="inlineStr">
        <is>
          <t>Dec. 31, 2020</t>
        </is>
      </c>
      <c r="G1" s="2" t="inlineStr">
        <is>
          <t>Dec. 31, 2020MXN ($)</t>
        </is>
      </c>
      <c r="H1" s="2" t="inlineStr">
        <is>
          <t>Dec. 31, 2020CAD ($)</t>
        </is>
      </c>
      <c r="I1" s="2" t="inlineStr">
        <is>
          <t>Dec. 31, 2020USD ($)</t>
        </is>
      </c>
      <c r="J1" s="2" t="inlineStr">
        <is>
          <t>Dec. 31, 2019MXN ($)</t>
        </is>
      </c>
      <c r="K1" s="2" t="inlineStr">
        <is>
          <t>Dec. 31, 2019$ / $</t>
        </is>
      </c>
      <c r="L1" s="2" t="inlineStr">
        <is>
          <t>Dec. 31, 2019$ / $</t>
        </is>
      </c>
      <c r="M1" s="2" t="inlineStr">
        <is>
          <t>Dec. 31, 2019CAD ($)</t>
        </is>
      </c>
      <c r="N1" s="2" t="inlineStr">
        <is>
          <t>Dec. 31, 2019USD ($)</t>
        </is>
      </c>
    </row>
    <row r="2">
      <c r="A2" s="3" t="inlineStr">
        <is>
          <t>Subsidiaries</t>
        </is>
      </c>
    </row>
    <row r="3">
      <c r="A3" s="4" t="inlineStr">
        <is>
          <t>Functional currency</t>
        </is>
      </c>
      <c r="F3" s="4" t="inlineStr">
        <is>
          <t>Canadian dollars</t>
        </is>
      </c>
    </row>
    <row r="4">
      <c r="A4" s="3" t="inlineStr">
        <is>
          <t>Foreign exchange rates</t>
        </is>
      </c>
    </row>
    <row r="5">
      <c r="A5" s="4" t="inlineStr">
        <is>
          <t>Average foreign exchange rate</t>
        </is>
      </c>
      <c r="G5" s="9" t="n">
        <v>19.9487</v>
      </c>
      <c r="H5" s="9" t="n">
        <v>1.2732</v>
      </c>
      <c r="I5" s="5" t="n">
        <v>1</v>
      </c>
      <c r="J5" s="9" t="n">
        <v>18.9394</v>
      </c>
      <c r="M5" s="9" t="n">
        <v>1.2988</v>
      </c>
      <c r="N5" s="5" t="n">
        <v>1</v>
      </c>
    </row>
    <row r="6">
      <c r="A6" s="4" t="inlineStr">
        <is>
          <t>Consolidated balance sheets</t>
        </is>
      </c>
    </row>
    <row r="7">
      <c r="A7" s="3" t="inlineStr">
        <is>
          <t>Foreign exchange rates</t>
        </is>
      </c>
    </row>
    <row r="8">
      <c r="A8" s="4" t="inlineStr">
        <is>
          <t>Average foreign exchange rate</t>
        </is>
      </c>
      <c r="B8" s="10" t="n">
        <v>19.65</v>
      </c>
      <c r="C8" s="9" t="n">
        <v>1.3642</v>
      </c>
      <c r="D8" s="10" t="n">
        <v>18.94</v>
      </c>
      <c r="E8" s="9" t="n">
        <v>1.2988</v>
      </c>
    </row>
    <row r="9">
      <c r="A9" s="4" t="inlineStr">
        <is>
          <t>Consolidated statement of loss and comprehensive loss</t>
        </is>
      </c>
    </row>
    <row r="10">
      <c r="A10" s="3" t="inlineStr">
        <is>
          <t>Foreign exchange rates</t>
        </is>
      </c>
    </row>
    <row r="11">
      <c r="A11" s="4" t="inlineStr">
        <is>
          <t>Average foreign exchange rate</t>
        </is>
      </c>
      <c r="K11" s="9" t="n">
        <v>19.2505</v>
      </c>
      <c r="L11" s="9" t="n">
        <v>1.3199</v>
      </c>
    </row>
    <row r="12">
      <c r="A12" s="4" t="inlineStr">
        <is>
          <t>CR Acquisitions Ltd</t>
        </is>
      </c>
    </row>
    <row r="13">
      <c r="A13" s="3" t="inlineStr">
        <is>
          <t>Subsidiaries</t>
        </is>
      </c>
    </row>
    <row r="14">
      <c r="A14" s="4" t="inlineStr">
        <is>
          <t>Functional currency</t>
        </is>
      </c>
      <c r="F14" s="4" t="inlineStr">
        <is>
          <t>Canadian dollars</t>
        </is>
      </c>
    </row>
    <row r="15">
      <c r="A15" s="4" t="inlineStr">
        <is>
          <t>Orla Mining Canada Ltd</t>
        </is>
      </c>
    </row>
    <row r="16">
      <c r="A16" s="3" t="inlineStr">
        <is>
          <t>Subsidiaries</t>
        </is>
      </c>
    </row>
    <row r="17">
      <c r="A17" s="4" t="inlineStr">
        <is>
          <t>Functional currency</t>
        </is>
      </c>
      <c r="F17" s="4" t="inlineStr">
        <is>
          <t>Canadian dollars</t>
        </is>
      </c>
    </row>
    <row r="18">
      <c r="A18" s="4" t="inlineStr">
        <is>
          <t>Minerometalugica San Miguel S de RL de CV</t>
        </is>
      </c>
    </row>
    <row r="19">
      <c r="A19" s="3" t="inlineStr">
        <is>
          <t>Subsidiaries</t>
        </is>
      </c>
    </row>
    <row r="20">
      <c r="A20" s="4" t="inlineStr">
        <is>
          <t>Functional currency</t>
        </is>
      </c>
      <c r="F20" s="4" t="inlineStr">
        <is>
          <t>Mexican pesos</t>
        </is>
      </c>
    </row>
    <row r="21">
      <c r="A21" s="4" t="inlineStr">
        <is>
          <t>Camino Rojo</t>
        </is>
      </c>
    </row>
    <row r="22">
      <c r="A22" s="3" t="inlineStr">
        <is>
          <t>Subsidiaries</t>
        </is>
      </c>
    </row>
    <row r="23">
      <c r="A23" s="4" t="inlineStr">
        <is>
          <t>Functional currency</t>
        </is>
      </c>
      <c r="F23" s="4" t="inlineStr">
        <is>
          <t>Mexican pesos</t>
        </is>
      </c>
    </row>
    <row r="24">
      <c r="A24" s="4" t="inlineStr">
        <is>
          <t>Cerro Quema</t>
        </is>
      </c>
    </row>
    <row r="25">
      <c r="A25" s="3" t="inlineStr">
        <is>
          <t>Subsidiaries</t>
        </is>
      </c>
    </row>
    <row r="26">
      <c r="A26" s="4" t="inlineStr">
        <is>
          <t>Functional currency</t>
        </is>
      </c>
      <c r="F26" s="4" t="inlineStr">
        <is>
          <t>United States dollars</t>
        </is>
      </c>
    </row>
    <row r="27">
      <c r="A27" s="4" t="inlineStr">
        <is>
          <t>Aurum Exploration Inc</t>
        </is>
      </c>
    </row>
    <row r="28">
      <c r="A28" s="3" t="inlineStr">
        <is>
          <t>Subsidiaries</t>
        </is>
      </c>
    </row>
    <row r="29">
      <c r="A29" s="4" t="inlineStr">
        <is>
          <t>Functional currency</t>
        </is>
      </c>
      <c r="F29" s="4" t="inlineStr">
        <is>
          <t>United States dollars</t>
        </is>
      </c>
    </row>
    <row r="30">
      <c r="A30" s="4" t="inlineStr">
        <is>
          <t>Monitor Gold</t>
        </is>
      </c>
    </row>
    <row r="31">
      <c r="A31" s="3" t="inlineStr">
        <is>
          <t>Subsidiaries</t>
        </is>
      </c>
    </row>
    <row r="32">
      <c r="A32" s="4" t="inlineStr">
        <is>
          <t>Functional currency</t>
        </is>
      </c>
      <c r="F32" s="4" t="inlineStr">
        <is>
          <t>United States doll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SIGNIFICANT ACCOUNTING POLICIES (Details)</t>
        </is>
      </c>
      <c r="B1" s="2" t="inlineStr">
        <is>
          <t>12 Months Ended</t>
        </is>
      </c>
    </row>
    <row r="2">
      <c r="B2" s="2" t="inlineStr">
        <is>
          <t>Dec. 31, 2020USD ($)</t>
        </is>
      </c>
    </row>
    <row r="3">
      <c r="A3" s="3" t="inlineStr">
        <is>
          <t>Mineral properties under development and construction, at historical rates</t>
        </is>
      </c>
    </row>
    <row r="4">
      <c r="A4" s="4" t="inlineStr">
        <is>
          <t>Impairment loss</t>
        </is>
      </c>
      <c r="B4" s="6" t="n">
        <v>0</v>
      </c>
    </row>
    <row r="5">
      <c r="A5" s="4" t="inlineStr">
        <is>
          <t>Equipment and office equipment</t>
        </is>
      </c>
    </row>
    <row r="6">
      <c r="A6" s="3" t="inlineStr">
        <is>
          <t>Mineral properties under development and construction, at historical rates</t>
        </is>
      </c>
    </row>
    <row r="7">
      <c r="A7" s="4" t="inlineStr">
        <is>
          <t>Useful life</t>
        </is>
      </c>
      <c r="B7" s="4" t="inlineStr">
        <is>
          <t>5 years</t>
        </is>
      </c>
    </row>
    <row r="8">
      <c r="A8" s="4" t="inlineStr">
        <is>
          <t>Vehicles</t>
        </is>
      </c>
    </row>
    <row r="9">
      <c r="A9" s="3" t="inlineStr">
        <is>
          <t>Mineral properties under development and construction, at historical rates</t>
        </is>
      </c>
    </row>
    <row r="10">
      <c r="A10" s="4" t="inlineStr">
        <is>
          <t>Useful life</t>
        </is>
      </c>
      <c r="B10" s="4" t="inlineStr">
        <is>
          <t>4 years</t>
        </is>
      </c>
    </row>
    <row r="11">
      <c r="A11" s="4" t="inlineStr">
        <is>
          <t>Computer hardware and software</t>
        </is>
      </c>
    </row>
    <row r="12">
      <c r="A12" s="3" t="inlineStr">
        <is>
          <t>Mineral properties under development and construction, at historical rates</t>
        </is>
      </c>
    </row>
    <row r="13">
      <c r="A13" s="4" t="inlineStr">
        <is>
          <t>Useful life</t>
        </is>
      </c>
      <c r="B13"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15" customWidth="1" min="2" max="2"/>
    <col width="14" customWidth="1" min="3" max="3"/>
    <col width="34" customWidth="1" min="4" max="4"/>
    <col width="21" customWidth="1" min="5" max="5"/>
    <col width="14" customWidth="1" min="6" max="6"/>
  </cols>
  <sheetData>
    <row r="1">
      <c r="A1" s="1" t="inlineStr">
        <is>
          <t>MINERAL PROPERTIES (Details) $ in Thousands</t>
        </is>
      </c>
      <c r="B1" s="2" t="inlineStr">
        <is>
          <t>1 Months Ended</t>
        </is>
      </c>
      <c r="D1" s="2" t="inlineStr">
        <is>
          <t>12 Months Ended</t>
        </is>
      </c>
    </row>
    <row r="2">
      <c r="B2" s="2" t="inlineStr">
        <is>
          <t>Nov. 30, 2017</t>
        </is>
      </c>
      <c r="C2" s="2" t="inlineStr">
        <is>
          <t>Dec. 31, 2016</t>
        </is>
      </c>
      <c r="D2" s="2" t="inlineStr">
        <is>
          <t>Dec. 31, 2020USD ($)haOptionclaim</t>
        </is>
      </c>
      <c r="E2" s="2" t="inlineStr">
        <is>
          <t>Dec. 31, 2019USD ($)</t>
        </is>
      </c>
      <c r="F2" s="2" t="inlineStr">
        <is>
          <t>Dec. 31, 2016</t>
        </is>
      </c>
    </row>
    <row r="3">
      <c r="A3" s="4" t="inlineStr">
        <is>
          <t>Camino Rojo</t>
        </is>
      </c>
    </row>
    <row r="4">
      <c r="A4" s="3" t="inlineStr">
        <is>
          <t>Mineral Properties</t>
        </is>
      </c>
    </row>
    <row r="5">
      <c r="A5" s="4" t="inlineStr">
        <is>
          <t>Smelter Royalty Return</t>
        </is>
      </c>
      <c r="B5" s="4" t="inlineStr">
        <is>
          <t>2.00%</t>
        </is>
      </c>
    </row>
    <row r="6">
      <c r="A6" s="4" t="inlineStr">
        <is>
          <t>Monitor Gold</t>
        </is>
      </c>
    </row>
    <row r="7">
      <c r="A7" s="3" t="inlineStr">
        <is>
          <t>Mineral Properties</t>
        </is>
      </c>
    </row>
    <row r="8">
      <c r="A8" s="4" t="inlineStr">
        <is>
          <t>Number of separate option agreements | Option</t>
        </is>
      </c>
      <c r="D8" s="5" t="n">
        <v>3</v>
      </c>
    </row>
    <row r="9">
      <c r="A9" s="4" t="inlineStr">
        <is>
          <t>Number of mining claims | claim</t>
        </is>
      </c>
      <c r="D9" s="5" t="n">
        <v>422</v>
      </c>
    </row>
    <row r="10">
      <c r="A10" s="4" t="inlineStr">
        <is>
          <t>Area | ha</t>
        </is>
      </c>
      <c r="D10" s="5" t="n">
        <v>3416</v>
      </c>
    </row>
    <row r="11">
      <c r="A11" s="4" t="inlineStr">
        <is>
          <t>Share issuances</t>
        </is>
      </c>
      <c r="E11" s="6" t="n">
        <v>50000</v>
      </c>
    </row>
    <row r="12">
      <c r="A12" s="4" t="inlineStr">
        <is>
          <t>Royalty payments</t>
        </is>
      </c>
      <c r="D12" s="6" t="n">
        <v>40000</v>
      </c>
      <c r="E12" s="5" t="n">
        <v>20000</v>
      </c>
    </row>
    <row r="13">
      <c r="A13" s="4" t="inlineStr">
        <is>
          <t>Work commitments</t>
        </is>
      </c>
      <c r="D13" s="6" t="n">
        <v>75000</v>
      </c>
      <c r="E13" s="6" t="n">
        <v>30000</v>
      </c>
    </row>
    <row r="14">
      <c r="A14" s="4" t="inlineStr">
        <is>
          <t>Cerro Quema</t>
        </is>
      </c>
    </row>
    <row r="15">
      <c r="A15" s="3" t="inlineStr">
        <is>
          <t>Mineral Properties</t>
        </is>
      </c>
    </row>
    <row r="16">
      <c r="A16" s="4" t="inlineStr">
        <is>
          <t>Percentage of voting equity interests acquired</t>
        </is>
      </c>
      <c r="C16" s="4" t="inlineStr">
        <is>
          <t>100.00%</t>
        </is>
      </c>
      <c r="F16" s="4" t="inlineStr">
        <is>
          <t>100.00%</t>
        </is>
      </c>
    </row>
    <row r="17">
      <c r="A17" s="4" t="inlineStr">
        <is>
          <t>Term of agreement</t>
        </is>
      </c>
      <c r="F17" s="4" t="inlineStr">
        <is>
          <t>20 years</t>
        </is>
      </c>
    </row>
    <row r="18">
      <c r="A18" s="4" t="inlineStr">
        <is>
          <t>Term of extension</t>
        </is>
      </c>
      <c r="C18" s="4" t="inlineStr">
        <is>
          <t>10 years</t>
        </is>
      </c>
    </row>
    <row r="19">
      <c r="A19" s="4" t="inlineStr">
        <is>
          <t>Sulphide operations | Camino Rojo | Minimum</t>
        </is>
      </c>
    </row>
    <row r="20">
      <c r="A20" s="3" t="inlineStr">
        <is>
          <t>Mineral Properties</t>
        </is>
      </c>
    </row>
    <row r="21">
      <c r="A21" s="4" t="inlineStr">
        <is>
          <t>Potential ownership interest in joint project</t>
        </is>
      </c>
      <c r="D21" s="4" t="inlineStr">
        <is>
          <t>60.00%</t>
        </is>
      </c>
    </row>
    <row r="22">
      <c r="A22" s="4" t="inlineStr">
        <is>
          <t>Sulphide operations | Camino Rojo | Maximum</t>
        </is>
      </c>
    </row>
    <row r="23">
      <c r="A23" s="3" t="inlineStr">
        <is>
          <t>Mineral Properties</t>
        </is>
      </c>
    </row>
    <row r="24">
      <c r="A24" s="4" t="inlineStr">
        <is>
          <t>Potential ownership interest in joint project</t>
        </is>
      </c>
      <c r="D24" s="4" t="inlineStr">
        <is>
          <t>70.00%</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 Rollforward (Details) - USD ($) $ in Thousands</t>
        </is>
      </c>
      <c r="B1" s="2" t="inlineStr">
        <is>
          <t>12 Months Ended</t>
        </is>
      </c>
    </row>
    <row r="2">
      <c r="B2" s="2" t="inlineStr">
        <is>
          <t>Dec. 31, 2020</t>
        </is>
      </c>
      <c r="C2" s="2" t="inlineStr">
        <is>
          <t>Dec. 31, 2019</t>
        </is>
      </c>
    </row>
    <row r="3">
      <c r="A3" s="3" t="inlineStr">
        <is>
          <t>Property interests</t>
        </is>
      </c>
    </row>
    <row r="4">
      <c r="A4" s="4" t="inlineStr">
        <is>
          <t>At beginning of period</t>
        </is>
      </c>
      <c r="B4" s="6" t="n">
        <v>284</v>
      </c>
      <c r="C4" s="6" t="n">
        <v>252</v>
      </c>
    </row>
    <row r="5">
      <c r="A5" s="4" t="inlineStr">
        <is>
          <t>At end of period</t>
        </is>
      </c>
      <c r="B5" s="5" t="n">
        <v>710</v>
      </c>
      <c r="C5" s="5" t="n">
        <v>284</v>
      </c>
    </row>
    <row r="6">
      <c r="A6" s="4" t="inlineStr">
        <is>
          <t>Mineral properties (note 6)</t>
        </is>
      </c>
      <c r="B6" s="5" t="n">
        <v>82743</v>
      </c>
      <c r="C6" s="5" t="n">
        <v>125643</v>
      </c>
    </row>
    <row r="7">
      <c r="A7" s="4" t="inlineStr">
        <is>
          <t>Cost</t>
        </is>
      </c>
    </row>
    <row r="8">
      <c r="A8" s="3" t="inlineStr">
        <is>
          <t>Property interests</t>
        </is>
      </c>
    </row>
    <row r="9">
      <c r="A9" s="4" t="inlineStr">
        <is>
          <t>At beginning of period</t>
        </is>
      </c>
      <c r="B9" s="5" t="n">
        <v>620</v>
      </c>
      <c r="C9" s="5" t="n">
        <v>499</v>
      </c>
    </row>
    <row r="10">
      <c r="A10" s="4" t="inlineStr">
        <is>
          <t>Increase (decrease) through net exchange differences, property, plant and equipment</t>
        </is>
      </c>
      <c r="B10" s="5" t="n">
        <v>25</v>
      </c>
      <c r="C10" s="5" t="n">
        <v>19</v>
      </c>
    </row>
    <row r="11">
      <c r="A11" s="4" t="inlineStr">
        <is>
          <t>At end of period</t>
        </is>
      </c>
      <c r="B11" s="5" t="n">
        <v>1165</v>
      </c>
      <c r="C11" s="5" t="n">
        <v>620</v>
      </c>
    </row>
    <row r="12">
      <c r="A12" s="4" t="inlineStr">
        <is>
          <t>Accumulated depreciation</t>
        </is>
      </c>
    </row>
    <row r="13">
      <c r="A13" s="3" t="inlineStr">
        <is>
          <t>Property interests</t>
        </is>
      </c>
    </row>
    <row r="14">
      <c r="A14" s="4" t="inlineStr">
        <is>
          <t>At beginning of period</t>
        </is>
      </c>
      <c r="B14" s="5" t="n">
        <v>-336</v>
      </c>
      <c r="C14" s="5" t="n">
        <v>-247</v>
      </c>
    </row>
    <row r="15">
      <c r="A15" s="4" t="inlineStr">
        <is>
          <t>Increase (decrease) through net exchange differences, property, plant and equipment</t>
        </is>
      </c>
      <c r="B15" s="5" t="n">
        <v>13</v>
      </c>
      <c r="C15" s="5" t="n">
        <v>12</v>
      </c>
    </row>
    <row r="16">
      <c r="A16" s="4" t="inlineStr">
        <is>
          <t>At end of period</t>
        </is>
      </c>
      <c r="B16" s="5" t="n">
        <v>-455</v>
      </c>
      <c r="C16" s="5" t="n">
        <v>-336</v>
      </c>
    </row>
    <row r="17">
      <c r="A17" s="4" t="inlineStr">
        <is>
          <t>Mineral Properties</t>
        </is>
      </c>
    </row>
    <row r="18">
      <c r="A18" s="3" t="inlineStr">
        <is>
          <t>Property interests</t>
        </is>
      </c>
    </row>
    <row r="19">
      <c r="A19" s="4" t="inlineStr">
        <is>
          <t>Mineral properties (note 6)</t>
        </is>
      </c>
      <c r="B19" s="5" t="n">
        <v>82743</v>
      </c>
      <c r="C19" s="5" t="n">
        <v>125643</v>
      </c>
    </row>
    <row r="20">
      <c r="A20" s="4" t="inlineStr">
        <is>
          <t>Mineral Properties | Cost</t>
        </is>
      </c>
    </row>
    <row r="21">
      <c r="A21" s="3" t="inlineStr">
        <is>
          <t>Property interests</t>
        </is>
      </c>
    </row>
    <row r="22">
      <c r="A22" s="4" t="inlineStr">
        <is>
          <t>At beginning of period</t>
        </is>
      </c>
      <c r="B22" s="5" t="n">
        <v>125358</v>
      </c>
      <c r="C22" s="5" t="n">
        <v>125358</v>
      </c>
    </row>
    <row r="23">
      <c r="A23" s="4" t="inlineStr">
        <is>
          <t>Transferred to mineral properties under development and construction</t>
        </is>
      </c>
      <c r="B23" s="5" t="n">
        <v>-39272</v>
      </c>
    </row>
    <row r="24">
      <c r="A24" s="4" t="inlineStr">
        <is>
          <t>Transferred to value taxes recoverable</t>
        </is>
      </c>
      <c r="B24" s="5" t="n">
        <v>-3343</v>
      </c>
    </row>
    <row r="25">
      <c r="A25" s="4" t="inlineStr">
        <is>
          <t>At end of period</t>
        </is>
      </c>
      <c r="B25" s="5" t="n">
        <v>82743</v>
      </c>
      <c r="C25" s="5" t="n">
        <v>125358</v>
      </c>
    </row>
    <row r="26">
      <c r="A26" s="4" t="inlineStr">
        <is>
          <t>Mineral Properties | Accumulated depreciation</t>
        </is>
      </c>
    </row>
    <row r="27">
      <c r="A27" s="3" t="inlineStr">
        <is>
          <t>Property interests</t>
        </is>
      </c>
    </row>
    <row r="28">
      <c r="A28" s="4" t="inlineStr">
        <is>
          <t>At beginning of period</t>
        </is>
      </c>
      <c r="B28" s="5" t="n">
        <v>-285</v>
      </c>
      <c r="C28" s="5" t="n">
        <v>-1259</v>
      </c>
    </row>
    <row r="29">
      <c r="A29" s="4" t="inlineStr">
        <is>
          <t>Increase (decrease) through net exchange differences, property, plant and equipment</t>
        </is>
      </c>
      <c r="B29" s="5" t="n">
        <v>-2414</v>
      </c>
      <c r="C29" s="5" t="n">
        <v>1544</v>
      </c>
    </row>
    <row r="30">
      <c r="A30" s="4" t="inlineStr">
        <is>
          <t>Transferred to mineral properties under development and construction</t>
        </is>
      </c>
      <c r="B30" s="5" t="n">
        <v>2129</v>
      </c>
    </row>
    <row r="31">
      <c r="A31" s="4" t="inlineStr">
        <is>
          <t>At end of period</t>
        </is>
      </c>
      <c r="C31" s="5" t="n">
        <v>-285</v>
      </c>
    </row>
    <row r="32">
      <c r="A32" s="4" t="inlineStr">
        <is>
          <t>Camino Rojo</t>
        </is>
      </c>
    </row>
    <row r="33">
      <c r="A33" s="3" t="inlineStr">
        <is>
          <t>Property interests</t>
        </is>
      </c>
    </row>
    <row r="34">
      <c r="A34" s="4" t="inlineStr">
        <is>
          <t>Transferred to value taxes recoverable</t>
        </is>
      </c>
      <c r="B34" s="5" t="n">
        <v>-3343</v>
      </c>
    </row>
    <row r="35">
      <c r="A35" s="4" t="inlineStr">
        <is>
          <t>Camino Rojo | Mineral Properties</t>
        </is>
      </c>
    </row>
    <row r="36">
      <c r="A36" s="3" t="inlineStr">
        <is>
          <t>Property interests</t>
        </is>
      </c>
    </row>
    <row r="37">
      <c r="A37" s="4" t="inlineStr">
        <is>
          <t>Mineral properties (note 6)</t>
        </is>
      </c>
      <c r="C37" s="5" t="n">
        <v>42900</v>
      </c>
    </row>
    <row r="38">
      <c r="A38" s="4" t="inlineStr">
        <is>
          <t>Camino Rojo | Mineral Properties | Cost</t>
        </is>
      </c>
    </row>
    <row r="39">
      <c r="A39" s="3" t="inlineStr">
        <is>
          <t>Property interests</t>
        </is>
      </c>
    </row>
    <row r="40">
      <c r="A40" s="4" t="inlineStr">
        <is>
          <t>At beginning of period</t>
        </is>
      </c>
      <c r="B40" s="5" t="n">
        <v>42615</v>
      </c>
      <c r="C40" s="5" t="n">
        <v>42615</v>
      </c>
    </row>
    <row r="41">
      <c r="A41" s="4" t="inlineStr">
        <is>
          <t>Transferred to mineral properties under development and construction</t>
        </is>
      </c>
      <c r="B41" s="5" t="n">
        <v>-39272</v>
      </c>
    </row>
    <row r="42">
      <c r="A42" s="4" t="inlineStr">
        <is>
          <t>Transferred to value taxes recoverable</t>
        </is>
      </c>
      <c r="B42" s="5" t="n">
        <v>-3343</v>
      </c>
    </row>
    <row r="43">
      <c r="A43" s="4" t="inlineStr">
        <is>
          <t>At end of period</t>
        </is>
      </c>
      <c r="C43" s="5" t="n">
        <v>42615</v>
      </c>
    </row>
    <row r="44">
      <c r="A44" s="4" t="inlineStr">
        <is>
          <t>Camino Rojo | Mineral Properties | Accumulated depreciation</t>
        </is>
      </c>
    </row>
    <row r="45">
      <c r="A45" s="3" t="inlineStr">
        <is>
          <t>Property interests</t>
        </is>
      </c>
    </row>
    <row r="46">
      <c r="A46" s="4" t="inlineStr">
        <is>
          <t>At beginning of period</t>
        </is>
      </c>
      <c r="B46" s="5" t="n">
        <v>-285</v>
      </c>
      <c r="C46" s="5" t="n">
        <v>-1259</v>
      </c>
    </row>
    <row r="47">
      <c r="A47" s="4" t="inlineStr">
        <is>
          <t>Increase (decrease) through net exchange differences, property, plant and equipment</t>
        </is>
      </c>
      <c r="B47" s="5" t="n">
        <v>-2414</v>
      </c>
      <c r="C47" s="5" t="n">
        <v>1544</v>
      </c>
    </row>
    <row r="48">
      <c r="A48" s="4" t="inlineStr">
        <is>
          <t>Transferred to mineral properties under development and construction</t>
        </is>
      </c>
      <c r="B48" s="5" t="n">
        <v>2129</v>
      </c>
    </row>
    <row r="49">
      <c r="A49" s="4" t="inlineStr">
        <is>
          <t>At end of period</t>
        </is>
      </c>
      <c r="C49" s="5" t="n">
        <v>-285</v>
      </c>
    </row>
    <row r="50">
      <c r="A50" s="4" t="inlineStr">
        <is>
          <t>Cerro Quema | Mineral Properties</t>
        </is>
      </c>
    </row>
    <row r="51">
      <c r="A51" s="3" t="inlineStr">
        <is>
          <t>Property interests</t>
        </is>
      </c>
    </row>
    <row r="52">
      <c r="A52" s="4" t="inlineStr">
        <is>
          <t>Mineral properties (note 6)</t>
        </is>
      </c>
      <c r="B52" s="5" t="n">
        <v>82429</v>
      </c>
      <c r="C52" s="5" t="n">
        <v>82429</v>
      </c>
    </row>
    <row r="53">
      <c r="A53" s="4" t="inlineStr">
        <is>
          <t>Cerro Quema | Mineral Properties | Cost</t>
        </is>
      </c>
    </row>
    <row r="54">
      <c r="A54" s="3" t="inlineStr">
        <is>
          <t>Property interests</t>
        </is>
      </c>
    </row>
    <row r="55">
      <c r="A55" s="4" t="inlineStr">
        <is>
          <t>At beginning of period</t>
        </is>
      </c>
      <c r="B55" s="5" t="n">
        <v>82429</v>
      </c>
      <c r="C55" s="5" t="n">
        <v>82429</v>
      </c>
    </row>
    <row r="56">
      <c r="A56" s="4" t="inlineStr">
        <is>
          <t>At end of period</t>
        </is>
      </c>
      <c r="B56" s="5" t="n">
        <v>82429</v>
      </c>
      <c r="C56" s="5" t="n">
        <v>82429</v>
      </c>
    </row>
    <row r="57">
      <c r="A57" s="4" t="inlineStr">
        <is>
          <t>Monitor Gold | Mineral Properties</t>
        </is>
      </c>
    </row>
    <row r="58">
      <c r="A58" s="3" t="inlineStr">
        <is>
          <t>Property interests</t>
        </is>
      </c>
    </row>
    <row r="59">
      <c r="A59" s="4" t="inlineStr">
        <is>
          <t>Mineral properties (note 6)</t>
        </is>
      </c>
      <c r="B59" s="5" t="n">
        <v>314</v>
      </c>
      <c r="C59" s="5" t="n">
        <v>314</v>
      </c>
    </row>
    <row r="60">
      <c r="A60" s="4" t="inlineStr">
        <is>
          <t>Monitor Gold | Mineral Properties | Cost</t>
        </is>
      </c>
    </row>
    <row r="61">
      <c r="A61" s="3" t="inlineStr">
        <is>
          <t>Property interests</t>
        </is>
      </c>
    </row>
    <row r="62">
      <c r="A62" s="4" t="inlineStr">
        <is>
          <t>At beginning of period</t>
        </is>
      </c>
      <c r="B62" s="5" t="n">
        <v>314</v>
      </c>
      <c r="C62" s="5" t="n">
        <v>314</v>
      </c>
    </row>
    <row r="63">
      <c r="A63" s="4" t="inlineStr">
        <is>
          <t>At end of period</t>
        </is>
      </c>
      <c r="B63" s="6" t="n">
        <v>314</v>
      </c>
      <c r="C63" s="6" t="n">
        <v>3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UNDER DEVELOPMENT AND CONSTRUCTION (Details) - USD ($) $ in Thousands</t>
        </is>
      </c>
      <c r="B1" s="2" t="inlineStr">
        <is>
          <t>12 Months Ended</t>
        </is>
      </c>
    </row>
    <row r="2">
      <c r="B2" s="2" t="inlineStr">
        <is>
          <t>Dec. 31, 2020</t>
        </is>
      </c>
      <c r="C2" s="2" t="inlineStr">
        <is>
          <t>Dec. 31, 2019</t>
        </is>
      </c>
    </row>
    <row r="3">
      <c r="A3" s="3" t="inlineStr">
        <is>
          <t>Mineral properties under development and construction, at historical rates</t>
        </is>
      </c>
    </row>
    <row r="4">
      <c r="A4" s="4" t="inlineStr">
        <is>
          <t>At beginning of period</t>
        </is>
      </c>
      <c r="B4" s="6" t="n">
        <v>-284</v>
      </c>
      <c r="C4" s="6" t="n">
        <v>-252</v>
      </c>
    </row>
    <row r="5">
      <c r="A5" s="4" t="inlineStr">
        <is>
          <t>At end of period</t>
        </is>
      </c>
      <c r="B5" s="5" t="n">
        <v>-710</v>
      </c>
      <c r="C5" s="5" t="n">
        <v>-284</v>
      </c>
    </row>
    <row r="6">
      <c r="A6" s="4" t="inlineStr">
        <is>
          <t>Camino Rojo</t>
        </is>
      </c>
    </row>
    <row r="7">
      <c r="A7" s="3" t="inlineStr">
        <is>
          <t>Mineral properties under development and construction, at historical rates</t>
        </is>
      </c>
    </row>
    <row r="8">
      <c r="A8" s="4" t="inlineStr">
        <is>
          <t>Transferred from mineral properties (note 6)</t>
        </is>
      </c>
      <c r="B8" s="5" t="n">
        <v>-3343</v>
      </c>
    </row>
    <row r="9">
      <c r="A9" s="4" t="inlineStr">
        <is>
          <t>Borrowing costs relating to construction in progress</t>
        </is>
      </c>
      <c r="B9" s="5" t="n">
        <v>700</v>
      </c>
    </row>
    <row r="10">
      <c r="A10" s="4" t="inlineStr">
        <is>
          <t>Deposits on key components and construction items</t>
        </is>
      </c>
      <c r="B10" s="5" t="n">
        <v>28100</v>
      </c>
      <c r="C10" s="5" t="n">
        <v>0</v>
      </c>
    </row>
    <row r="11">
      <c r="A11" s="4" t="inlineStr">
        <is>
          <t>Other equipment</t>
        </is>
      </c>
    </row>
    <row r="12">
      <c r="A12" s="3" t="inlineStr">
        <is>
          <t>Mineral properties under development and construction, at historical rates</t>
        </is>
      </c>
    </row>
    <row r="13">
      <c r="A13" s="4" t="inlineStr">
        <is>
          <t>At end of period</t>
        </is>
      </c>
      <c r="B13" s="5" t="n">
        <v>-19</v>
      </c>
    </row>
    <row r="14">
      <c r="A14" s="4" t="inlineStr">
        <is>
          <t>Cost</t>
        </is>
      </c>
    </row>
    <row r="15">
      <c r="A15" s="3" t="inlineStr">
        <is>
          <t>Mineral properties under development and construction, at historical rates</t>
        </is>
      </c>
    </row>
    <row r="16">
      <c r="A16" s="4" t="inlineStr">
        <is>
          <t>At beginning of period</t>
        </is>
      </c>
      <c r="B16" s="5" t="n">
        <v>-620</v>
      </c>
      <c r="C16" s="5" t="n">
        <v>-499</v>
      </c>
    </row>
    <row r="17">
      <c r="A17" s="4" t="inlineStr">
        <is>
          <t>Due to changes in exchange rates</t>
        </is>
      </c>
      <c r="B17" s="5" t="n">
        <v>25</v>
      </c>
      <c r="C17" s="5" t="n">
        <v>19</v>
      </c>
    </row>
    <row r="18">
      <c r="A18" s="4" t="inlineStr">
        <is>
          <t>At end of period</t>
        </is>
      </c>
      <c r="B18" s="5" t="n">
        <v>-1165</v>
      </c>
      <c r="C18" s="5" t="n">
        <v>-620</v>
      </c>
    </row>
    <row r="19">
      <c r="A19" s="4" t="inlineStr">
        <is>
          <t>Cost | Mineral Properties</t>
        </is>
      </c>
    </row>
    <row r="20">
      <c r="A20" s="3" t="inlineStr">
        <is>
          <t>Mineral properties under development and construction, at historical rates</t>
        </is>
      </c>
    </row>
    <row r="21">
      <c r="A21" s="4" t="inlineStr">
        <is>
          <t>At beginning of period</t>
        </is>
      </c>
      <c r="B21" s="5" t="n">
        <v>-125358</v>
      </c>
      <c r="C21" s="5" t="n">
        <v>-125358</v>
      </c>
    </row>
    <row r="22">
      <c r="A22" s="4" t="inlineStr">
        <is>
          <t>Transferred from mineral properties (note 6)</t>
        </is>
      </c>
      <c r="B22" s="5" t="n">
        <v>-3343</v>
      </c>
    </row>
    <row r="23">
      <c r="A23" s="4" t="inlineStr">
        <is>
          <t>At end of period</t>
        </is>
      </c>
      <c r="B23" s="5" t="n">
        <v>-82743</v>
      </c>
      <c r="C23" s="5" t="n">
        <v>-125358</v>
      </c>
    </row>
    <row r="24">
      <c r="A24" s="4" t="inlineStr">
        <is>
          <t>Cost | Mineral Properties | Camino Rojo</t>
        </is>
      </c>
    </row>
    <row r="25">
      <c r="A25" s="3" t="inlineStr">
        <is>
          <t>Mineral properties under development and construction, at historical rates</t>
        </is>
      </c>
    </row>
    <row r="26">
      <c r="A26" s="4" t="inlineStr">
        <is>
          <t>At beginning of period</t>
        </is>
      </c>
      <c r="B26" s="5" t="n">
        <v>-42615</v>
      </c>
      <c r="C26" s="5" t="n">
        <v>-42615</v>
      </c>
    </row>
    <row r="27">
      <c r="A27" s="4" t="inlineStr">
        <is>
          <t>Transferred from mineral properties (note 6)</t>
        </is>
      </c>
      <c r="B27" s="5" t="n">
        <v>-3343</v>
      </c>
    </row>
    <row r="28">
      <c r="A28" s="4" t="inlineStr">
        <is>
          <t>At end of period</t>
        </is>
      </c>
      <c r="C28" s="5" t="n">
        <v>-42615</v>
      </c>
    </row>
    <row r="29">
      <c r="A29" s="4" t="inlineStr">
        <is>
          <t>Cost | Other equipment</t>
        </is>
      </c>
    </row>
    <row r="30">
      <c r="A30" s="3" t="inlineStr">
        <is>
          <t>Mineral properties under development and construction, at historical rates</t>
        </is>
      </c>
    </row>
    <row r="31">
      <c r="A31" s="4" t="inlineStr">
        <is>
          <t>Due to changes in exchange rates</t>
        </is>
      </c>
      <c r="B31" s="5" t="n">
        <v>1</v>
      </c>
    </row>
    <row r="32">
      <c r="A32" s="4" t="inlineStr">
        <is>
          <t>At end of period</t>
        </is>
      </c>
      <c r="B32" s="5" t="n">
        <v>-20</v>
      </c>
    </row>
    <row r="33">
      <c r="A33" s="4" t="inlineStr">
        <is>
          <t>Accumulated depreciation</t>
        </is>
      </c>
    </row>
    <row r="34">
      <c r="A34" s="3" t="inlineStr">
        <is>
          <t>Mineral properties under development and construction, at historical rates</t>
        </is>
      </c>
    </row>
    <row r="35">
      <c r="A35" s="4" t="inlineStr">
        <is>
          <t>At beginning of period</t>
        </is>
      </c>
      <c r="B35" s="5" t="n">
        <v>336</v>
      </c>
      <c r="C35" s="5" t="n">
        <v>247</v>
      </c>
    </row>
    <row r="36">
      <c r="A36" s="4" t="inlineStr">
        <is>
          <t>Due to changes in exchange rates</t>
        </is>
      </c>
      <c r="B36" s="5" t="n">
        <v>13</v>
      </c>
      <c r="C36" s="5" t="n">
        <v>12</v>
      </c>
    </row>
    <row r="37">
      <c r="A37" s="4" t="inlineStr">
        <is>
          <t>At end of period</t>
        </is>
      </c>
      <c r="B37" s="5" t="n">
        <v>455</v>
      </c>
      <c r="C37" s="5" t="n">
        <v>336</v>
      </c>
    </row>
    <row r="38">
      <c r="A38" s="4" t="inlineStr">
        <is>
          <t>Accumulated depreciation | Mineral Properties</t>
        </is>
      </c>
    </row>
    <row r="39">
      <c r="A39" s="3" t="inlineStr">
        <is>
          <t>Mineral properties under development and construction, at historical rates</t>
        </is>
      </c>
    </row>
    <row r="40">
      <c r="A40" s="4" t="inlineStr">
        <is>
          <t>At beginning of period</t>
        </is>
      </c>
      <c r="B40" s="5" t="n">
        <v>285</v>
      </c>
      <c r="C40" s="5" t="n">
        <v>1259</v>
      </c>
    </row>
    <row r="41">
      <c r="A41" s="4" t="inlineStr">
        <is>
          <t>Due to changes in exchange rates</t>
        </is>
      </c>
      <c r="B41" s="5" t="n">
        <v>-2414</v>
      </c>
      <c r="C41" s="5" t="n">
        <v>1544</v>
      </c>
    </row>
    <row r="42">
      <c r="A42" s="4" t="inlineStr">
        <is>
          <t>At end of period</t>
        </is>
      </c>
      <c r="C42" s="5" t="n">
        <v>285</v>
      </c>
    </row>
    <row r="43">
      <c r="A43" s="4" t="inlineStr">
        <is>
          <t>Accumulated depreciation | Mineral Properties | Camino Rojo</t>
        </is>
      </c>
    </row>
    <row r="44">
      <c r="A44" s="3" t="inlineStr">
        <is>
          <t>Mineral properties under development and construction, at historical rates</t>
        </is>
      </c>
    </row>
    <row r="45">
      <c r="A45" s="4" t="inlineStr">
        <is>
          <t>At beginning of period</t>
        </is>
      </c>
      <c r="B45" s="5" t="n">
        <v>285</v>
      </c>
      <c r="C45" s="5" t="n">
        <v>1259</v>
      </c>
    </row>
    <row r="46">
      <c r="A46" s="4" t="inlineStr">
        <is>
          <t>Due to changes in exchange rates</t>
        </is>
      </c>
      <c r="B46" s="5" t="n">
        <v>-2414</v>
      </c>
      <c r="C46" s="5" t="n">
        <v>1544</v>
      </c>
    </row>
    <row r="47">
      <c r="A47" s="4" t="inlineStr">
        <is>
          <t>At end of period</t>
        </is>
      </c>
      <c r="C47" s="5" t="n">
        <v>285</v>
      </c>
    </row>
    <row r="48">
      <c r="A48" s="4" t="inlineStr">
        <is>
          <t>Accumulated depreciation | Other equipment</t>
        </is>
      </c>
    </row>
    <row r="49">
      <c r="A49" s="3" t="inlineStr">
        <is>
          <t>Mineral properties under development and construction, at historical rates</t>
        </is>
      </c>
    </row>
    <row r="50">
      <c r="A50" s="4" t="inlineStr">
        <is>
          <t>At end of period</t>
        </is>
      </c>
      <c r="B50" s="5" t="n">
        <v>1</v>
      </c>
    </row>
    <row r="51">
      <c r="A51" s="4" t="inlineStr">
        <is>
          <t>Mineral properties under development and construction</t>
        </is>
      </c>
    </row>
    <row r="52">
      <c r="A52" s="3" t="inlineStr">
        <is>
          <t>Mineral properties under development and construction, at historical rates</t>
        </is>
      </c>
    </row>
    <row r="53">
      <c r="A53" s="4" t="inlineStr">
        <is>
          <t>Carrying value</t>
        </is>
      </c>
      <c r="B53" s="5" t="n">
        <v>71272</v>
      </c>
    </row>
    <row r="54">
      <c r="A54" s="4" t="inlineStr">
        <is>
          <t>Mineral properties under development and construction | Mineral Properties</t>
        </is>
      </c>
    </row>
    <row r="55">
      <c r="A55" s="3" t="inlineStr">
        <is>
          <t>Mineral properties under development and construction, at historical rates</t>
        </is>
      </c>
    </row>
    <row r="56">
      <c r="A56" s="4" t="inlineStr">
        <is>
          <t>Carrying value</t>
        </is>
      </c>
      <c r="B56" s="5" t="n">
        <v>37143</v>
      </c>
    </row>
    <row r="57">
      <c r="A57" s="4" t="inlineStr">
        <is>
          <t>Mineral properties under development and construction | Deposits to vendors on construction assets [Member]</t>
        </is>
      </c>
    </row>
    <row r="58">
      <c r="A58" s="3" t="inlineStr">
        <is>
          <t>Mineral properties under development and construction, at historical rates</t>
        </is>
      </c>
    </row>
    <row r="59">
      <c r="A59" s="4" t="inlineStr">
        <is>
          <t>Carrying value</t>
        </is>
      </c>
      <c r="B59" s="5" t="n">
        <v>28079</v>
      </c>
    </row>
    <row r="60">
      <c r="A60" s="4" t="inlineStr">
        <is>
          <t>Mineral properties under development and construction | Construction in progress</t>
        </is>
      </c>
    </row>
    <row r="61">
      <c r="A61" s="3" t="inlineStr">
        <is>
          <t>Mineral properties under development and construction, at historical rates</t>
        </is>
      </c>
    </row>
    <row r="62">
      <c r="A62" s="4" t="inlineStr">
        <is>
          <t>Carrying value</t>
        </is>
      </c>
      <c r="B62" s="5" t="n">
        <v>5160</v>
      </c>
    </row>
    <row r="63">
      <c r="A63" s="4" t="inlineStr">
        <is>
          <t>Mineral properties under development and construction | Other equipment</t>
        </is>
      </c>
    </row>
    <row r="64">
      <c r="A64" s="3" t="inlineStr">
        <is>
          <t>Mineral properties under development and construction, at historical rates</t>
        </is>
      </c>
    </row>
    <row r="65">
      <c r="A65" s="4" t="inlineStr">
        <is>
          <t>Carrying value</t>
        </is>
      </c>
      <c r="B65" s="5" t="n">
        <v>890</v>
      </c>
    </row>
    <row r="66">
      <c r="A66" s="4" t="inlineStr">
        <is>
          <t>Mineral properties under development and construction | Cost</t>
        </is>
      </c>
    </row>
    <row r="67">
      <c r="A67" s="3" t="inlineStr">
        <is>
          <t>Mineral properties under development and construction, at historical rates</t>
        </is>
      </c>
    </row>
    <row r="68">
      <c r="A68" s="4" t="inlineStr">
        <is>
          <t>Transferred from mineral properties (note 6)</t>
        </is>
      </c>
      <c r="C68" s="5" t="n">
        <v>39272</v>
      </c>
    </row>
    <row r="69">
      <c r="A69" s="4" t="inlineStr">
        <is>
          <t>Additions</t>
        </is>
      </c>
      <c r="B69" s="5" t="n">
        <v>32924</v>
      </c>
    </row>
    <row r="70">
      <c r="A70" s="4" t="inlineStr">
        <is>
          <t>Borrowinng costs capitaliised (note 11)</t>
        </is>
      </c>
      <c r="B70" s="5" t="n">
        <v>672</v>
      </c>
    </row>
    <row r="71">
      <c r="A71" s="4" t="inlineStr">
        <is>
          <t>Change in site closure provision</t>
        </is>
      </c>
      <c r="B71" s="5" t="n">
        <v>164</v>
      </c>
    </row>
    <row r="72">
      <c r="A72" s="4" t="inlineStr">
        <is>
          <t>At end of period</t>
        </is>
      </c>
      <c r="B72" s="5" t="n">
        <v>73032</v>
      </c>
    </row>
    <row r="73">
      <c r="A73" s="4" t="inlineStr">
        <is>
          <t>Mineral properties under development and construction | Cost | Mineral Properties</t>
        </is>
      </c>
    </row>
    <row r="74">
      <c r="A74" s="3" t="inlineStr">
        <is>
          <t>Mineral properties under development and construction, at historical rates</t>
        </is>
      </c>
    </row>
    <row r="75">
      <c r="A75" s="4" t="inlineStr">
        <is>
          <t>Transferred from mineral properties (note 6)</t>
        </is>
      </c>
      <c r="C75" s="5" t="n">
        <v>39272</v>
      </c>
    </row>
    <row r="76">
      <c r="A76" s="4" t="inlineStr">
        <is>
          <t>At end of period</t>
        </is>
      </c>
      <c r="B76" s="5" t="n">
        <v>39272</v>
      </c>
    </row>
    <row r="77">
      <c r="A77" s="4" t="inlineStr">
        <is>
          <t>Mineral properties under development and construction | Cost | Deposits to vendors on construction assets [Member]</t>
        </is>
      </c>
    </row>
    <row r="78">
      <c r="A78" s="3" t="inlineStr">
        <is>
          <t>Mineral properties under development and construction, at historical rates</t>
        </is>
      </c>
    </row>
    <row r="79">
      <c r="A79" s="4" t="inlineStr">
        <is>
          <t>Additions</t>
        </is>
      </c>
      <c r="B79" s="5" t="n">
        <v>28079</v>
      </c>
    </row>
    <row r="80">
      <c r="A80" s="4" t="inlineStr">
        <is>
          <t>At end of period</t>
        </is>
      </c>
      <c r="B80" s="5" t="n">
        <v>28079</v>
      </c>
    </row>
    <row r="81">
      <c r="A81" s="4" t="inlineStr">
        <is>
          <t>Mineral properties under development and construction | Cost | Construction in progress</t>
        </is>
      </c>
    </row>
    <row r="82">
      <c r="A82" s="3" t="inlineStr">
        <is>
          <t>Mineral properties under development and construction, at historical rates</t>
        </is>
      </c>
    </row>
    <row r="83">
      <c r="A83" s="4" t="inlineStr">
        <is>
          <t>Additions</t>
        </is>
      </c>
      <c r="B83" s="5" t="n">
        <v>4845</v>
      </c>
    </row>
    <row r="84">
      <c r="A84" s="4" t="inlineStr">
        <is>
          <t>At end of period</t>
        </is>
      </c>
      <c r="B84" s="5" t="n">
        <v>4845</v>
      </c>
    </row>
    <row r="85">
      <c r="A85" s="4" t="inlineStr">
        <is>
          <t>Mineral properties under development and construction | Cost | Other equipment</t>
        </is>
      </c>
    </row>
    <row r="86">
      <c r="A86" s="3" t="inlineStr">
        <is>
          <t>Mineral properties under development and construction, at historical rates</t>
        </is>
      </c>
    </row>
    <row r="87">
      <c r="A87" s="4" t="inlineStr">
        <is>
          <t>Borrowinng costs capitaliised (note 11)</t>
        </is>
      </c>
      <c r="B87" s="5" t="n">
        <v>672</v>
      </c>
    </row>
    <row r="88">
      <c r="A88" s="4" t="inlineStr">
        <is>
          <t>Change in site closure provision</t>
        </is>
      </c>
      <c r="B88" s="5" t="n">
        <v>164</v>
      </c>
    </row>
    <row r="89">
      <c r="A89" s="4" t="inlineStr">
        <is>
          <t>At end of period</t>
        </is>
      </c>
      <c r="B89" s="5" t="n">
        <v>836</v>
      </c>
    </row>
    <row r="90">
      <c r="A90" s="4" t="inlineStr">
        <is>
          <t>Mineral properties under development and construction | Accumulated depreciation</t>
        </is>
      </c>
    </row>
    <row r="91">
      <c r="A91" s="3" t="inlineStr">
        <is>
          <t>Mineral properties under development and construction, at historical rates</t>
        </is>
      </c>
    </row>
    <row r="92">
      <c r="A92" s="4" t="inlineStr">
        <is>
          <t>Transferred from mineral properties (note 6)</t>
        </is>
      </c>
      <c r="C92" s="5" t="n">
        <v>-2129</v>
      </c>
    </row>
    <row r="93">
      <c r="A93" s="4" t="inlineStr">
        <is>
          <t>Due to changes in exchange rates</t>
        </is>
      </c>
      <c r="B93" s="5" t="n">
        <v>369</v>
      </c>
    </row>
    <row r="94">
      <c r="A94" s="4" t="inlineStr">
        <is>
          <t>At end of period</t>
        </is>
      </c>
      <c r="B94" s="5" t="n">
        <v>1760</v>
      </c>
    </row>
    <row r="95">
      <c r="A95" s="4" t="inlineStr">
        <is>
          <t>Mineral properties under development and construction | Accumulated depreciation | Mineral Properties</t>
        </is>
      </c>
    </row>
    <row r="96">
      <c r="A96" s="3" t="inlineStr">
        <is>
          <t>Mineral properties under development and construction, at historical rates</t>
        </is>
      </c>
    </row>
    <row r="97">
      <c r="A97" s="4" t="inlineStr">
        <is>
          <t>Transferred from mineral properties (note 6)</t>
        </is>
      </c>
      <c r="C97" s="6" t="n">
        <v>-2129</v>
      </c>
    </row>
    <row r="98">
      <c r="A98" s="4" t="inlineStr">
        <is>
          <t>At end of period</t>
        </is>
      </c>
      <c r="B98" s="5" t="n">
        <v>2129</v>
      </c>
    </row>
    <row r="99">
      <c r="A99" s="4" t="inlineStr">
        <is>
          <t>Mineral properties under development and construction | Accumulated depreciation | Construction in progress</t>
        </is>
      </c>
    </row>
    <row r="100">
      <c r="A100" s="3" t="inlineStr">
        <is>
          <t>Mineral properties under development and construction, at historical rates</t>
        </is>
      </c>
    </row>
    <row r="101">
      <c r="A101" s="4" t="inlineStr">
        <is>
          <t>Due to changes in exchange rates</t>
        </is>
      </c>
      <c r="B101" s="5" t="n">
        <v>315</v>
      </c>
    </row>
    <row r="102">
      <c r="A102" s="4" t="inlineStr">
        <is>
          <t>At end of period</t>
        </is>
      </c>
      <c r="B102" s="5" t="n">
        <v>315</v>
      </c>
    </row>
    <row r="103">
      <c r="A103" s="4" t="inlineStr">
        <is>
          <t>Mineral properties under development and construction | Accumulated depreciation | Other equipment</t>
        </is>
      </c>
    </row>
    <row r="104">
      <c r="A104" s="3" t="inlineStr">
        <is>
          <t>Mineral properties under development and construction, at historical rates</t>
        </is>
      </c>
    </row>
    <row r="105">
      <c r="A105" s="4" t="inlineStr">
        <is>
          <t>Due to changes in exchange rates</t>
        </is>
      </c>
      <c r="B105" s="5" t="n">
        <v>54</v>
      </c>
    </row>
    <row r="106">
      <c r="A106" s="4" t="inlineStr">
        <is>
          <t>At end of period</t>
        </is>
      </c>
      <c r="B106" s="6" t="n">
        <v>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PMENT (Details) - USD ($) $ in Thousands</t>
        </is>
      </c>
      <c r="B1" s="2" t="inlineStr">
        <is>
          <t>12 Months Ended</t>
        </is>
      </c>
    </row>
    <row r="2">
      <c r="B2" s="2" t="inlineStr">
        <is>
          <t>Dec. 31, 2020</t>
        </is>
      </c>
      <c r="C2" s="2" t="inlineStr">
        <is>
          <t>Dec. 31, 2019</t>
        </is>
      </c>
    </row>
    <row r="3">
      <c r="A3" s="3" t="inlineStr">
        <is>
          <t>Mineral properties under development and construction, at historical rates</t>
        </is>
      </c>
    </row>
    <row r="4">
      <c r="A4" s="4" t="inlineStr">
        <is>
          <t>At beginning of period</t>
        </is>
      </c>
      <c r="B4" s="6" t="n">
        <v>284</v>
      </c>
      <c r="C4" s="6" t="n">
        <v>252</v>
      </c>
    </row>
    <row r="5">
      <c r="A5" s="4" t="inlineStr">
        <is>
          <t>Changes during the year, Depreciation</t>
        </is>
      </c>
      <c r="B5" s="5" t="n">
        <v>106</v>
      </c>
      <c r="C5" s="5" t="n">
        <v>78</v>
      </c>
    </row>
    <row r="6">
      <c r="A6" s="4" t="inlineStr">
        <is>
          <t>At end of period</t>
        </is>
      </c>
      <c r="B6" s="5" t="n">
        <v>710</v>
      </c>
      <c r="C6" s="5" t="n">
        <v>284</v>
      </c>
    </row>
    <row r="7">
      <c r="A7" s="4" t="inlineStr">
        <is>
          <t>Cost</t>
        </is>
      </c>
    </row>
    <row r="8">
      <c r="A8" s="3" t="inlineStr">
        <is>
          <t>Mineral properties under development and construction, at historical rates</t>
        </is>
      </c>
    </row>
    <row r="9">
      <c r="A9" s="4" t="inlineStr">
        <is>
          <t>At beginning of period</t>
        </is>
      </c>
      <c r="B9" s="5" t="n">
        <v>620</v>
      </c>
      <c r="C9" s="5" t="n">
        <v>499</v>
      </c>
    </row>
    <row r="10">
      <c r="A10" s="4" t="inlineStr">
        <is>
          <t>Changes during the year</t>
        </is>
      </c>
      <c r="B10" s="5" t="n">
        <v>520</v>
      </c>
      <c r="C10" s="5" t="n">
        <v>102</v>
      </c>
    </row>
    <row r="11">
      <c r="A11" s="4" t="inlineStr">
        <is>
          <t>Effect of exchange rate changes</t>
        </is>
      </c>
      <c r="B11" s="5" t="n">
        <v>25</v>
      </c>
      <c r="C11" s="5" t="n">
        <v>19</v>
      </c>
    </row>
    <row r="12">
      <c r="A12" s="4" t="inlineStr">
        <is>
          <t>At end of period</t>
        </is>
      </c>
      <c r="B12" s="5" t="n">
        <v>1165</v>
      </c>
      <c r="C12" s="5" t="n">
        <v>620</v>
      </c>
    </row>
    <row r="13">
      <c r="A13" s="4" t="inlineStr">
        <is>
          <t>Accumulated depreciation</t>
        </is>
      </c>
    </row>
    <row r="14">
      <c r="A14" s="3" t="inlineStr">
        <is>
          <t>Mineral properties under development and construction, at historical rates</t>
        </is>
      </c>
    </row>
    <row r="15">
      <c r="A15" s="4" t="inlineStr">
        <is>
          <t>At beginning of period</t>
        </is>
      </c>
      <c r="B15" s="5" t="n">
        <v>-336</v>
      </c>
      <c r="C15" s="5" t="n">
        <v>-247</v>
      </c>
    </row>
    <row r="16">
      <c r="A16" s="4" t="inlineStr">
        <is>
          <t>Changes during the year, Depreciation</t>
        </is>
      </c>
      <c r="B16" s="5" t="n">
        <v>106</v>
      </c>
      <c r="C16" s="5" t="n">
        <v>77</v>
      </c>
    </row>
    <row r="17">
      <c r="A17" s="4" t="inlineStr">
        <is>
          <t>Effect of exchange rate changes</t>
        </is>
      </c>
      <c r="B17" s="5" t="n">
        <v>13</v>
      </c>
      <c r="C17" s="5" t="n">
        <v>12</v>
      </c>
    </row>
    <row r="18">
      <c r="A18" s="4" t="inlineStr">
        <is>
          <t>At end of period</t>
        </is>
      </c>
      <c r="B18" s="5" t="n">
        <v>-455</v>
      </c>
      <c r="C18" s="5" t="n">
        <v>-336</v>
      </c>
    </row>
    <row r="19">
      <c r="A19" s="4" t="inlineStr">
        <is>
          <t>Machinery and equipment</t>
        </is>
      </c>
    </row>
    <row r="20">
      <c r="A20" s="3" t="inlineStr">
        <is>
          <t>Mineral properties under development and construction, at historical rates</t>
        </is>
      </c>
    </row>
    <row r="21">
      <c r="A21" s="4" t="inlineStr">
        <is>
          <t>At beginning of period</t>
        </is>
      </c>
      <c r="B21" s="5" t="n">
        <v>119</v>
      </c>
      <c r="C21" s="5" t="n">
        <v>161</v>
      </c>
    </row>
    <row r="22">
      <c r="A22" s="4" t="inlineStr">
        <is>
          <t>At end of period</t>
        </is>
      </c>
      <c r="B22" s="5" t="n">
        <v>138</v>
      </c>
      <c r="C22" s="5" t="n">
        <v>119</v>
      </c>
    </row>
    <row r="23">
      <c r="A23" s="4" t="inlineStr">
        <is>
          <t>Machinery and equipment | Cost</t>
        </is>
      </c>
    </row>
    <row r="24">
      <c r="A24" s="3" t="inlineStr">
        <is>
          <t>Mineral properties under development and construction, at historical rates</t>
        </is>
      </c>
    </row>
    <row r="25">
      <c r="A25" s="4" t="inlineStr">
        <is>
          <t>At beginning of period</t>
        </is>
      </c>
      <c r="B25" s="5" t="n">
        <v>324</v>
      </c>
      <c r="C25" s="5" t="n">
        <v>311</v>
      </c>
    </row>
    <row r="26">
      <c r="A26" s="4" t="inlineStr">
        <is>
          <t>Changes during the year</t>
        </is>
      </c>
      <c r="B26" s="5" t="n">
        <v>53</v>
      </c>
      <c r="C26" s="5" t="n">
        <v>3</v>
      </c>
    </row>
    <row r="27">
      <c r="A27" s="4" t="inlineStr">
        <is>
          <t>Effect of exchange rate changes</t>
        </is>
      </c>
      <c r="B27" s="5" t="n">
        <v>-5</v>
      </c>
      <c r="C27" s="5" t="n">
        <v>10</v>
      </c>
    </row>
    <row r="28">
      <c r="A28" s="4" t="inlineStr">
        <is>
          <t>At end of period</t>
        </is>
      </c>
      <c r="B28" s="5" t="n">
        <v>372</v>
      </c>
      <c r="C28" s="5" t="n">
        <v>324</v>
      </c>
    </row>
    <row r="29">
      <c r="A29" s="4" t="inlineStr">
        <is>
          <t>Machinery and equipment | Accumulated depreciation</t>
        </is>
      </c>
    </row>
    <row r="30">
      <c r="A30" s="3" t="inlineStr">
        <is>
          <t>Mineral properties under development and construction, at historical rates</t>
        </is>
      </c>
    </row>
    <row r="31">
      <c r="A31" s="4" t="inlineStr">
        <is>
          <t>At beginning of period</t>
        </is>
      </c>
      <c r="B31" s="5" t="n">
        <v>-205</v>
      </c>
      <c r="C31" s="5" t="n">
        <v>-150</v>
      </c>
    </row>
    <row r="32">
      <c r="A32" s="4" t="inlineStr">
        <is>
          <t>Changes during the year, Depreciation</t>
        </is>
      </c>
      <c r="B32" s="5" t="n">
        <v>25</v>
      </c>
      <c r="C32" s="5" t="n">
        <v>49</v>
      </c>
    </row>
    <row r="33">
      <c r="A33" s="4" t="inlineStr">
        <is>
          <t>Effect of exchange rate changes</t>
        </is>
      </c>
      <c r="B33" s="5" t="n">
        <v>4</v>
      </c>
      <c r="C33" s="5" t="n">
        <v>6</v>
      </c>
    </row>
    <row r="34">
      <c r="A34" s="4" t="inlineStr">
        <is>
          <t>At end of period</t>
        </is>
      </c>
      <c r="B34" s="5" t="n">
        <v>-234</v>
      </c>
      <c r="C34" s="5" t="n">
        <v>-205</v>
      </c>
    </row>
    <row r="35">
      <c r="A35" s="4" t="inlineStr">
        <is>
          <t>Equipment and office equipment</t>
        </is>
      </c>
    </row>
    <row r="36">
      <c r="A36" s="3" t="inlineStr">
        <is>
          <t>Mineral properties under development and construction, at historical rates</t>
        </is>
      </c>
    </row>
    <row r="37">
      <c r="A37" s="4" t="inlineStr">
        <is>
          <t>At beginning of period</t>
        </is>
      </c>
      <c r="B37" s="5" t="n">
        <v>21</v>
      </c>
      <c r="C37" s="5" t="n">
        <v>20</v>
      </c>
    </row>
    <row r="38">
      <c r="A38" s="4" t="inlineStr">
        <is>
          <t>At end of period</t>
        </is>
      </c>
      <c r="B38" s="5" t="n">
        <v>38</v>
      </c>
      <c r="C38" s="5" t="n">
        <v>21</v>
      </c>
    </row>
    <row r="39">
      <c r="A39" s="4" t="inlineStr">
        <is>
          <t>Equipment and office equipment | Cost</t>
        </is>
      </c>
    </row>
    <row r="40">
      <c r="A40" s="3" t="inlineStr">
        <is>
          <t>Mineral properties under development and construction, at historical rates</t>
        </is>
      </c>
    </row>
    <row r="41">
      <c r="A41" s="4" t="inlineStr">
        <is>
          <t>At beginning of period</t>
        </is>
      </c>
      <c r="B41" s="5" t="n">
        <v>36</v>
      </c>
      <c r="C41" s="5" t="n">
        <v>32</v>
      </c>
    </row>
    <row r="42">
      <c r="A42" s="4" t="inlineStr">
        <is>
          <t>Changes during the year</t>
        </is>
      </c>
      <c r="B42" s="5" t="n">
        <v>20</v>
      </c>
      <c r="C42" s="5" t="n">
        <v>4</v>
      </c>
    </row>
    <row r="43">
      <c r="A43" s="4" t="inlineStr">
        <is>
          <t>At end of period</t>
        </is>
      </c>
      <c r="B43" s="5" t="n">
        <v>56</v>
      </c>
      <c r="C43" s="5" t="n">
        <v>36</v>
      </c>
    </row>
    <row r="44">
      <c r="A44" s="4" t="inlineStr">
        <is>
          <t>Equipment and office equipment | Accumulated depreciation</t>
        </is>
      </c>
    </row>
    <row r="45">
      <c r="A45" s="3" t="inlineStr">
        <is>
          <t>Mineral properties under development and construction, at historical rates</t>
        </is>
      </c>
    </row>
    <row r="46">
      <c r="A46" s="4" t="inlineStr">
        <is>
          <t>At beginning of period</t>
        </is>
      </c>
      <c r="B46" s="5" t="n">
        <v>-15</v>
      </c>
      <c r="C46" s="5" t="n">
        <v>-12</v>
      </c>
    </row>
    <row r="47">
      <c r="A47" s="4" t="inlineStr">
        <is>
          <t>Changes during the year, Depreciation</t>
        </is>
      </c>
      <c r="B47" s="5" t="n">
        <v>3</v>
      </c>
      <c r="C47" s="5" t="n">
        <v>3</v>
      </c>
    </row>
    <row r="48">
      <c r="A48" s="4" t="inlineStr">
        <is>
          <t>At end of period</t>
        </is>
      </c>
      <c r="B48" s="5" t="n">
        <v>-18</v>
      </c>
      <c r="C48" s="5" t="n">
        <v>-15</v>
      </c>
    </row>
    <row r="49">
      <c r="A49" s="4" t="inlineStr">
        <is>
          <t>Computer hardware and software</t>
        </is>
      </c>
    </row>
    <row r="50">
      <c r="A50" s="3" t="inlineStr">
        <is>
          <t>Mineral properties under development and construction, at historical rates</t>
        </is>
      </c>
    </row>
    <row r="51">
      <c r="A51" s="4" t="inlineStr">
        <is>
          <t>At beginning of period</t>
        </is>
      </c>
      <c r="B51" s="5" t="n">
        <v>54</v>
      </c>
      <c r="C51" s="5" t="n">
        <v>62</v>
      </c>
    </row>
    <row r="52">
      <c r="A52" s="4" t="inlineStr">
        <is>
          <t>At end of period</t>
        </is>
      </c>
      <c r="B52" s="5" t="n">
        <v>187</v>
      </c>
      <c r="C52" s="5" t="n">
        <v>54</v>
      </c>
    </row>
    <row r="53">
      <c r="A53" s="4" t="inlineStr">
        <is>
          <t>Computer hardware and software | Cost</t>
        </is>
      </c>
    </row>
    <row r="54">
      <c r="A54" s="3" t="inlineStr">
        <is>
          <t>Mineral properties under development and construction, at historical rates</t>
        </is>
      </c>
    </row>
    <row r="55">
      <c r="A55" s="4" t="inlineStr">
        <is>
          <t>At beginning of period</t>
        </is>
      </c>
      <c r="B55" s="5" t="n">
        <v>150</v>
      </c>
      <c r="C55" s="5" t="n">
        <v>135</v>
      </c>
    </row>
    <row r="56">
      <c r="A56" s="4" t="inlineStr">
        <is>
          <t>Changes during the year</t>
        </is>
      </c>
      <c r="B56" s="5" t="n">
        <v>160</v>
      </c>
      <c r="C56" s="5" t="n">
        <v>8</v>
      </c>
    </row>
    <row r="57">
      <c r="A57" s="4" t="inlineStr">
        <is>
          <t>Effect of exchange rate changes</t>
        </is>
      </c>
      <c r="B57" s="5" t="n">
        <v>10</v>
      </c>
      <c r="C57" s="5" t="n">
        <v>7</v>
      </c>
    </row>
    <row r="58">
      <c r="A58" s="4" t="inlineStr">
        <is>
          <t>At end of period</t>
        </is>
      </c>
      <c r="B58" s="5" t="n">
        <v>320</v>
      </c>
      <c r="C58" s="5" t="n">
        <v>150</v>
      </c>
    </row>
    <row r="59">
      <c r="A59" s="4" t="inlineStr">
        <is>
          <t>Computer hardware and software | Accumulated depreciation</t>
        </is>
      </c>
    </row>
    <row r="60">
      <c r="A60" s="3" t="inlineStr">
        <is>
          <t>Mineral properties under development and construction, at historical rates</t>
        </is>
      </c>
    </row>
    <row r="61">
      <c r="A61" s="4" t="inlineStr">
        <is>
          <t>At beginning of period</t>
        </is>
      </c>
      <c r="B61" s="5" t="n">
        <v>-96</v>
      </c>
      <c r="C61" s="5" t="n">
        <v>-73</v>
      </c>
    </row>
    <row r="62">
      <c r="A62" s="4" t="inlineStr">
        <is>
          <t>Changes during the year, Depreciation</t>
        </is>
      </c>
      <c r="B62" s="5" t="n">
        <v>30</v>
      </c>
      <c r="C62" s="5" t="n">
        <v>17</v>
      </c>
    </row>
    <row r="63">
      <c r="A63" s="4" t="inlineStr">
        <is>
          <t>Effect of exchange rate changes</t>
        </is>
      </c>
      <c r="B63" s="5" t="n">
        <v>7</v>
      </c>
      <c r="C63" s="5" t="n">
        <v>6</v>
      </c>
    </row>
    <row r="64">
      <c r="A64" s="4" t="inlineStr">
        <is>
          <t>At end of period</t>
        </is>
      </c>
      <c r="B64" s="5" t="n">
        <v>-133</v>
      </c>
      <c r="C64" s="5" t="n">
        <v>-96</v>
      </c>
    </row>
    <row r="65">
      <c r="A65" s="4" t="inlineStr">
        <is>
          <t>Other equipment</t>
        </is>
      </c>
    </row>
    <row r="66">
      <c r="A66" s="3" t="inlineStr">
        <is>
          <t>Mineral properties under development and construction, at historical rates</t>
        </is>
      </c>
    </row>
    <row r="67">
      <c r="A67" s="4" t="inlineStr">
        <is>
          <t>At end of period</t>
        </is>
      </c>
      <c r="B67" s="5" t="n">
        <v>19</v>
      </c>
    </row>
    <row r="68">
      <c r="A68" s="4" t="inlineStr">
        <is>
          <t>Other equipment | Cost</t>
        </is>
      </c>
    </row>
    <row r="69">
      <c r="A69" s="3" t="inlineStr">
        <is>
          <t>Mineral properties under development and construction, at historical rates</t>
        </is>
      </c>
    </row>
    <row r="70">
      <c r="A70" s="4" t="inlineStr">
        <is>
          <t>Changes during the year</t>
        </is>
      </c>
      <c r="B70" s="5" t="n">
        <v>19</v>
      </c>
    </row>
    <row r="71">
      <c r="A71" s="4" t="inlineStr">
        <is>
          <t>Effect of exchange rate changes</t>
        </is>
      </c>
      <c r="B71" s="5" t="n">
        <v>1</v>
      </c>
    </row>
    <row r="72">
      <c r="A72" s="4" t="inlineStr">
        <is>
          <t>At end of period</t>
        </is>
      </c>
      <c r="B72" s="5" t="n">
        <v>20</v>
      </c>
    </row>
    <row r="73">
      <c r="A73" s="4" t="inlineStr">
        <is>
          <t>Other equipment | Accumulated depreciation</t>
        </is>
      </c>
    </row>
    <row r="74">
      <c r="A74" s="3" t="inlineStr">
        <is>
          <t>Mineral properties under development and construction, at historical rates</t>
        </is>
      </c>
    </row>
    <row r="75">
      <c r="A75" s="4" t="inlineStr">
        <is>
          <t>Changes during the year, Depreciation</t>
        </is>
      </c>
      <c r="B75" s="5" t="n">
        <v>1</v>
      </c>
    </row>
    <row r="76">
      <c r="A76" s="4" t="inlineStr">
        <is>
          <t>At end of period</t>
        </is>
      </c>
      <c r="B76" s="5" t="n">
        <v>-1</v>
      </c>
    </row>
    <row r="77">
      <c r="A77" s="4" t="inlineStr">
        <is>
          <t>Vehicles</t>
        </is>
      </c>
    </row>
    <row r="78">
      <c r="A78" s="3" t="inlineStr">
        <is>
          <t>Mineral properties under development and construction, at historical rates</t>
        </is>
      </c>
    </row>
    <row r="79">
      <c r="A79" s="4" t="inlineStr">
        <is>
          <t>At beginning of period</t>
        </is>
      </c>
      <c r="B79" s="5" t="n">
        <v>19</v>
      </c>
      <c r="C79" s="5" t="n">
        <v>9</v>
      </c>
    </row>
    <row r="80">
      <c r="A80" s="4" t="inlineStr">
        <is>
          <t>At end of period</t>
        </is>
      </c>
      <c r="B80" s="5" t="n">
        <v>48</v>
      </c>
      <c r="C80" s="5" t="n">
        <v>19</v>
      </c>
    </row>
    <row r="81">
      <c r="A81" s="4" t="inlineStr">
        <is>
          <t>Vehicles | Cost</t>
        </is>
      </c>
    </row>
    <row r="82">
      <c r="A82" s="3" t="inlineStr">
        <is>
          <t>Mineral properties under development and construction, at historical rates</t>
        </is>
      </c>
    </row>
    <row r="83">
      <c r="A83" s="4" t="inlineStr">
        <is>
          <t>At beginning of period</t>
        </is>
      </c>
      <c r="B83" s="5" t="n">
        <v>21</v>
      </c>
      <c r="C83" s="5" t="n">
        <v>21</v>
      </c>
    </row>
    <row r="84">
      <c r="A84" s="4" t="inlineStr">
        <is>
          <t>Changes during the year</t>
        </is>
      </c>
      <c r="B84" s="5" t="n">
        <v>35</v>
      </c>
    </row>
    <row r="85">
      <c r="A85" s="4" t="inlineStr">
        <is>
          <t>Effect of exchange rate changes</t>
        </is>
      </c>
      <c r="B85" s="5" t="n">
        <v>3</v>
      </c>
    </row>
    <row r="86">
      <c r="A86" s="4" t="inlineStr">
        <is>
          <t>At end of period</t>
        </is>
      </c>
      <c r="B86" s="5" t="n">
        <v>59</v>
      </c>
      <c r="C86" s="5" t="n">
        <v>21</v>
      </c>
    </row>
    <row r="87">
      <c r="A87" s="4" t="inlineStr">
        <is>
          <t>Vehicles | Accumulated depreciation</t>
        </is>
      </c>
    </row>
    <row r="88">
      <c r="A88" s="3" t="inlineStr">
        <is>
          <t>Mineral properties under development and construction, at historical rates</t>
        </is>
      </c>
    </row>
    <row r="89">
      <c r="A89" s="4" t="inlineStr">
        <is>
          <t>At beginning of period</t>
        </is>
      </c>
      <c r="B89" s="5" t="n">
        <v>-2</v>
      </c>
      <c r="C89" s="5" t="n">
        <v>-12</v>
      </c>
    </row>
    <row r="90">
      <c r="A90" s="4" t="inlineStr">
        <is>
          <t>Changes during the year, Depreciation</t>
        </is>
      </c>
      <c r="B90" s="5" t="n">
        <v>8</v>
      </c>
      <c r="C90" s="5" t="n">
        <v>10</v>
      </c>
    </row>
    <row r="91">
      <c r="A91" s="4" t="inlineStr">
        <is>
          <t>Effect of exchange rate changes</t>
        </is>
      </c>
      <c r="B91" s="5" t="n">
        <v>1</v>
      </c>
    </row>
    <row r="92">
      <c r="A92" s="4" t="inlineStr">
        <is>
          <t>At end of period</t>
        </is>
      </c>
      <c r="B92" s="5" t="n">
        <v>-11</v>
      </c>
      <c r="C92" s="5" t="n">
        <v>-2</v>
      </c>
    </row>
    <row r="93">
      <c r="A93" s="4" t="inlineStr">
        <is>
          <t>Buildings</t>
        </is>
      </c>
    </row>
    <row r="94">
      <c r="A94" s="3" t="inlineStr">
        <is>
          <t>Mineral properties under development and construction, at historical rates</t>
        </is>
      </c>
    </row>
    <row r="95">
      <c r="A95" s="4" t="inlineStr">
        <is>
          <t>At beginning of period</t>
        </is>
      </c>
      <c r="B95" s="5" t="n">
        <v>71</v>
      </c>
    </row>
    <row r="96">
      <c r="A96" s="4" t="inlineStr">
        <is>
          <t>At end of period</t>
        </is>
      </c>
      <c r="C96" s="5" t="n">
        <v>71</v>
      </c>
    </row>
    <row r="97">
      <c r="A97" s="4" t="inlineStr">
        <is>
          <t>Buildings | Accumulated depreciation</t>
        </is>
      </c>
    </row>
    <row r="98">
      <c r="A98" s="3" t="inlineStr">
        <is>
          <t>Mineral properties under development and construction, at historical rates</t>
        </is>
      </c>
    </row>
    <row r="99">
      <c r="A99" s="4" t="inlineStr">
        <is>
          <t>At beginning of period</t>
        </is>
      </c>
      <c r="B99" s="5" t="n">
        <v>-18</v>
      </c>
    </row>
    <row r="100">
      <c r="A100" s="4" t="inlineStr">
        <is>
          <t>Changes during the year, Depreciation</t>
        </is>
      </c>
      <c r="C100" s="5" t="n">
        <v>18</v>
      </c>
    </row>
    <row r="101">
      <c r="A101" s="4" t="inlineStr">
        <is>
          <t>At end of period</t>
        </is>
      </c>
      <c r="C101" s="5" t="n">
        <v>-18</v>
      </c>
    </row>
    <row r="102">
      <c r="A102" s="4" t="inlineStr">
        <is>
          <t>Right of use assets | Vehicles</t>
        </is>
      </c>
    </row>
    <row r="103">
      <c r="A103" s="3" t="inlineStr">
        <is>
          <t>Mineral properties under development and construction, at historical rates</t>
        </is>
      </c>
    </row>
    <row r="104">
      <c r="A104" s="4" t="inlineStr">
        <is>
          <t>At end of period</t>
        </is>
      </c>
      <c r="B104" s="5" t="n">
        <v>121</v>
      </c>
    </row>
    <row r="105">
      <c r="A105" s="4" t="inlineStr">
        <is>
          <t>Right of use assets | Vehicles | Cost</t>
        </is>
      </c>
    </row>
    <row r="106">
      <c r="A106" s="3" t="inlineStr">
        <is>
          <t>Mineral properties under development and construction, at historical rates</t>
        </is>
      </c>
    </row>
    <row r="107">
      <c r="A107" s="4" t="inlineStr">
        <is>
          <t>Changes during the year</t>
        </is>
      </c>
      <c r="B107" s="5" t="n">
        <v>116</v>
      </c>
    </row>
    <row r="108">
      <c r="A108" s="4" t="inlineStr">
        <is>
          <t>Effect of exchange rate changes</t>
        </is>
      </c>
      <c r="B108" s="5" t="n">
        <v>8</v>
      </c>
    </row>
    <row r="109">
      <c r="A109" s="4" t="inlineStr">
        <is>
          <t>At end of period</t>
        </is>
      </c>
      <c r="B109" s="5" t="n">
        <v>124</v>
      </c>
    </row>
    <row r="110">
      <c r="A110" s="4" t="inlineStr">
        <is>
          <t>Right of use assets | Vehicles | Accumulated depreciation</t>
        </is>
      </c>
    </row>
    <row r="111">
      <c r="A111" s="3" t="inlineStr">
        <is>
          <t>Mineral properties under development and construction, at historical rates</t>
        </is>
      </c>
    </row>
    <row r="112">
      <c r="A112" s="4" t="inlineStr">
        <is>
          <t>Changes during the year, Depreciation</t>
        </is>
      </c>
      <c r="B112" s="5" t="n">
        <v>3</v>
      </c>
    </row>
    <row r="113">
      <c r="A113" s="4" t="inlineStr">
        <is>
          <t>At end of period</t>
        </is>
      </c>
      <c r="B113" s="5" t="n">
        <v>-3</v>
      </c>
    </row>
    <row r="114">
      <c r="A114" s="4" t="inlineStr">
        <is>
          <t>Right of use assets | Buildings</t>
        </is>
      </c>
    </row>
    <row r="115">
      <c r="A115" s="3" t="inlineStr">
        <is>
          <t>Mineral properties under development and construction, at historical rates</t>
        </is>
      </c>
    </row>
    <row r="116">
      <c r="A116" s="4" t="inlineStr">
        <is>
          <t>At beginning of period</t>
        </is>
      </c>
      <c r="B116" s="5" t="n">
        <v>71</v>
      </c>
    </row>
    <row r="117">
      <c r="A117" s="4" t="inlineStr">
        <is>
          <t>At end of period</t>
        </is>
      </c>
      <c r="B117" s="5" t="n">
        <v>159</v>
      </c>
      <c r="C117" s="5" t="n">
        <v>71</v>
      </c>
    </row>
    <row r="118">
      <c r="A118" s="4" t="inlineStr">
        <is>
          <t>Right of use assets | Buildings | Cost</t>
        </is>
      </c>
    </row>
    <row r="119">
      <c r="A119" s="3" t="inlineStr">
        <is>
          <t>Mineral properties under development and construction, at historical rates</t>
        </is>
      </c>
    </row>
    <row r="120">
      <c r="A120" s="4" t="inlineStr">
        <is>
          <t>At beginning of period</t>
        </is>
      </c>
      <c r="B120" s="5" t="n">
        <v>89</v>
      </c>
    </row>
    <row r="121">
      <c r="A121" s="4" t="inlineStr">
        <is>
          <t>Changes during the year</t>
        </is>
      </c>
      <c r="B121" s="5" t="n">
        <v>117</v>
      </c>
      <c r="C121" s="5" t="n">
        <v>87</v>
      </c>
    </row>
    <row r="122">
      <c r="A122" s="4" t="inlineStr">
        <is>
          <t>Effect of exchange rate changes</t>
        </is>
      </c>
      <c r="B122" s="5" t="n">
        <v>8</v>
      </c>
      <c r="C122" s="5" t="n">
        <v>2</v>
      </c>
    </row>
    <row r="123">
      <c r="A123" s="4" t="inlineStr">
        <is>
          <t>At end of period</t>
        </is>
      </c>
      <c r="B123" s="5" t="n">
        <v>214</v>
      </c>
      <c r="C123" s="5" t="n">
        <v>89</v>
      </c>
    </row>
    <row r="124">
      <c r="A124" s="4" t="inlineStr">
        <is>
          <t>Right of use assets | Buildings | Accumulated depreciation</t>
        </is>
      </c>
    </row>
    <row r="125">
      <c r="A125" s="3" t="inlineStr">
        <is>
          <t>Mineral properties under development and construction, at historical rates</t>
        </is>
      </c>
    </row>
    <row r="126">
      <c r="A126" s="4" t="inlineStr">
        <is>
          <t>At beginning of period</t>
        </is>
      </c>
      <c r="B126" s="5" t="n">
        <v>-18</v>
      </c>
    </row>
    <row r="127">
      <c r="A127" s="4" t="inlineStr">
        <is>
          <t>Changes during the year, Depreciation</t>
        </is>
      </c>
      <c r="B127" s="5" t="n">
        <v>36</v>
      </c>
    </row>
    <row r="128">
      <c r="A128" s="4" t="inlineStr">
        <is>
          <t>Effect of exchange rate changes</t>
        </is>
      </c>
      <c r="B128" s="5" t="n">
        <v>1</v>
      </c>
    </row>
    <row r="129">
      <c r="A129" s="4" t="inlineStr">
        <is>
          <t>At end of period</t>
        </is>
      </c>
      <c r="B129" s="6" t="n">
        <v>-55</v>
      </c>
      <c r="C129" s="6" t="n">
        <v>-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ND ACCRUED LIABILITIES (Details) - USD ($) $ in Thousands</t>
        </is>
      </c>
      <c r="B1" s="2" t="inlineStr">
        <is>
          <t>Dec. 31, 2020</t>
        </is>
      </c>
      <c r="C1" s="2" t="inlineStr">
        <is>
          <t>Dec. 31, 2019</t>
        </is>
      </c>
    </row>
    <row r="2">
      <c r="A2" s="3" t="inlineStr">
        <is>
          <t>Trade and other payables</t>
        </is>
      </c>
    </row>
    <row r="3">
      <c r="A3" s="4" t="inlineStr">
        <is>
          <t>Trade payables</t>
        </is>
      </c>
      <c r="B3" s="6" t="n">
        <v>2583</v>
      </c>
      <c r="C3" s="6" t="n">
        <v>492</v>
      </c>
    </row>
    <row r="4">
      <c r="A4" s="4" t="inlineStr">
        <is>
          <t>Payroll related liabilities</t>
        </is>
      </c>
      <c r="B4" s="5" t="n">
        <v>658</v>
      </c>
      <c r="C4" s="5" t="n">
        <v>208</v>
      </c>
    </row>
    <row r="5">
      <c r="A5" s="4" t="inlineStr">
        <is>
          <t>Lease obligations - current</t>
        </is>
      </c>
      <c r="B5" s="5" t="n">
        <v>131</v>
      </c>
      <c r="C5" s="5" t="n">
        <v>23</v>
      </c>
    </row>
    <row r="6">
      <c r="A6" s="4" t="inlineStr">
        <is>
          <t>Withholding taxes payable</t>
        </is>
      </c>
      <c r="B6" s="5" t="n">
        <v>11</v>
      </c>
    </row>
    <row r="7">
      <c r="A7" s="4" t="inlineStr">
        <is>
          <t>Interest payable on Camino Rojo project loan</t>
        </is>
      </c>
      <c r="C7" s="5" t="n">
        <v>79</v>
      </c>
    </row>
    <row r="8">
      <c r="A8" s="4" t="inlineStr">
        <is>
          <t>Total trade and other current payables</t>
        </is>
      </c>
      <c r="B8" s="5" t="n">
        <v>3383</v>
      </c>
      <c r="C8" s="5" t="n">
        <v>802</v>
      </c>
    </row>
    <row r="9">
      <c r="A9" s="3" t="inlineStr">
        <is>
          <t>Accrued liabilities</t>
        </is>
      </c>
    </row>
    <row r="10">
      <c r="A10" s="4" t="inlineStr">
        <is>
          <t>Land and water fees</t>
        </is>
      </c>
      <c r="B10" s="5" t="n">
        <v>1852</v>
      </c>
    </row>
    <row r="11">
      <c r="A11" s="4" t="inlineStr">
        <is>
          <t>Construction-related</t>
        </is>
      </c>
      <c r="B11" s="5" t="n">
        <v>1082</v>
      </c>
    </row>
    <row r="12">
      <c r="A12" s="4" t="inlineStr">
        <is>
          <t>Payroll related</t>
        </is>
      </c>
      <c r="B12" s="5" t="n">
        <v>725</v>
      </c>
      <c r="C12" s="5" t="n">
        <v>833</v>
      </c>
    </row>
    <row r="13">
      <c r="A13" s="4" t="inlineStr">
        <is>
          <t>Other</t>
        </is>
      </c>
      <c r="B13" s="5" t="n">
        <v>684</v>
      </c>
      <c r="C13" s="5" t="n">
        <v>745</v>
      </c>
    </row>
    <row r="14">
      <c r="A14" s="4" t="inlineStr">
        <is>
          <t>Accrued liabilities</t>
        </is>
      </c>
      <c r="B14" s="6" t="n">
        <v>4343</v>
      </c>
      <c r="C14" s="6" t="n">
        <v>1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 AND NATURE OF OPERATIONS</t>
        </is>
      </c>
      <c r="B1" s="2" t="inlineStr">
        <is>
          <t>12 Months Ended</t>
        </is>
      </c>
    </row>
    <row r="2">
      <c r="B2" s="2" t="inlineStr">
        <is>
          <t>Dec. 31, 2020</t>
        </is>
      </c>
    </row>
    <row r="3">
      <c r="A3" s="3" t="inlineStr">
        <is>
          <t>CORPORATE INFORMATION AND NATURE OF OPERATIONS</t>
        </is>
      </c>
    </row>
    <row r="4">
      <c r="A4" s="4" t="inlineStr">
        <is>
          <t>CORPORATE INFORMATION AND NATURE OF OPERATIONS</t>
        </is>
      </c>
      <c r="B4" s="4" t="inlineStr">
        <is>
          <t>1.
Orla Mining Ltd. was incorporated in Alberta in 2007 and was continued into British Columbia in 2010 and subsequently into Ontario under the Business Corporations Act (Ontario) in 2014. The “Company”, “Orla”, “we”, and “our” refer to Orla Mining Ltd. and its subsidiaries. The registered office of the Company is located at Suite 202, 595 Howe Street, Vancouver, Canada.
The Company is engaged in the acquisition, exploration, and development of mineral properties, and holds the Camino Rojo gold and silver project in Zacatecas State, Mexico, and the Cerro Quema gold project in Panama.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The Company’s ability to continue as a going concern for the next twelve months involves significant judgement. As at December 31, 2020, the Company had not advanced any of its properties to commercial production and may require further financings. During the second quarter of 2020, the Company completed a C$75 million ($53 million) equity financing. To the end of the reporting period, the Company had received $75 million of a $125 million project loan facility in respect of the Camino Rojo project.
Historically the Company's primary source of funding has been the issuance of equity securities for cash through prospectus offerings and private placements to sophisticated investors and institutions. We have successfully raised equity and debt financing in many of the past few years, in the form of private placement financings, the exercise of warrants and options, and debt. While we believe that this success will continue our access to exploration and construction financing is always uncertain, and there can be no assurance of continued access to sources of significant equity or debt funding until we can generate cash from operations. We expect to fund operating costs of the Company over the next twelve months with cash on hand, and the third tranche of $50 million on the project loan. After considering its plans to mitigate the going concern risk, management has concluded that there are no material uncertainties related to events or conditions that may cast significant doubt upon the Company’s ability to continue as a going concern for a period of twelve months from the balance sheet date.
Since the beginning of 2020, there has been a global outbreak of the novel coronavirus (“COVID‑19”), which has had an impact on businesses through the restrictions put in place by the governments in the various jurisdictions where the Company conducts its activities. In common with all businesses in the jurisdictions in which we operate, our activities are restricted by government orders related to, among others, travel, business operations, and stay-at-home orders. As at December 31, 2020 and as of the date of these financial statements, mining and construction are permitted economic activities in the respective jurisdictions and the sites are operating in compliance with the country specific and Company requirements. We are monitoring the potential impacts from the pandemic on areas including equipment delivery and logistics, materials for construction and operation, other necessities, as well as construction costs and schedule, and community and government relations. Delays to construction, permit amendments and exploration programs may occur due to the COVID‑19 pandemic, notwithstanding the Company having taken steps to minimize potential impacts to the projects including additional costs related to COVID‑19 safety mea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8" customWidth="1" min="5" max="5"/>
    <col width="20" customWidth="1" min="6" max="6"/>
    <col width="30" customWidth="1" min="7" max="7"/>
  </cols>
  <sheetData>
    <row r="1">
      <c r="A1" s="1" t="inlineStr">
        <is>
          <t>CAMINO ROJO PROJECT LOAN (Details)</t>
        </is>
      </c>
      <c r="B1" s="2" t="inlineStr">
        <is>
          <t>Oct. 31, 2020USD ($)</t>
        </is>
      </c>
      <c r="C1" s="2" t="inlineStr">
        <is>
          <t>Dec. 18, 2019USD ($)</t>
        </is>
      </c>
      <c r="D1" s="2" t="inlineStr">
        <is>
          <t>Dec. 31, 2020USD ($)</t>
        </is>
      </c>
      <c r="E1" s="2" t="inlineStr">
        <is>
          <t>Dec. 31, 2019USD ($)tranche</t>
        </is>
      </c>
      <c r="F1" s="2" t="inlineStr">
        <is>
          <t>Apr. 03, 2020shares</t>
        </is>
      </c>
      <c r="G1" s="2" t="inlineStr">
        <is>
          <t>Dec. 18, 2019$ / sharesshares</t>
        </is>
      </c>
    </row>
    <row r="2">
      <c r="A2" s="3" t="inlineStr">
        <is>
          <t>Borrowings</t>
        </is>
      </c>
    </row>
    <row r="3">
      <c r="A3" s="4" t="inlineStr">
        <is>
          <t>Notional amount</t>
        </is>
      </c>
      <c r="E3" s="6" t="n">
        <v>125000000</v>
      </c>
    </row>
    <row r="4">
      <c r="A4" s="4" t="inlineStr">
        <is>
          <t>Proceeds from borrowings, classified as financing activities</t>
        </is>
      </c>
      <c r="D4" s="6" t="n">
        <v>50000000</v>
      </c>
      <c r="E4" s="5" t="n">
        <v>24601000</v>
      </c>
    </row>
    <row r="5">
      <c r="A5" s="4" t="inlineStr">
        <is>
          <t>Number of shares issued | shares</t>
        </is>
      </c>
      <c r="F5" s="5" t="n">
        <v>36600000</v>
      </c>
    </row>
    <row r="6">
      <c r="A6" s="4" t="inlineStr">
        <is>
          <t>Interest costs capitalised</t>
        </is>
      </c>
      <c r="D6" s="5" t="n">
        <v>672000</v>
      </c>
      <c r="E6" s="5" t="n">
        <v>0</v>
      </c>
    </row>
    <row r="7">
      <c r="A7" s="4" t="inlineStr">
        <is>
          <t>Camino Rojo Project Loan</t>
        </is>
      </c>
    </row>
    <row r="8">
      <c r="A8" s="3" t="inlineStr">
        <is>
          <t>Borrowings</t>
        </is>
      </c>
    </row>
    <row r="9">
      <c r="A9" s="4" t="inlineStr">
        <is>
          <t>Notional amount</t>
        </is>
      </c>
      <c r="E9" s="6" t="n">
        <v>125000000</v>
      </c>
    </row>
    <row r="10">
      <c r="A10" s="4" t="inlineStr">
        <is>
          <t>Number of tranches | tranche</t>
        </is>
      </c>
      <c r="E10" s="5" t="n">
        <v>3</v>
      </c>
    </row>
    <row r="11">
      <c r="A11" s="4" t="inlineStr">
        <is>
          <t>Proceeds from borrowings, classified as financing activities</t>
        </is>
      </c>
      <c r="B11" s="6" t="n">
        <v>50000000</v>
      </c>
      <c r="C11" s="6" t="n">
        <v>25000000</v>
      </c>
      <c r="D11" s="5" t="n">
        <v>75000000</v>
      </c>
      <c r="E11" s="6" t="n">
        <v>25000000</v>
      </c>
    </row>
    <row r="12">
      <c r="A12" s="4" t="inlineStr">
        <is>
          <t>Undrawn borrowing facilities</t>
        </is>
      </c>
      <c r="D12" s="6" t="n">
        <v>50000000</v>
      </c>
    </row>
    <row r="13">
      <c r="A13" s="4" t="inlineStr">
        <is>
          <t>Interest rate</t>
        </is>
      </c>
      <c r="E13" s="4" t="inlineStr">
        <is>
          <t>8.80%</t>
        </is>
      </c>
    </row>
    <row r="14">
      <c r="A14" s="4" t="inlineStr">
        <is>
          <t>Number of shares issued | shares</t>
        </is>
      </c>
      <c r="G14" s="5" t="n">
        <v>32500000</v>
      </c>
    </row>
    <row r="15">
      <c r="A15" s="4" t="inlineStr">
        <is>
          <t>Exercise price of warrants | $ / shares</t>
        </is>
      </c>
      <c r="G15"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MINO ROJO PROJECT LOAN - Long term debt (Details) - USD ($) $ in Thousands</t>
        </is>
      </c>
      <c r="B1" s="2" t="inlineStr">
        <is>
          <t>Oct. 31, 2020</t>
        </is>
      </c>
      <c r="C1" s="2" t="inlineStr">
        <is>
          <t>Dec. 18, 2019</t>
        </is>
      </c>
      <c r="D1" s="2" t="inlineStr">
        <is>
          <t>Dec. 31, 2020</t>
        </is>
      </c>
      <c r="E1" s="2" t="inlineStr">
        <is>
          <t>Dec. 31, 2019</t>
        </is>
      </c>
    </row>
    <row r="2">
      <c r="A2" s="3" t="inlineStr">
        <is>
          <t>Borrowings</t>
        </is>
      </c>
    </row>
    <row r="3">
      <c r="A3" s="4" t="inlineStr">
        <is>
          <t>Amount drawn</t>
        </is>
      </c>
      <c r="D3" s="6" t="n">
        <v>50000</v>
      </c>
      <c r="E3" s="6" t="n">
        <v>24601</v>
      </c>
    </row>
    <row r="4">
      <c r="A4" s="4" t="inlineStr">
        <is>
          <t>Warrants issued to the lenders</t>
        </is>
      </c>
      <c r="D4" s="5" t="n">
        <v>2858</v>
      </c>
      <c r="E4" s="5" t="n">
        <v>2892</v>
      </c>
    </row>
    <row r="5">
      <c r="A5" s="4" t="inlineStr">
        <is>
          <t>Foreign exchange</t>
        </is>
      </c>
      <c r="D5" s="5" t="n">
        <v>-1595</v>
      </c>
      <c r="E5" s="5" t="n">
        <v>-159</v>
      </c>
    </row>
    <row r="6">
      <c r="A6" s="4" t="inlineStr">
        <is>
          <t>Ending</t>
        </is>
      </c>
      <c r="D6" s="5" t="n">
        <v>60696</v>
      </c>
    </row>
    <row r="7">
      <c r="A7" s="4" t="inlineStr">
        <is>
          <t>Camino Rojo Project Loan</t>
        </is>
      </c>
    </row>
    <row r="8">
      <c r="A8" s="3" t="inlineStr">
        <is>
          <t>Borrowings</t>
        </is>
      </c>
    </row>
    <row r="9">
      <c r="A9" s="4" t="inlineStr">
        <is>
          <t>Amount drawn</t>
        </is>
      </c>
      <c r="B9" s="6" t="n">
        <v>50000</v>
      </c>
      <c r="C9" s="6" t="n">
        <v>25000</v>
      </c>
      <c r="D9" s="5" t="n">
        <v>75000</v>
      </c>
      <c r="E9" s="5" t="n">
        <v>25000</v>
      </c>
    </row>
    <row r="10">
      <c r="A10" s="4" t="inlineStr">
        <is>
          <t>Loan advances | Camino Rojo Project Loan</t>
        </is>
      </c>
    </row>
    <row r="11">
      <c r="A11" s="3" t="inlineStr">
        <is>
          <t>Borrowings</t>
        </is>
      </c>
    </row>
    <row r="12">
      <c r="A12" s="4" t="inlineStr">
        <is>
          <t>Beginning</t>
        </is>
      </c>
      <c r="D12" s="5" t="n">
        <v>25000</v>
      </c>
    </row>
    <row r="13">
      <c r="A13" s="4" t="inlineStr">
        <is>
          <t>Amount drawn</t>
        </is>
      </c>
      <c r="D13" s="5" t="n">
        <v>50000</v>
      </c>
      <c r="E13" s="5" t="n">
        <v>25000</v>
      </c>
    </row>
    <row r="14">
      <c r="A14" s="4" t="inlineStr">
        <is>
          <t>Ending</t>
        </is>
      </c>
      <c r="D14" s="5" t="n">
        <v>75000</v>
      </c>
      <c r="E14" s="5" t="n">
        <v>25000</v>
      </c>
    </row>
    <row r="15">
      <c r="A15" s="4" t="inlineStr">
        <is>
          <t>Transaction costs deducted | Camino Rojo Project Loan</t>
        </is>
      </c>
    </row>
    <row r="16">
      <c r="A16" s="3" t="inlineStr">
        <is>
          <t>Borrowings</t>
        </is>
      </c>
    </row>
    <row r="17">
      <c r="A17" s="4" t="inlineStr">
        <is>
          <t>Beginning</t>
        </is>
      </c>
      <c r="D17" s="5" t="n">
        <v>12039</v>
      </c>
    </row>
    <row r="18">
      <c r="A18" s="4" t="inlineStr">
        <is>
          <t>Cash transaction costs</t>
        </is>
      </c>
      <c r="D18" s="5" t="n">
        <v>2475</v>
      </c>
      <c r="E18" s="5" t="n">
        <v>3158</v>
      </c>
    </row>
    <row r="19">
      <c r="A19" s="4" t="inlineStr">
        <is>
          <t>Warrants issued to the lenders</t>
        </is>
      </c>
      <c r="E19" s="5" t="n">
        <v>8968</v>
      </c>
    </row>
    <row r="20">
      <c r="A20" s="4" t="inlineStr">
        <is>
          <t>Amortization of the transaction costs</t>
        </is>
      </c>
      <c r="D20" s="5" t="n">
        <v>-632</v>
      </c>
      <c r="E20" s="5" t="n">
        <v>-86</v>
      </c>
    </row>
    <row r="21">
      <c r="A21" s="4" t="inlineStr">
        <is>
          <t>Foreign exchange</t>
        </is>
      </c>
      <c r="D21" s="5" t="n">
        <v>422</v>
      </c>
      <c r="E21" s="5" t="n">
        <v>-1</v>
      </c>
    </row>
    <row r="22">
      <c r="A22" s="4" t="inlineStr">
        <is>
          <t>Ending</t>
        </is>
      </c>
      <c r="D22" s="5" t="n">
        <v>14304</v>
      </c>
      <c r="E22" s="5" t="n">
        <v>12039</v>
      </c>
    </row>
    <row r="23">
      <c r="A23" s="4" t="inlineStr">
        <is>
          <t>Net | Camino Rojo Project Loan</t>
        </is>
      </c>
    </row>
    <row r="24">
      <c r="A24" s="3" t="inlineStr">
        <is>
          <t>Borrowings</t>
        </is>
      </c>
    </row>
    <row r="25">
      <c r="A25" s="4" t="inlineStr">
        <is>
          <t>Beginning</t>
        </is>
      </c>
      <c r="D25" s="5" t="n">
        <v>12961</v>
      </c>
    </row>
    <row r="26">
      <c r="A26" s="4" t="inlineStr">
        <is>
          <t>Amount drawn</t>
        </is>
      </c>
      <c r="D26" s="5" t="n">
        <v>50000</v>
      </c>
      <c r="E26" s="5" t="n">
        <v>25000</v>
      </c>
    </row>
    <row r="27">
      <c r="A27" s="4" t="inlineStr">
        <is>
          <t>Cash transaction costs</t>
        </is>
      </c>
      <c r="D27" s="5" t="n">
        <v>-2475</v>
      </c>
      <c r="E27" s="5" t="n">
        <v>-3158</v>
      </c>
    </row>
    <row r="28">
      <c r="A28" s="4" t="inlineStr">
        <is>
          <t>Warrants issued to the lenders</t>
        </is>
      </c>
      <c r="E28" s="5" t="n">
        <v>-8968</v>
      </c>
    </row>
    <row r="29">
      <c r="A29" s="4" t="inlineStr">
        <is>
          <t>Amortization of the transaction costs</t>
        </is>
      </c>
      <c r="D29" s="5" t="n">
        <v>632</v>
      </c>
      <c r="E29" s="5" t="n">
        <v>86</v>
      </c>
    </row>
    <row r="30">
      <c r="A30" s="4" t="inlineStr">
        <is>
          <t>Foreign exchange</t>
        </is>
      </c>
      <c r="D30" s="5" t="n">
        <v>-422</v>
      </c>
      <c r="E30" s="5" t="n">
        <v>1</v>
      </c>
    </row>
    <row r="31">
      <c r="A31" s="4" t="inlineStr">
        <is>
          <t>Ending</t>
        </is>
      </c>
      <c r="D31" s="6" t="n">
        <v>60696</v>
      </c>
      <c r="E31" s="6" t="n">
        <v>129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EWMONT LOAN (Details) - USD ($) $ in Thousands</t>
        </is>
      </c>
      <c r="B1" s="2" t="inlineStr">
        <is>
          <t>12 Months Ended</t>
        </is>
      </c>
    </row>
    <row r="2">
      <c r="B2" s="2" t="inlineStr">
        <is>
          <t>Dec. 31, 2020</t>
        </is>
      </c>
      <c r="C2" s="2" t="inlineStr">
        <is>
          <t>Dec. 31, 2019</t>
        </is>
      </c>
    </row>
    <row r="3">
      <c r="A3" s="3" t="inlineStr">
        <is>
          <t>Borrowings</t>
        </is>
      </c>
    </row>
    <row r="4">
      <c r="A4" s="4" t="inlineStr">
        <is>
          <t>Advances received on the Newmont loan (note 12)</t>
        </is>
      </c>
      <c r="C4" s="6" t="n">
        <v>5083</v>
      </c>
    </row>
    <row r="5">
      <c r="A5" s="4" t="inlineStr">
        <is>
          <t>Foreign exchange</t>
        </is>
      </c>
      <c r="B5" s="6" t="n">
        <v>-1595</v>
      </c>
      <c r="C5" s="5" t="n">
        <v>-159</v>
      </c>
    </row>
    <row r="6">
      <c r="A6" s="4" t="inlineStr">
        <is>
          <t>Newmont Loan</t>
        </is>
      </c>
    </row>
    <row r="7">
      <c r="A7" s="3" t="inlineStr">
        <is>
          <t>Borrowings</t>
        </is>
      </c>
    </row>
    <row r="8">
      <c r="A8" s="4" t="inlineStr">
        <is>
          <t>Modification gains arising from changes in estimates</t>
        </is>
      </c>
      <c r="B8" s="5" t="n">
        <v>-1032</v>
      </c>
    </row>
    <row r="9">
      <c r="A9" s="4" t="inlineStr">
        <is>
          <t>Advances received on the Newmont loan (note 12)</t>
        </is>
      </c>
      <c r="C9" s="5" t="n">
        <v>3787</v>
      </c>
    </row>
    <row r="10">
      <c r="A10" s="4" t="inlineStr">
        <is>
          <t>Accretion during the year</t>
        </is>
      </c>
      <c r="B10" s="5" t="n">
        <v>1295</v>
      </c>
      <c r="C10" s="5" t="n">
        <v>1110</v>
      </c>
    </row>
    <row r="11">
      <c r="A11" s="4" t="inlineStr">
        <is>
          <t>Foreign exchange</t>
        </is>
      </c>
      <c r="B11" s="6" t="n">
        <v>-470</v>
      </c>
      <c r="C11" s="6" t="n">
        <v>275</v>
      </c>
    </row>
    <row r="12">
      <c r="A12" s="4" t="inlineStr">
        <is>
          <t>Borrowings, interest rate</t>
        </is>
      </c>
      <c r="B12" s="4" t="inlineStr">
        <is>
          <t>14.60%</t>
        </is>
      </c>
      <c r="C12" s="4" t="inlineStr">
        <is>
          <t>15.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NEWMONT LOAN - Long term debt (Details) $ in Thousands</t>
        </is>
      </c>
      <c r="B1" s="2" t="inlineStr">
        <is>
          <t>12 Months Ended</t>
        </is>
      </c>
    </row>
    <row r="2">
      <c r="B2" s="2" t="inlineStr">
        <is>
          <t>Dec. 31, 2020MXN ($)</t>
        </is>
      </c>
      <c r="C2" s="2" t="inlineStr">
        <is>
          <t>Dec. 31, 2020USD ($)</t>
        </is>
      </c>
      <c r="D2" s="2" t="inlineStr">
        <is>
          <t>Dec. 31, 2019MXN ($)</t>
        </is>
      </c>
      <c r="E2" s="2" t="inlineStr">
        <is>
          <t>Dec. 31, 2019USD ($)</t>
        </is>
      </c>
    </row>
    <row r="3">
      <c r="A3" s="3" t="inlineStr">
        <is>
          <t>Borrowings</t>
        </is>
      </c>
    </row>
    <row r="4">
      <c r="A4" s="4" t="inlineStr">
        <is>
          <t>Advances received on the Newmont loan (note 12)</t>
        </is>
      </c>
      <c r="E4" s="6" t="n">
        <v>5083</v>
      </c>
    </row>
    <row r="5">
      <c r="A5" s="4" t="inlineStr">
        <is>
          <t>Foreign exchange</t>
        </is>
      </c>
      <c r="C5" s="6" t="n">
        <v>-1595</v>
      </c>
      <c r="E5" s="5" t="n">
        <v>-159</v>
      </c>
    </row>
    <row r="6">
      <c r="A6" s="4" t="inlineStr">
        <is>
          <t>End</t>
        </is>
      </c>
      <c r="C6" s="5" t="n">
        <v>9440</v>
      </c>
    </row>
    <row r="7">
      <c r="A7" s="4" t="inlineStr">
        <is>
          <t>Newmont Loan</t>
        </is>
      </c>
    </row>
    <row r="8">
      <c r="A8" s="3" t="inlineStr">
        <is>
          <t>Borrowings</t>
        </is>
      </c>
    </row>
    <row r="9">
      <c r="A9" s="4" t="inlineStr">
        <is>
          <t>BGN</t>
        </is>
      </c>
      <c r="C9" s="5" t="n">
        <v>9647</v>
      </c>
      <c r="E9" s="5" t="n">
        <v>4475</v>
      </c>
    </row>
    <row r="10">
      <c r="A10" s="4" t="inlineStr">
        <is>
          <t>Advances received on the Newmont loan (note 12)</t>
        </is>
      </c>
      <c r="E10" s="5" t="n">
        <v>3787</v>
      </c>
    </row>
    <row r="11">
      <c r="A11" s="4" t="inlineStr">
        <is>
          <t>Accretion during the year</t>
        </is>
      </c>
      <c r="C11" s="5" t="n">
        <v>1295</v>
      </c>
      <c r="E11" s="5" t="n">
        <v>1110</v>
      </c>
    </row>
    <row r="12">
      <c r="A12" s="4" t="inlineStr">
        <is>
          <t>Modification gains arising from changes in estimates</t>
        </is>
      </c>
      <c r="C12" s="5" t="n">
        <v>-1032</v>
      </c>
    </row>
    <row r="13">
      <c r="A13" s="4" t="inlineStr">
        <is>
          <t>Foreign exchange</t>
        </is>
      </c>
      <c r="C13" s="5" t="n">
        <v>-470</v>
      </c>
      <c r="E13" s="5" t="n">
        <v>275</v>
      </c>
    </row>
    <row r="14">
      <c r="A14" s="4" t="inlineStr">
        <is>
          <t>End</t>
        </is>
      </c>
      <c r="B14" s="6" t="n">
        <v>219446000</v>
      </c>
      <c r="C14" s="6" t="n">
        <v>9440</v>
      </c>
      <c r="E14" s="6" t="n">
        <v>9647</v>
      </c>
    </row>
    <row r="15">
      <c r="A15" s="4" t="inlineStr">
        <is>
          <t>Undiscounted cash flow | Newmont Loan</t>
        </is>
      </c>
    </row>
    <row r="16">
      <c r="A16" s="3" t="inlineStr">
        <is>
          <t>Borrowings</t>
        </is>
      </c>
    </row>
    <row r="17">
      <c r="A17" s="4" t="inlineStr">
        <is>
          <t>BGN</t>
        </is>
      </c>
      <c r="B17" s="5" t="n">
        <v>219466000</v>
      </c>
      <c r="D17" s="6" t="n">
        <v>121865000</v>
      </c>
    </row>
    <row r="18">
      <c r="A18" s="4" t="inlineStr">
        <is>
          <t>Advances received on the Newmont loan (note 12)</t>
        </is>
      </c>
      <c r="D18" s="5" t="n">
        <v>97601000</v>
      </c>
    </row>
    <row r="19">
      <c r="A19" s="4" t="inlineStr">
        <is>
          <t>End</t>
        </is>
      </c>
      <c r="B19" s="5" t="n">
        <v>219466000</v>
      </c>
      <c r="D19" s="5" t="n">
        <v>219466000</v>
      </c>
    </row>
    <row r="20">
      <c r="A20" s="4" t="inlineStr">
        <is>
          <t>Discounted cash flow | Newmont Loan</t>
        </is>
      </c>
    </row>
    <row r="21">
      <c r="A21" s="3" t="inlineStr">
        <is>
          <t>Borrowings</t>
        </is>
      </c>
    </row>
    <row r="22">
      <c r="A22" s="4" t="inlineStr">
        <is>
          <t>BGN</t>
        </is>
      </c>
      <c r="B22" s="5" t="n">
        <v>182700000</v>
      </c>
      <c r="D22" s="5" t="n">
        <v>87917000</v>
      </c>
    </row>
    <row r="23">
      <c r="A23" s="4" t="inlineStr">
        <is>
          <t>Advances received on the Newmont loan (note 12)</t>
        </is>
      </c>
      <c r="D23" s="5" t="n">
        <v>72897000</v>
      </c>
    </row>
    <row r="24">
      <c r="A24" s="4" t="inlineStr">
        <is>
          <t>Accretion during the year</t>
        </is>
      </c>
      <c r="B24" s="5" t="n">
        <v>27713000</v>
      </c>
      <c r="D24" s="5" t="n">
        <v>21886000</v>
      </c>
    </row>
    <row r="25">
      <c r="A25" s="4" t="inlineStr">
        <is>
          <t>Modification gains arising from changes in estimates</t>
        </is>
      </c>
      <c r="B25" s="5" t="n">
        <v>-22093000</v>
      </c>
    </row>
    <row r="26">
      <c r="A26" s="4" t="inlineStr">
        <is>
          <t>End</t>
        </is>
      </c>
      <c r="B26" s="6" t="n">
        <v>188320000</v>
      </c>
      <c r="D26" s="6" t="n">
        <v>182700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USD ($) $ in Thousands</t>
        </is>
      </c>
      <c r="B1" s="2" t="inlineStr">
        <is>
          <t>12 Months Ended</t>
        </is>
      </c>
    </row>
    <row r="2">
      <c r="B2" s="2" t="inlineStr">
        <is>
          <t>Dec. 31, 2020</t>
        </is>
      </c>
      <c r="C2" s="2" t="inlineStr">
        <is>
          <t>Dec. 31, 2019</t>
        </is>
      </c>
    </row>
    <row r="3">
      <c r="A3" s="3" t="inlineStr">
        <is>
          <t>Subsidiaries</t>
        </is>
      </c>
    </row>
    <row r="4">
      <c r="A4" s="4" t="inlineStr">
        <is>
          <t>Assays and analysis</t>
        </is>
      </c>
      <c r="B4" s="6" t="n">
        <v>84</v>
      </c>
      <c r="C4" s="6" t="n">
        <v>191</v>
      </c>
    </row>
    <row r="5">
      <c r="A5" s="4" t="inlineStr">
        <is>
          <t>Drilling</t>
        </is>
      </c>
      <c r="B5" s="5" t="n">
        <v>1162</v>
      </c>
      <c r="C5" s="5" t="n">
        <v>1179</v>
      </c>
    </row>
    <row r="6">
      <c r="A6" s="4" t="inlineStr">
        <is>
          <t>Geological</t>
        </is>
      </c>
      <c r="B6" s="5" t="n">
        <v>1367</v>
      </c>
      <c r="C6" s="5" t="n">
        <v>1400</v>
      </c>
    </row>
    <row r="7">
      <c r="A7" s="4" t="inlineStr">
        <is>
          <t>Engineering</t>
        </is>
      </c>
      <c r="B7" s="5" t="n">
        <v>1072</v>
      </c>
      <c r="C7" s="5" t="n">
        <v>1862</v>
      </c>
    </row>
    <row r="8">
      <c r="A8" s="4" t="inlineStr">
        <is>
          <t>Environmental</t>
        </is>
      </c>
      <c r="B8" s="5" t="n">
        <v>332</v>
      </c>
      <c r="C8" s="5" t="n">
        <v>568</v>
      </c>
    </row>
    <row r="9">
      <c r="A9" s="4" t="inlineStr">
        <is>
          <t>Community and government</t>
        </is>
      </c>
      <c r="B9" s="5" t="n">
        <v>3761</v>
      </c>
      <c r="C9" s="5" t="n">
        <v>855</v>
      </c>
    </row>
    <row r="10">
      <c r="A10" s="4" t="inlineStr">
        <is>
          <t>Land and water use, claims and concessions</t>
        </is>
      </c>
      <c r="B10" s="5" t="n">
        <v>4468</v>
      </c>
      <c r="C10" s="5" t="n">
        <v>4521</v>
      </c>
    </row>
    <row r="11">
      <c r="A11" s="4" t="inlineStr">
        <is>
          <t>Project management</t>
        </is>
      </c>
      <c r="B11" s="5" t="n">
        <v>10</v>
      </c>
      <c r="C11" s="5" t="n">
        <v>691</v>
      </c>
    </row>
    <row r="12">
      <c r="A12" s="4" t="inlineStr">
        <is>
          <t>Project review</t>
        </is>
      </c>
      <c r="B12" s="5" t="n">
        <v>43</v>
      </c>
      <c r="C12" s="5" t="n">
        <v>116</v>
      </c>
    </row>
    <row r="13">
      <c r="A13" s="4" t="inlineStr">
        <is>
          <t>Site activities</t>
        </is>
      </c>
      <c r="B13" s="5" t="n">
        <v>1902</v>
      </c>
      <c r="C13" s="5" t="n">
        <v>1731</v>
      </c>
    </row>
    <row r="14">
      <c r="A14" s="4" t="inlineStr">
        <is>
          <t>Site administration</t>
        </is>
      </c>
      <c r="B14" s="5" t="n">
        <v>2303</v>
      </c>
      <c r="C14" s="5" t="n">
        <v>1839</v>
      </c>
    </row>
    <row r="15">
      <c r="A15" s="4" t="inlineStr">
        <is>
          <t>Derecognition of site closure provision</t>
        </is>
      </c>
      <c r="B15" s="5" t="n">
        <v>-202</v>
      </c>
    </row>
    <row r="16">
      <c r="A16" s="4" t="inlineStr">
        <is>
          <t>EXPLORATION AND EVALUATION EXPENSES (note 13)</t>
        </is>
      </c>
      <c r="B16" s="5" t="n">
        <v>16302</v>
      </c>
      <c r="C16" s="5" t="n">
        <v>14953</v>
      </c>
    </row>
    <row r="17">
      <c r="A17" s="4" t="inlineStr">
        <is>
          <t>Camino Rojo</t>
        </is>
      </c>
    </row>
    <row r="18">
      <c r="A18" s="3" t="inlineStr">
        <is>
          <t>Subsidiaries</t>
        </is>
      </c>
    </row>
    <row r="19">
      <c r="A19" s="4" t="inlineStr">
        <is>
          <t>Assays and analysis</t>
        </is>
      </c>
      <c r="B19" s="5" t="n">
        <v>62</v>
      </c>
      <c r="C19" s="5" t="n">
        <v>153</v>
      </c>
    </row>
    <row r="20">
      <c r="A20" s="4" t="inlineStr">
        <is>
          <t>Drilling</t>
        </is>
      </c>
      <c r="B20" s="5" t="n">
        <v>892</v>
      </c>
      <c r="C20" s="5" t="n">
        <v>1174</v>
      </c>
    </row>
    <row r="21">
      <c r="A21" s="4" t="inlineStr">
        <is>
          <t>Geological</t>
        </is>
      </c>
      <c r="B21" s="5" t="n">
        <v>978</v>
      </c>
      <c r="C21" s="5" t="n">
        <v>872</v>
      </c>
    </row>
    <row r="22">
      <c r="A22" s="4" t="inlineStr">
        <is>
          <t>Engineering</t>
        </is>
      </c>
      <c r="B22" s="5" t="n">
        <v>676</v>
      </c>
      <c r="C22" s="5" t="n">
        <v>1847</v>
      </c>
    </row>
    <row r="23">
      <c r="A23" s="4" t="inlineStr">
        <is>
          <t>Environmental</t>
        </is>
      </c>
      <c r="B23" s="5" t="n">
        <v>147</v>
      </c>
      <c r="C23" s="5" t="n">
        <v>473</v>
      </c>
    </row>
    <row r="24">
      <c r="A24" s="4" t="inlineStr">
        <is>
          <t>Community and government</t>
        </is>
      </c>
      <c r="B24" s="5" t="n">
        <v>3304</v>
      </c>
      <c r="C24" s="5" t="n">
        <v>498</v>
      </c>
    </row>
    <row r="25">
      <c r="A25" s="4" t="inlineStr">
        <is>
          <t>Land and water use, claims and concessions</t>
        </is>
      </c>
      <c r="B25" s="5" t="n">
        <v>4347</v>
      </c>
      <c r="C25" s="5" t="n">
        <v>4277</v>
      </c>
    </row>
    <row r="26">
      <c r="A26" s="4" t="inlineStr">
        <is>
          <t>Project management</t>
        </is>
      </c>
      <c r="C26" s="5" t="n">
        <v>691</v>
      </c>
    </row>
    <row r="27">
      <c r="A27" s="4" t="inlineStr">
        <is>
          <t>Site activities</t>
        </is>
      </c>
      <c r="B27" s="5" t="n">
        <v>1302</v>
      </c>
      <c r="C27" s="5" t="n">
        <v>1240</v>
      </c>
    </row>
    <row r="28">
      <c r="A28" s="4" t="inlineStr">
        <is>
          <t>Site administration</t>
        </is>
      </c>
      <c r="B28" s="5" t="n">
        <v>1152</v>
      </c>
      <c r="C28" s="5" t="n">
        <v>600</v>
      </c>
    </row>
    <row r="29">
      <c r="A29" s="4" t="inlineStr">
        <is>
          <t>Derecognition of site closure provision</t>
        </is>
      </c>
      <c r="B29" s="5" t="n">
        <v>-202</v>
      </c>
    </row>
    <row r="30">
      <c r="A30" s="4" t="inlineStr">
        <is>
          <t>EXPLORATION AND EVALUATION EXPENSES (note 13)</t>
        </is>
      </c>
      <c r="B30" s="5" t="n">
        <v>12658</v>
      </c>
      <c r="C30" s="5" t="n">
        <v>11825</v>
      </c>
    </row>
    <row r="31">
      <c r="A31" s="4" t="inlineStr">
        <is>
          <t>Cerro Quema</t>
        </is>
      </c>
    </row>
    <row r="32">
      <c r="A32" s="3" t="inlineStr">
        <is>
          <t>Subsidiaries</t>
        </is>
      </c>
    </row>
    <row r="33">
      <c r="A33" s="4" t="inlineStr">
        <is>
          <t>Assays and analysis</t>
        </is>
      </c>
      <c r="B33" s="5" t="n">
        <v>21</v>
      </c>
      <c r="C33" s="5" t="n">
        <v>38</v>
      </c>
    </row>
    <row r="34">
      <c r="A34" s="4" t="inlineStr">
        <is>
          <t>Drilling</t>
        </is>
      </c>
      <c r="B34" s="5" t="n">
        <v>270</v>
      </c>
      <c r="C34" s="5" t="n">
        <v>5</v>
      </c>
    </row>
    <row r="35">
      <c r="A35" s="4" t="inlineStr">
        <is>
          <t>Geological</t>
        </is>
      </c>
      <c r="B35" s="5" t="n">
        <v>378</v>
      </c>
      <c r="C35" s="5" t="n">
        <v>493</v>
      </c>
    </row>
    <row r="36">
      <c r="A36" s="4" t="inlineStr">
        <is>
          <t>Engineering</t>
        </is>
      </c>
      <c r="B36" s="5" t="n">
        <v>396</v>
      </c>
      <c r="C36" s="5" t="n">
        <v>15</v>
      </c>
    </row>
    <row r="37">
      <c r="A37" s="4" t="inlineStr">
        <is>
          <t>Environmental</t>
        </is>
      </c>
      <c r="B37" s="5" t="n">
        <v>185</v>
      </c>
      <c r="C37" s="5" t="n">
        <v>95</v>
      </c>
    </row>
    <row r="38">
      <c r="A38" s="4" t="inlineStr">
        <is>
          <t>Community and government</t>
        </is>
      </c>
      <c r="B38" s="5" t="n">
        <v>457</v>
      </c>
      <c r="C38" s="5" t="n">
        <v>357</v>
      </c>
    </row>
    <row r="39">
      <c r="A39" s="4" t="inlineStr">
        <is>
          <t>Land and water use, claims and concessions</t>
        </is>
      </c>
      <c r="C39" s="5" t="n">
        <v>84</v>
      </c>
    </row>
    <row r="40">
      <c r="A40" s="4" t="inlineStr">
        <is>
          <t>Project management</t>
        </is>
      </c>
      <c r="B40" s="5" t="n">
        <v>10</v>
      </c>
    </row>
    <row r="41">
      <c r="A41" s="4" t="inlineStr">
        <is>
          <t>Site activities</t>
        </is>
      </c>
      <c r="B41" s="5" t="n">
        <v>600</v>
      </c>
      <c r="C41" s="5" t="n">
        <v>491</v>
      </c>
    </row>
    <row r="42">
      <c r="A42" s="4" t="inlineStr">
        <is>
          <t>Site administration</t>
        </is>
      </c>
      <c r="B42" s="5" t="n">
        <v>1148</v>
      </c>
      <c r="C42" s="5" t="n">
        <v>1236</v>
      </c>
    </row>
    <row r="43">
      <c r="A43" s="4" t="inlineStr">
        <is>
          <t>EXPLORATION AND EVALUATION EXPENSES (note 13)</t>
        </is>
      </c>
      <c r="B43" s="5" t="n">
        <v>3465</v>
      </c>
      <c r="C43" s="5" t="n">
        <v>2814</v>
      </c>
    </row>
    <row r="44">
      <c r="A44" s="4" t="inlineStr">
        <is>
          <t>Monitor Gold</t>
        </is>
      </c>
    </row>
    <row r="45">
      <c r="A45" s="3" t="inlineStr">
        <is>
          <t>Subsidiaries</t>
        </is>
      </c>
    </row>
    <row r="46">
      <c r="A46" s="4" t="inlineStr">
        <is>
          <t>Assays and analysis</t>
        </is>
      </c>
      <c r="B46" s="5" t="n">
        <v>1</v>
      </c>
    </row>
    <row r="47">
      <c r="A47" s="4" t="inlineStr">
        <is>
          <t>Geological</t>
        </is>
      </c>
      <c r="B47" s="5" t="n">
        <v>11</v>
      </c>
      <c r="C47" s="5" t="n">
        <v>35</v>
      </c>
    </row>
    <row r="48">
      <c r="A48" s="4" t="inlineStr">
        <is>
          <t>Land and water use, claims and concessions</t>
        </is>
      </c>
      <c r="B48" s="5" t="n">
        <v>121</v>
      </c>
      <c r="C48" s="5" t="n">
        <v>160</v>
      </c>
    </row>
    <row r="49">
      <c r="A49" s="4" t="inlineStr">
        <is>
          <t>Site administration</t>
        </is>
      </c>
      <c r="B49" s="5" t="n">
        <v>3</v>
      </c>
      <c r="C49" s="5" t="n">
        <v>3</v>
      </c>
    </row>
    <row r="50">
      <c r="A50" s="4" t="inlineStr">
        <is>
          <t>EXPLORATION AND EVALUATION EXPENSES (note 13)</t>
        </is>
      </c>
      <c r="B50" s="5" t="n">
        <v>136</v>
      </c>
      <c r="C50" s="5" t="n">
        <v>198</v>
      </c>
    </row>
    <row r="51">
      <c r="A51" s="4" t="inlineStr">
        <is>
          <t>Other</t>
        </is>
      </c>
    </row>
    <row r="52">
      <c r="A52" s="3" t="inlineStr">
        <is>
          <t>Subsidiaries</t>
        </is>
      </c>
    </row>
    <row r="53">
      <c r="A53" s="4" t="inlineStr">
        <is>
          <t>Project review</t>
        </is>
      </c>
      <c r="B53" s="5" t="n">
        <v>43</v>
      </c>
      <c r="C53" s="5" t="n">
        <v>116</v>
      </c>
    </row>
    <row r="54">
      <c r="A54" s="4" t="inlineStr">
        <is>
          <t>EXPLORATION AND EVALUATION EXPENSES (note 13)</t>
        </is>
      </c>
      <c r="B54" s="6" t="n">
        <v>43</v>
      </c>
      <c r="C54" s="6" t="n">
        <v>1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INTEREST AND FINANCE COSTS (Details) $ in Thousands</t>
        </is>
      </c>
      <c r="B1" s="2" t="inlineStr">
        <is>
          <t>12 Months Ended</t>
        </is>
      </c>
    </row>
    <row r="2">
      <c r="B2" s="2" t="inlineStr">
        <is>
          <t>Dec. 31, 2020USD ($)</t>
        </is>
      </c>
      <c r="C2" s="2" t="inlineStr">
        <is>
          <t>Dec. 31, 2019CAD ($)</t>
        </is>
      </c>
      <c r="D2" s="2" t="inlineStr">
        <is>
          <t>Dec. 31, 2019USD ($)</t>
        </is>
      </c>
    </row>
    <row r="3">
      <c r="A3" s="3" t="inlineStr">
        <is>
          <t>Borrowings</t>
        </is>
      </c>
    </row>
    <row r="4">
      <c r="A4" s="4" t="inlineStr">
        <is>
          <t>Interest expense on lease liabilities</t>
        </is>
      </c>
      <c r="B4" s="6" t="n">
        <v>7000</v>
      </c>
      <c r="D4" s="6" t="n">
        <v>4000</v>
      </c>
    </row>
    <row r="5">
      <c r="A5" s="4" t="inlineStr">
        <is>
          <t>Interest costs capitalised</t>
        </is>
      </c>
      <c r="B5" s="5" t="n">
        <v>672000</v>
      </c>
      <c r="D5" s="5" t="n">
        <v>0</v>
      </c>
    </row>
    <row r="6">
      <c r="A6" s="4" t="inlineStr">
        <is>
          <t>Interest income</t>
        </is>
      </c>
      <c r="B6" s="5" t="n">
        <v>-267000</v>
      </c>
      <c r="D6" s="5" t="n">
        <v>-107000</v>
      </c>
    </row>
    <row r="7">
      <c r="A7" s="4" t="inlineStr">
        <is>
          <t>Total interest costs incurred</t>
        </is>
      </c>
      <c r="B7" s="5" t="n">
        <v>3895000</v>
      </c>
      <c r="D7" s="5" t="n">
        <v>1169000</v>
      </c>
    </row>
    <row r="8">
      <c r="A8" s="4" t="inlineStr">
        <is>
          <t>Restated</t>
        </is>
      </c>
    </row>
    <row r="9">
      <c r="A9" s="3" t="inlineStr">
        <is>
          <t>Borrowings</t>
        </is>
      </c>
    </row>
    <row r="10">
      <c r="A10" s="4" t="inlineStr">
        <is>
          <t>Interest expense</t>
        </is>
      </c>
      <c r="D10" s="5" t="n">
        <v>81000</v>
      </c>
    </row>
    <row r="11">
      <c r="A11" s="4" t="inlineStr">
        <is>
          <t>Interest income</t>
        </is>
      </c>
      <c r="D11" s="5" t="n">
        <v>-107000</v>
      </c>
    </row>
    <row r="12">
      <c r="A12" s="4" t="inlineStr">
        <is>
          <t>Total interest costs incurred</t>
        </is>
      </c>
      <c r="C12" s="6" t="n">
        <v>1550</v>
      </c>
      <c r="D12" s="5" t="n">
        <v>1169000</v>
      </c>
    </row>
    <row r="13">
      <c r="A13" s="4" t="inlineStr">
        <is>
          <t>Adjustments</t>
        </is>
      </c>
    </row>
    <row r="14">
      <c r="A14" s="3" t="inlineStr">
        <is>
          <t>Borrowings</t>
        </is>
      </c>
    </row>
    <row r="15">
      <c r="A15" s="4" t="inlineStr">
        <is>
          <t>Interest expense on lease liabilities</t>
        </is>
      </c>
      <c r="D15" s="5" t="n">
        <v>-4000</v>
      </c>
    </row>
    <row r="16">
      <c r="A16" s="4" t="inlineStr">
        <is>
          <t>Interest expense</t>
        </is>
      </c>
      <c r="D16" s="5" t="n">
        <v>81000</v>
      </c>
    </row>
    <row r="17">
      <c r="A17" s="4" t="inlineStr">
        <is>
          <t>Camino Rojo Project Loan</t>
        </is>
      </c>
    </row>
    <row r="18">
      <c r="A18" s="3" t="inlineStr">
        <is>
          <t>Borrowings</t>
        </is>
      </c>
    </row>
    <row r="19">
      <c r="A19" s="4" t="inlineStr">
        <is>
          <t>Accretion</t>
        </is>
      </c>
      <c r="B19" s="5" t="n">
        <v>2860000</v>
      </c>
      <c r="D19" s="5" t="n">
        <v>162000</v>
      </c>
    </row>
    <row r="20">
      <c r="A20" s="4" t="inlineStr">
        <is>
          <t>Camino Rojo Project Loan | Restated</t>
        </is>
      </c>
    </row>
    <row r="21">
      <c r="A21" s="3" t="inlineStr">
        <is>
          <t>Borrowings</t>
        </is>
      </c>
    </row>
    <row r="22">
      <c r="A22" s="4" t="inlineStr">
        <is>
          <t>Interest costs capitalised</t>
        </is>
      </c>
      <c r="D22" s="5" t="n">
        <v>85000</v>
      </c>
    </row>
    <row r="23">
      <c r="A23" s="4" t="inlineStr">
        <is>
          <t>Camino Rojo Project Loan | Adjustments</t>
        </is>
      </c>
    </row>
    <row r="24">
      <c r="A24" s="3" t="inlineStr">
        <is>
          <t>Borrowings</t>
        </is>
      </c>
    </row>
    <row r="25">
      <c r="A25" s="4" t="inlineStr">
        <is>
          <t>Accretion</t>
        </is>
      </c>
      <c r="D25" s="5" t="n">
        <v>-162000</v>
      </c>
    </row>
    <row r="26">
      <c r="A26" s="4" t="inlineStr">
        <is>
          <t>Interest costs capitalised</t>
        </is>
      </c>
      <c r="D26" s="5" t="n">
        <v>85000</v>
      </c>
    </row>
    <row r="27">
      <c r="A27" s="4" t="inlineStr">
        <is>
          <t>Newmont Loan</t>
        </is>
      </c>
    </row>
    <row r="28">
      <c r="A28" s="3" t="inlineStr">
        <is>
          <t>Borrowings</t>
        </is>
      </c>
    </row>
    <row r="29">
      <c r="A29" s="4" t="inlineStr">
        <is>
          <t>Accretion</t>
        </is>
      </c>
      <c r="B29" s="6" t="n">
        <v>1295000</v>
      </c>
      <c r="D29" s="5" t="n">
        <v>1110000</v>
      </c>
    </row>
    <row r="30">
      <c r="A30" s="4" t="inlineStr">
        <is>
          <t>Newmont Loan | Restated</t>
        </is>
      </c>
    </row>
    <row r="31">
      <c r="A31" s="3" t="inlineStr">
        <is>
          <t>Borrowings</t>
        </is>
      </c>
    </row>
    <row r="32">
      <c r="A32" s="4" t="inlineStr">
        <is>
          <t>Accretion</t>
        </is>
      </c>
      <c r="D32" s="6" t="n">
        <v>111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4" customWidth="1" min="1" max="1"/>
    <col width="37" customWidth="1" min="2" max="2"/>
    <col width="27" customWidth="1" min="3" max="3"/>
    <col width="21" customWidth="1" min="4" max="4"/>
    <col width="21" customWidth="1" min="5" max="5"/>
    <col width="37" customWidth="1" min="6" max="6"/>
    <col width="27" customWidth="1" min="7" max="7"/>
  </cols>
  <sheetData>
    <row r="1">
      <c r="A1" s="1" t="inlineStr">
        <is>
          <t>SHARE CAPITAL (Details)</t>
        </is>
      </c>
      <c r="B1" s="2" t="inlineStr">
        <is>
          <t>Apr. 03, 2020CAD ($)$ / sharesshares</t>
        </is>
      </c>
      <c r="C1" s="2" t="inlineStr">
        <is>
          <t>Apr. 03, 2020USD ($)shares</t>
        </is>
      </c>
      <c r="D1" s="2" t="inlineStr">
        <is>
          <t>Jun. 30, 2020CAD ($)</t>
        </is>
      </c>
      <c r="E1" s="2" t="inlineStr">
        <is>
          <t>Jun. 30, 2020USD ($)</t>
        </is>
      </c>
      <c r="F1" s="2" t="inlineStr">
        <is>
          <t>Dec. 31, 2020USD ($)$ / sharesshares</t>
        </is>
      </c>
      <c r="G1" s="2" t="inlineStr">
        <is>
          <t>Dec. 31, 2019USD ($)shares</t>
        </is>
      </c>
    </row>
    <row r="2">
      <c r="A2" s="3" t="inlineStr">
        <is>
          <t>Disclosure of classes of share capital [line items]</t>
        </is>
      </c>
    </row>
    <row r="3">
      <c r="A3" s="4" t="inlineStr">
        <is>
          <t>Number of shares issued</t>
        </is>
      </c>
      <c r="B3" s="5" t="n">
        <v>36600000</v>
      </c>
      <c r="C3" s="5" t="n">
        <v>36600000</v>
      </c>
    </row>
    <row r="4">
      <c r="A4" s="4" t="inlineStr">
        <is>
          <t>Price per share | $ / shares</t>
        </is>
      </c>
      <c r="B4" s="8" t="n">
        <v>2.05</v>
      </c>
    </row>
    <row r="5">
      <c r="A5" s="4" t="inlineStr">
        <is>
          <t>Proceeds from issuing shares</t>
        </is>
      </c>
      <c r="B5" s="6" t="n">
        <v>75030000</v>
      </c>
      <c r="C5" s="6" t="n">
        <v>53368000</v>
      </c>
      <c r="D5" s="6" t="n">
        <v>75000000</v>
      </c>
      <c r="E5" s="6" t="n">
        <v>53000000</v>
      </c>
      <c r="F5" s="6" t="n">
        <v>53368000</v>
      </c>
    </row>
    <row r="6">
      <c r="A6" s="4" t="inlineStr">
        <is>
          <t>Warrants exercised | $</t>
        </is>
      </c>
      <c r="F6" s="6" t="n">
        <v>2858000</v>
      </c>
      <c r="G6" s="6" t="n">
        <v>2892000</v>
      </c>
    </row>
    <row r="7">
      <c r="A7" s="4" t="inlineStr">
        <is>
          <t>Warrants exercised (in shares)</t>
        </is>
      </c>
      <c r="F7" s="5" t="n">
        <v>2057606</v>
      </c>
      <c r="G7" s="5" t="n">
        <v>6167500</v>
      </c>
    </row>
    <row r="8">
      <c r="A8" s="4" t="inlineStr">
        <is>
          <t>Options exercised | $</t>
        </is>
      </c>
      <c r="F8" s="6" t="n">
        <v>1823000</v>
      </c>
      <c r="G8" s="6" t="n">
        <v>1198000</v>
      </c>
    </row>
    <row r="9">
      <c r="A9" s="4" t="inlineStr">
        <is>
          <t>Transaction costs | $</t>
        </is>
      </c>
      <c r="C9" s="6" t="n">
        <v>2034000</v>
      </c>
      <c r="F9" s="6" t="n">
        <v>-2034000</v>
      </c>
      <c r="G9" s="6" t="n">
        <v>-97000</v>
      </c>
    </row>
    <row r="10">
      <c r="A10" s="4" t="inlineStr">
        <is>
          <t>Number of common share purchase warrants issued</t>
        </is>
      </c>
      <c r="G10" s="5" t="n">
        <v>32500000</v>
      </c>
    </row>
    <row r="11">
      <c r="A11" s="4" t="inlineStr">
        <is>
          <t>Stock options</t>
        </is>
      </c>
    </row>
    <row r="12">
      <c r="A12" s="3" t="inlineStr">
        <is>
          <t>Disclosure of classes of share capital [line items]</t>
        </is>
      </c>
    </row>
    <row r="13">
      <c r="A13" s="4" t="inlineStr">
        <is>
          <t>Number of shares issued</t>
        </is>
      </c>
      <c r="F13" s="5" t="n">
        <v>2112103</v>
      </c>
      <c r="G13" s="5" t="n">
        <v>1358491</v>
      </c>
    </row>
    <row r="14">
      <c r="A14" s="4" t="inlineStr">
        <is>
          <t>Options exercised | $</t>
        </is>
      </c>
      <c r="F14" s="6" t="n">
        <v>1823000</v>
      </c>
      <c r="G14" s="6" t="n">
        <v>1198000</v>
      </c>
    </row>
    <row r="15">
      <c r="A15" s="4" t="inlineStr">
        <is>
          <t>Restricted share units</t>
        </is>
      </c>
    </row>
    <row r="16">
      <c r="A16" s="3" t="inlineStr">
        <is>
          <t>Disclosure of classes of share capital [line items]</t>
        </is>
      </c>
    </row>
    <row r="17">
      <c r="A17" s="4" t="inlineStr">
        <is>
          <t>Number of shares issued</t>
        </is>
      </c>
      <c r="F17" s="5" t="n">
        <v>414063</v>
      </c>
      <c r="G17" s="5" t="n">
        <v>202667</v>
      </c>
    </row>
    <row r="18">
      <c r="A18" s="4" t="inlineStr">
        <is>
          <t>Bonus shares</t>
        </is>
      </c>
    </row>
    <row r="19">
      <c r="A19" s="3" t="inlineStr">
        <is>
          <t>Disclosure of classes of share capital [line items]</t>
        </is>
      </c>
    </row>
    <row r="20">
      <c r="A20" s="4" t="inlineStr">
        <is>
          <t>Number of shares issued</t>
        </is>
      </c>
      <c r="F20" s="5" t="n">
        <v>1000000</v>
      </c>
      <c r="G20" s="5" t="n">
        <v>0</v>
      </c>
    </row>
    <row r="21">
      <c r="A21" s="4" t="inlineStr">
        <is>
          <t>Warrants</t>
        </is>
      </c>
    </row>
    <row r="22">
      <c r="A22" s="3" t="inlineStr">
        <is>
          <t>Disclosure of classes of share capital [line items]</t>
        </is>
      </c>
    </row>
    <row r="23">
      <c r="A23" s="4" t="inlineStr">
        <is>
          <t>Number of shares issued</t>
        </is>
      </c>
      <c r="F23" s="5" t="n">
        <v>5842500</v>
      </c>
    </row>
    <row r="24">
      <c r="A24" s="4" t="inlineStr">
        <is>
          <t>Additional warrants available under incentive program</t>
        </is>
      </c>
      <c r="F24" s="5" t="n">
        <v>1</v>
      </c>
    </row>
    <row r="25">
      <c r="A25" s="4" t="inlineStr">
        <is>
          <t>Exercise price of warrants per share | $ / shares</t>
        </is>
      </c>
      <c r="F25" s="8" t="n">
        <v>1.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31" customWidth="1" min="2" max="2"/>
    <col width="31" customWidth="1" min="3" max="3"/>
    <col width="31" customWidth="1" min="4" max="4"/>
  </cols>
  <sheetData>
    <row r="1">
      <c r="A1" s="1" t="inlineStr">
        <is>
          <t>SHARE CAPITAL - Outstanding (Details)</t>
        </is>
      </c>
      <c r="B1" s="2" t="inlineStr">
        <is>
          <t>12 Months Ended</t>
        </is>
      </c>
    </row>
    <row r="2">
      <c r="B2" s="2" t="inlineStr">
        <is>
          <t>Dec. 31, 2020USD ($)$ / shares</t>
        </is>
      </c>
      <c r="C2" s="2" t="inlineStr">
        <is>
          <t>Dec. 31, 2019USD ($)$ / shares</t>
        </is>
      </c>
      <c r="D2" s="2" t="inlineStr">
        <is>
          <t>Dec. 31, 2018USD ($)$ / shares</t>
        </is>
      </c>
    </row>
    <row r="3">
      <c r="A3" s="3" t="inlineStr">
        <is>
          <t>Disclosure of classes of share capital [line items]</t>
        </is>
      </c>
    </row>
    <row r="4">
      <c r="A4" s="4" t="inlineStr">
        <is>
          <t>Weighted average | $ / shares</t>
        </is>
      </c>
      <c r="C4" s="8" t="n">
        <v>2.61</v>
      </c>
      <c r="D4" s="8" t="n">
        <v>1.57</v>
      </c>
    </row>
    <row r="5">
      <c r="A5" s="4" t="inlineStr">
        <is>
          <t>Issued (per share) | $ / shares</t>
        </is>
      </c>
      <c r="C5" s="10" t="n">
        <v>2.79</v>
      </c>
    </row>
    <row r="6">
      <c r="A6" s="4" t="inlineStr">
        <is>
          <t>Exercised (per share) | $ / shares</t>
        </is>
      </c>
      <c r="C6" s="8" t="n">
        <v>0.62</v>
      </c>
    </row>
    <row r="7">
      <c r="A7" s="4" t="inlineStr">
        <is>
          <t>Warrants</t>
        </is>
      </c>
    </row>
    <row r="8">
      <c r="A8" s="3" t="inlineStr">
        <is>
          <t>Disclosure of classes of share capital [line items]</t>
        </is>
      </c>
    </row>
    <row r="9">
      <c r="A9" s="4" t="inlineStr">
        <is>
          <t>Bgn</t>
        </is>
      </c>
      <c r="B9" s="5" t="n">
        <v>50703100</v>
      </c>
      <c r="C9" s="5" t="n">
        <v>18528100</v>
      </c>
    </row>
    <row r="10">
      <c r="A10" s="4" t="inlineStr">
        <is>
          <t>Granted</t>
        </is>
      </c>
      <c r="C10" s="5" t="n">
        <v>38342500</v>
      </c>
    </row>
    <row r="11">
      <c r="A11" s="4" t="inlineStr">
        <is>
          <t>Exercised or vested(in shares)</t>
        </is>
      </c>
      <c r="B11" s="5" t="n">
        <v>-2057606</v>
      </c>
      <c r="C11" s="5" t="n">
        <v>-6167500</v>
      </c>
    </row>
    <row r="12">
      <c r="A12" s="4" t="inlineStr">
        <is>
          <t>End</t>
        </is>
      </c>
      <c r="B12" s="5" t="n">
        <v>48645494</v>
      </c>
      <c r="C12" s="5" t="n">
        <v>50703100</v>
      </c>
      <c r="D12" s="5" t="n">
        <v>18528100</v>
      </c>
    </row>
    <row r="13">
      <c r="A13" s="4" t="inlineStr">
        <is>
          <t>Weighted average | $ / shares</t>
        </is>
      </c>
      <c r="B13" s="8" t="n">
        <v>2.64</v>
      </c>
      <c r="C13" s="8" t="n">
        <v>2.61</v>
      </c>
    </row>
    <row r="14">
      <c r="A14" s="4" t="inlineStr">
        <is>
          <t>Exercised (per share) | $ / shares</t>
        </is>
      </c>
      <c r="B14" s="8" t="n">
        <v>1.89</v>
      </c>
    </row>
    <row r="15">
      <c r="A15" s="4" t="inlineStr">
        <is>
          <t>Price range one [member] | Warrants</t>
        </is>
      </c>
    </row>
    <row r="16">
      <c r="A16" s="3" t="inlineStr">
        <is>
          <t>Disclosure of classes of share capital [line items]</t>
        </is>
      </c>
    </row>
    <row r="17">
      <c r="A17" s="4" t="inlineStr">
        <is>
          <t>Bgn</t>
        </is>
      </c>
      <c r="B17" s="5" t="n">
        <v>8790600</v>
      </c>
      <c r="C17" s="5" t="n">
        <v>8790600</v>
      </c>
    </row>
    <row r="18">
      <c r="A18" s="4" t="inlineStr">
        <is>
          <t>Exercised or vested(in shares)</t>
        </is>
      </c>
      <c r="B18" s="5" t="n">
        <v>-1007606</v>
      </c>
    </row>
    <row r="19">
      <c r="A19" s="4" t="inlineStr">
        <is>
          <t>End</t>
        </is>
      </c>
      <c r="B19" s="5" t="n">
        <v>7782994</v>
      </c>
      <c r="C19" s="5" t="n">
        <v>8790600</v>
      </c>
      <c r="D19" s="5" t="n">
        <v>8790600</v>
      </c>
    </row>
    <row r="20">
      <c r="A20" s="4" t="inlineStr">
        <is>
          <t>Exercised (per share) | $ / shares</t>
        </is>
      </c>
      <c r="B20" s="8" t="n">
        <v>2.35</v>
      </c>
      <c r="C20" s="8" t="n">
        <v>2.35</v>
      </c>
    </row>
    <row r="21">
      <c r="A21" s="4" t="inlineStr">
        <is>
          <t>Price range two [member] | Warrants</t>
        </is>
      </c>
    </row>
    <row r="22">
      <c r="A22" s="3" t="inlineStr">
        <is>
          <t>Disclosure of classes of share capital [line items]</t>
        </is>
      </c>
    </row>
    <row r="23">
      <c r="A23" s="4" t="inlineStr">
        <is>
          <t>Bgn</t>
        </is>
      </c>
      <c r="B23" s="5" t="n">
        <v>570000</v>
      </c>
      <c r="C23" s="5" t="n">
        <v>6737500</v>
      </c>
    </row>
    <row r="24">
      <c r="A24" s="4" t="inlineStr">
        <is>
          <t>Exercised or vested(in shares)</t>
        </is>
      </c>
      <c r="B24" s="5" t="n">
        <v>-200000</v>
      </c>
      <c r="C24" s="5" t="n">
        <v>-6167500</v>
      </c>
    </row>
    <row r="25">
      <c r="A25" s="4" t="inlineStr">
        <is>
          <t>End</t>
        </is>
      </c>
      <c r="B25" s="5" t="n">
        <v>370000</v>
      </c>
      <c r="C25" s="5" t="n">
        <v>570000</v>
      </c>
      <c r="D25" s="5" t="n">
        <v>6737500</v>
      </c>
    </row>
    <row r="26">
      <c r="A26" s="4" t="inlineStr">
        <is>
          <t>Exercised (per share) | $ / shares</t>
        </is>
      </c>
      <c r="B26" s="8" t="n">
        <v>0.62</v>
      </c>
      <c r="C26" s="8" t="n">
        <v>0.62</v>
      </c>
    </row>
    <row r="27">
      <c r="A27" s="4" t="inlineStr">
        <is>
          <t>Price range three [member] | Warrants</t>
        </is>
      </c>
    </row>
    <row r="28">
      <c r="A28" s="3" t="inlineStr">
        <is>
          <t>Disclosure of classes of share capital [line items]</t>
        </is>
      </c>
    </row>
    <row r="29">
      <c r="A29" s="4" t="inlineStr">
        <is>
          <t>Bgn</t>
        </is>
      </c>
      <c r="B29" s="5" t="n">
        <v>5842500</v>
      </c>
    </row>
    <row r="30">
      <c r="A30" s="4" t="inlineStr">
        <is>
          <t>Granted</t>
        </is>
      </c>
      <c r="C30" s="5" t="n">
        <v>5842500</v>
      </c>
    </row>
    <row r="31">
      <c r="A31" s="4" t="inlineStr">
        <is>
          <t>Exercised or vested(in shares)</t>
        </is>
      </c>
      <c r="B31" s="5" t="n">
        <v>-850000</v>
      </c>
    </row>
    <row r="32">
      <c r="A32" s="4" t="inlineStr">
        <is>
          <t>End</t>
        </is>
      </c>
      <c r="B32" s="5" t="n">
        <v>4992500</v>
      </c>
      <c r="C32" s="5" t="n">
        <v>5842500</v>
      </c>
    </row>
    <row r="33">
      <c r="A33" s="4" t="inlineStr">
        <is>
          <t>Exercised (per share) | $ / shares</t>
        </is>
      </c>
      <c r="B33" s="8" t="n">
        <v>1.65</v>
      </c>
      <c r="C33" s="8" t="n">
        <v>1.65</v>
      </c>
    </row>
    <row r="34">
      <c r="A34" s="4" t="inlineStr">
        <is>
          <t>Price range four [member] | Warrants</t>
        </is>
      </c>
    </row>
    <row r="35">
      <c r="A35" s="3" t="inlineStr">
        <is>
          <t>Disclosure of classes of share capital [line items]</t>
        </is>
      </c>
    </row>
    <row r="36">
      <c r="A36" s="4" t="inlineStr">
        <is>
          <t>Bgn</t>
        </is>
      </c>
      <c r="B36" s="5" t="n">
        <v>3000000</v>
      </c>
      <c r="C36" s="5" t="n">
        <v>3000000</v>
      </c>
    </row>
    <row r="37">
      <c r="A37" s="4" t="inlineStr">
        <is>
          <t>End</t>
        </is>
      </c>
      <c r="B37" s="5" t="n">
        <v>3000000</v>
      </c>
      <c r="C37" s="5" t="n">
        <v>3000000</v>
      </c>
      <c r="D37" s="5" t="n">
        <v>3000000</v>
      </c>
    </row>
    <row r="38">
      <c r="A38" s="4" t="inlineStr">
        <is>
          <t>Exercised (per share) | $ / shares</t>
        </is>
      </c>
      <c r="B38" s="8" t="n">
        <v>1.4</v>
      </c>
      <c r="C38" s="8" t="n">
        <v>1.4</v>
      </c>
    </row>
    <row r="39">
      <c r="A39" s="4" t="inlineStr">
        <is>
          <t>Price range five [member] | Warrants</t>
        </is>
      </c>
    </row>
    <row r="40">
      <c r="A40" s="3" t="inlineStr">
        <is>
          <t>Disclosure of classes of share capital [line items]</t>
        </is>
      </c>
    </row>
    <row r="41">
      <c r="A41" s="4" t="inlineStr">
        <is>
          <t>Bgn</t>
        </is>
      </c>
      <c r="B41" s="5" t="n">
        <v>32500000</v>
      </c>
    </row>
    <row r="42">
      <c r="A42" s="4" t="inlineStr">
        <is>
          <t>Granted</t>
        </is>
      </c>
      <c r="C42" s="5" t="n">
        <v>32500000</v>
      </c>
    </row>
    <row r="43">
      <c r="A43" s="4" t="inlineStr">
        <is>
          <t>End</t>
        </is>
      </c>
      <c r="B43" s="5" t="n">
        <v>32500000</v>
      </c>
      <c r="C43" s="5" t="n">
        <v>32500000</v>
      </c>
    </row>
    <row r="44">
      <c r="A44" s="4" t="inlineStr">
        <is>
          <t>Exercised (per share) | $ / shares</t>
        </is>
      </c>
      <c r="B44" s="6" t="n">
        <v>3</v>
      </c>
      <c r="C44" s="6"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Details) - USD ($) $ in Thousands</t>
        </is>
      </c>
      <c r="B1" s="2" t="inlineStr">
        <is>
          <t>12 Months Ended</t>
        </is>
      </c>
    </row>
    <row r="2">
      <c r="B2" s="2" t="inlineStr">
        <is>
          <t>Dec. 31, 2020</t>
        </is>
      </c>
      <c r="C2" s="2" t="inlineStr">
        <is>
          <t>Dec. 31, 2019</t>
        </is>
      </c>
    </row>
    <row r="3">
      <c r="A3" s="3" t="inlineStr">
        <is>
          <t>Share-based payments</t>
        </is>
      </c>
    </row>
    <row r="4">
      <c r="A4" s="4" t="inlineStr">
        <is>
          <t>Share-based payments expense</t>
        </is>
      </c>
      <c r="B4" s="6" t="n">
        <v>2523</v>
      </c>
      <c r="C4" s="6" t="n">
        <v>2553</v>
      </c>
    </row>
    <row r="5">
      <c r="A5" s="4" t="inlineStr">
        <is>
          <t>Stock options</t>
        </is>
      </c>
    </row>
    <row r="6">
      <c r="A6" s="3" t="inlineStr">
        <is>
          <t>Share-based payments</t>
        </is>
      </c>
    </row>
    <row r="7">
      <c r="A7" s="4" t="inlineStr">
        <is>
          <t>Share-based payments expense</t>
        </is>
      </c>
      <c r="B7" s="5" t="n">
        <v>1635</v>
      </c>
      <c r="C7" s="5" t="n">
        <v>1430</v>
      </c>
    </row>
    <row r="8">
      <c r="A8" s="4" t="inlineStr">
        <is>
          <t>Restricted share units</t>
        </is>
      </c>
    </row>
    <row r="9">
      <c r="A9" s="3" t="inlineStr">
        <is>
          <t>Share-based payments</t>
        </is>
      </c>
    </row>
    <row r="10">
      <c r="A10" s="4" t="inlineStr">
        <is>
          <t>Share-based payments expense</t>
        </is>
      </c>
      <c r="B10" s="5" t="n">
        <v>545</v>
      </c>
      <c r="C10" s="5" t="n">
        <v>418</v>
      </c>
    </row>
    <row r="11">
      <c r="A11" s="4" t="inlineStr">
        <is>
          <t>Deferred share units</t>
        </is>
      </c>
    </row>
    <row r="12">
      <c r="A12" s="3" t="inlineStr">
        <is>
          <t>Share-based payments</t>
        </is>
      </c>
    </row>
    <row r="13">
      <c r="A13" s="4" t="inlineStr">
        <is>
          <t>Share-based payments expense</t>
        </is>
      </c>
      <c r="B13" s="5" t="n">
        <v>213</v>
      </c>
      <c r="C13" s="5" t="n">
        <v>276</v>
      </c>
    </row>
    <row r="14">
      <c r="A14" s="4" t="inlineStr">
        <is>
          <t>Bonus shares</t>
        </is>
      </c>
    </row>
    <row r="15">
      <c r="A15" s="3" t="inlineStr">
        <is>
          <t>Share-based payments</t>
        </is>
      </c>
    </row>
    <row r="16">
      <c r="A16" s="4" t="inlineStr">
        <is>
          <t>Share-based payments expense</t>
        </is>
      </c>
      <c r="B16" s="6" t="n">
        <v>130</v>
      </c>
      <c r="C16" s="6" t="n">
        <v>4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PAYMENTS - Share option plan changes (Details)</t>
        </is>
      </c>
      <c r="B1" s="2" t="inlineStr">
        <is>
          <t>Jan. 01, 2021USD ($)$ / shares</t>
        </is>
      </c>
      <c r="C1" s="2" t="inlineStr">
        <is>
          <t>Dec. 31, 2020USD ($)$ / shares</t>
        </is>
      </c>
      <c r="D1" s="2" t="inlineStr">
        <is>
          <t>Dec. 31, 2019USD ($)$ / shares</t>
        </is>
      </c>
    </row>
    <row r="2">
      <c r="A2" s="3" t="inlineStr">
        <is>
          <t>Share-based payments</t>
        </is>
      </c>
    </row>
    <row r="3">
      <c r="A3" s="4" t="inlineStr">
        <is>
          <t>Exercised</t>
        </is>
      </c>
      <c r="B3" s="5" t="n">
        <v>0</v>
      </c>
    </row>
    <row r="4">
      <c r="A4" s="4" t="inlineStr">
        <is>
          <t>Stock options life</t>
        </is>
      </c>
      <c r="C4" s="5" t="n">
        <v>5</v>
      </c>
    </row>
    <row r="5">
      <c r="A5" s="4" t="inlineStr">
        <is>
          <t>On grant date</t>
        </is>
      </c>
    </row>
    <row r="6">
      <c r="A6" s="3" t="inlineStr">
        <is>
          <t>Share-based payments</t>
        </is>
      </c>
    </row>
    <row r="7">
      <c r="A7" s="4" t="inlineStr">
        <is>
          <t>Vesting of stock options ( as a percentage)</t>
        </is>
      </c>
      <c r="C7" s="4" t="inlineStr">
        <is>
          <t>0.33%</t>
        </is>
      </c>
    </row>
    <row r="8">
      <c r="A8" s="4" t="inlineStr">
        <is>
          <t>After grant date year one</t>
        </is>
      </c>
    </row>
    <row r="9">
      <c r="A9" s="3" t="inlineStr">
        <is>
          <t>Share-based payments</t>
        </is>
      </c>
    </row>
    <row r="10">
      <c r="A10" s="4" t="inlineStr">
        <is>
          <t>Vesting of stock options ( as a percentage)</t>
        </is>
      </c>
      <c r="C10" s="4" t="inlineStr">
        <is>
          <t>0.33%</t>
        </is>
      </c>
    </row>
    <row r="11">
      <c r="A11" s="4" t="inlineStr">
        <is>
          <t>After grant date year two</t>
        </is>
      </c>
    </row>
    <row r="12">
      <c r="A12" s="3" t="inlineStr">
        <is>
          <t>Share-based payments</t>
        </is>
      </c>
    </row>
    <row r="13">
      <c r="A13" s="4" t="inlineStr">
        <is>
          <t>Vesting of stock options ( as a percentage)</t>
        </is>
      </c>
      <c r="C13" s="4" t="inlineStr">
        <is>
          <t>0.33%</t>
        </is>
      </c>
    </row>
    <row r="14">
      <c r="A14" s="4" t="inlineStr">
        <is>
          <t>Stock options</t>
        </is>
      </c>
    </row>
    <row r="15">
      <c r="A15" s="3" t="inlineStr">
        <is>
          <t>Share-based payments</t>
        </is>
      </c>
    </row>
    <row r="16">
      <c r="A16" s="4" t="inlineStr">
        <is>
          <t>Balance</t>
        </is>
      </c>
      <c r="B16" s="5" t="n">
        <v>9959927</v>
      </c>
      <c r="C16" s="5" t="n">
        <v>9917336</v>
      </c>
      <c r="D16" s="5" t="n">
        <v>9124005</v>
      </c>
    </row>
    <row r="17">
      <c r="A17" s="4" t="inlineStr">
        <is>
          <t>Granted</t>
        </is>
      </c>
      <c r="C17" s="5" t="n">
        <v>2233438</v>
      </c>
      <c r="D17" s="5" t="n">
        <v>2199322</v>
      </c>
    </row>
    <row r="18">
      <c r="A18" s="4" t="inlineStr">
        <is>
          <t>Exercised</t>
        </is>
      </c>
      <c r="C18" s="5" t="n">
        <v>-2112103</v>
      </c>
      <c r="D18" s="5" t="n">
        <v>-1358491</v>
      </c>
    </row>
    <row r="19">
      <c r="A19" s="4" t="inlineStr">
        <is>
          <t>Expired, forfeited or cancelled</t>
        </is>
      </c>
      <c r="C19" s="5" t="n">
        <v>-78744</v>
      </c>
      <c r="D19" s="5" t="n">
        <v>-47500</v>
      </c>
    </row>
    <row r="20">
      <c r="A20" s="4" t="inlineStr">
        <is>
          <t>Balance</t>
        </is>
      </c>
      <c r="C20" s="5" t="n">
        <v>9959927</v>
      </c>
      <c r="D20" s="5" t="n">
        <v>9917336</v>
      </c>
    </row>
    <row r="21">
      <c r="A21" s="4" t="inlineStr">
        <is>
          <t>Vested (in shares)</t>
        </is>
      </c>
      <c r="C21" s="5" t="n">
        <v>7774007</v>
      </c>
      <c r="D21" s="5" t="n">
        <v>7229622</v>
      </c>
    </row>
    <row r="22">
      <c r="A22" s="4" t="inlineStr">
        <is>
          <t>Weighted average exercise price of share options outstanding in share-based payment arrangement at beginning of period | $ / shares</t>
        </is>
      </c>
      <c r="B22" s="8" t="n">
        <v>1.6</v>
      </c>
      <c r="C22" s="8" t="n">
        <v>1.2</v>
      </c>
      <c r="D22" s="8" t="n">
        <v>1.23</v>
      </c>
    </row>
    <row r="23">
      <c r="A23" s="4" t="inlineStr">
        <is>
          <t>Granted | $ / shares</t>
        </is>
      </c>
      <c r="C23" s="10" t="n">
        <v>2.91</v>
      </c>
      <c r="D23" s="10" t="n">
        <v>1.08</v>
      </c>
    </row>
    <row r="24">
      <c r="A24" s="4" t="inlineStr">
        <is>
          <t>Exercised | $ / shares</t>
        </is>
      </c>
      <c r="C24" s="10" t="n">
        <v>1.15</v>
      </c>
      <c r="D24" s="10" t="n">
        <v>1.16</v>
      </c>
    </row>
    <row r="25">
      <c r="A25" s="4" t="inlineStr">
        <is>
          <t>Expired, forfeited or cancelled | $ / shares</t>
        </is>
      </c>
      <c r="C25" s="10" t="n">
        <v>1.17</v>
      </c>
      <c r="D25" s="10" t="n">
        <v>1.48</v>
      </c>
    </row>
    <row r="26">
      <c r="A26" s="4" t="inlineStr">
        <is>
          <t>Weighted average exercise price of share options outstanding in share-based payment arrangement at end of period | $ / shares</t>
        </is>
      </c>
      <c r="C26" s="10" t="n">
        <v>1.6</v>
      </c>
      <c r="D26" s="10" t="n">
        <v>1.2</v>
      </c>
    </row>
    <row r="27">
      <c r="A27" s="4" t="inlineStr">
        <is>
          <t>Vested, end of year | $ / shares</t>
        </is>
      </c>
      <c r="C27" s="8" t="n">
        <v>1.39</v>
      </c>
      <c r="D27" s="8" t="n">
        <v>1.22</v>
      </c>
    </row>
    <row r="28">
      <c r="A28" s="4" t="inlineStr">
        <is>
          <t>Stock options life</t>
        </is>
      </c>
      <c r="C28" s="5" t="n">
        <v>5</v>
      </c>
      <c r="D28"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a)
We have prepared these consolidated financial statements of the Company in accordance with International Financial Reporting Standards (“IFRS”) as issued by the International Accounting Standards Board (“IASB”).
The consolidated financial statements have been prepared on the historical cost basis, except for certain financial instruments that are measured at fair values at the end of each reporting period, as explained in the accounting policies below. The consolidated financial statements are presented in United States dollars.
On March 19, 2021, the Board of Directors approved these consolidated financial statements for issuance.
(b)
These consolidated financial statements include the accounts of the Company and its subsidiaries, all of which are wholly owned. Where necessary, we have made adjustments to the financial statements of subsidiaries to bring their accounting policies in line with the accounting policies of the consolidated group. We have eliminated all material intercompany transactions, balances, revenues, and expenses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Orla Mining Ltd. is the ultimate parent entity of the group. At December 31, 2020 and 2019, the principal subsidiaries of the Company, their geographic locations, and the ownership interests held by the Company, were as follows:
Ownership
Name
Principal activity
Dec 31, 2020
Dec 31, 2019
Location
CR Acquisitions Ltd.
Inactive holding company
100
%
100
%
Canada
Orla Mining (Canada) Ltd.
Inactive holding company
100
%
100
%
Canada
Minerometalúrgica San Miguel S de RL de CV
Exploration
100
%
100
%
Mexico
Minera Camino Rojo SA de CV
Development
100
%
100
%
Mexico
Minera Cerro Quema SA
Exploration
100
%
100
%
Panama
Aurum Exploration Inc.
Inactive holding company
100
%
100
%
Panama
Monitor Gold Corporation
Exploration
100
%
100
%
USA
During the year ended December 31, 2020, Servicios Administrativos Camino Rojo SA de CV and Contrataciones Camino Rojo SA de CV were dissolved, and their net assets were transferred to Minera Camino Rojo SA de C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SHARE-BASED PAYMENTS - Black-scholes (Details) $ in Thousands</t>
        </is>
      </c>
      <c r="B1" s="2" t="inlineStr">
        <is>
          <t>12 Months Ended</t>
        </is>
      </c>
    </row>
    <row r="2">
      <c r="B2" s="2" t="inlineStr">
        <is>
          <t>Dec. 31, 2020USD ($)</t>
        </is>
      </c>
      <c r="C2" s="2" t="inlineStr">
        <is>
          <t>Dec. 31, 2019USD ($)</t>
        </is>
      </c>
      <c r="D2" s="2" t="inlineStr">
        <is>
          <t>Dec. 31, 2020CAD ($)</t>
        </is>
      </c>
      <c r="E2" s="2" t="inlineStr">
        <is>
          <t>Dec. 31, 2019CAD ($)</t>
        </is>
      </c>
    </row>
    <row r="3">
      <c r="A3" s="3" t="inlineStr">
        <is>
          <t>Share-based payments</t>
        </is>
      </c>
    </row>
    <row r="4">
      <c r="A4" s="4" t="inlineStr">
        <is>
          <t>Option life, share options granted</t>
        </is>
      </c>
      <c r="B4" s="5" t="n">
        <v>5</v>
      </c>
    </row>
    <row r="5">
      <c r="A5" s="4" t="inlineStr">
        <is>
          <t>Stock options</t>
        </is>
      </c>
    </row>
    <row r="6">
      <c r="A6" s="3" t="inlineStr">
        <is>
          <t>Share-based payments</t>
        </is>
      </c>
    </row>
    <row r="7">
      <c r="A7" s="4" t="inlineStr">
        <is>
          <t>Granted</t>
        </is>
      </c>
      <c r="B7" s="5" t="n">
        <v>2233438</v>
      </c>
      <c r="C7" s="5" t="n">
        <v>2199322</v>
      </c>
    </row>
    <row r="8">
      <c r="A8" s="4" t="inlineStr">
        <is>
          <t>Grant date fair value</t>
        </is>
      </c>
      <c r="D8" s="6" t="n">
        <v>2729</v>
      </c>
      <c r="E8" s="6" t="n">
        <v>1049</v>
      </c>
    </row>
    <row r="9">
      <c r="A9" s="4" t="inlineStr">
        <is>
          <t>Expected volatility, share options granted</t>
        </is>
      </c>
      <c r="B9" s="4" t="inlineStr">
        <is>
          <t>48.00%</t>
        </is>
      </c>
      <c r="C9" s="4" t="inlineStr">
        <is>
          <t>49.00%</t>
        </is>
      </c>
    </row>
    <row r="10">
      <c r="A10" s="4" t="inlineStr">
        <is>
          <t>Option life, share options granted</t>
        </is>
      </c>
      <c r="B10" s="5" t="n">
        <v>5</v>
      </c>
      <c r="C10" s="5" t="n">
        <v>5</v>
      </c>
    </row>
    <row r="11">
      <c r="A11" s="4" t="inlineStr">
        <is>
          <t>Risk free interest rate, share options granted</t>
        </is>
      </c>
      <c r="B11" s="4" t="inlineStr">
        <is>
          <t>0.50%</t>
        </is>
      </c>
      <c r="C11" s="4" t="inlineStr">
        <is>
          <t>1.50%</t>
        </is>
      </c>
    </row>
    <row r="12">
      <c r="A12" s="4" t="inlineStr">
        <is>
          <t>Dividends</t>
        </is>
      </c>
      <c r="B12" s="6" t="n">
        <v>0</v>
      </c>
      <c r="C1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 width="31" customWidth="1" min="7" max="7"/>
    <col width="31" customWidth="1" min="8" max="8"/>
    <col width="21" customWidth="1" min="9" max="9"/>
  </cols>
  <sheetData>
    <row r="1">
      <c r="A1" s="1" t="inlineStr">
        <is>
          <t>SHARE-BASED PAYMENTS - Outstanding (Details)</t>
        </is>
      </c>
      <c r="B1" s="2" t="inlineStr">
        <is>
          <t>Feb. 01, 2021CAD ($)</t>
        </is>
      </c>
      <c r="C1" s="2" t="inlineStr">
        <is>
          <t>Feb. 01, 2021USD ($)</t>
        </is>
      </c>
      <c r="D1" s="2" t="inlineStr">
        <is>
          <t>Jan. 01, 2021USD ($)</t>
        </is>
      </c>
      <c r="E1" s="2" t="inlineStr">
        <is>
          <t>Dec. 31, 2020USD ($)</t>
        </is>
      </c>
      <c r="F1" s="2" t="inlineStr">
        <is>
          <t>Dec. 31, 2019USD ($)</t>
        </is>
      </c>
      <c r="G1" s="2" t="inlineStr">
        <is>
          <t>Dec. 31, 2020USD ($)$ / shares</t>
        </is>
      </c>
      <c r="H1" s="2" t="inlineStr">
        <is>
          <t>Dec. 31, 2019USD ($)$ / shares</t>
        </is>
      </c>
      <c r="I1" s="2" t="inlineStr">
        <is>
          <t>Dec. 31, 2018USD ($)</t>
        </is>
      </c>
    </row>
    <row r="2">
      <c r="A2" s="3" t="inlineStr">
        <is>
          <t>Disclosure of range of exercise prices of outstanding share options [line items]</t>
        </is>
      </c>
    </row>
    <row r="3">
      <c r="A3" s="4" t="inlineStr">
        <is>
          <t>Stock options exercised</t>
        </is>
      </c>
      <c r="D3" s="5" t="n">
        <v>0</v>
      </c>
    </row>
    <row r="4">
      <c r="A4" s="4" t="inlineStr">
        <is>
          <t>Proceeds from exercise of options</t>
        </is>
      </c>
      <c r="B4" s="6" t="n">
        <v>423700</v>
      </c>
      <c r="C4" s="6" t="n">
        <v>333600</v>
      </c>
      <c r="E4" s="6" t="n">
        <v>1823000</v>
      </c>
      <c r="F4" s="6" t="n">
        <v>1198000</v>
      </c>
    </row>
    <row r="5">
      <c r="A5" s="4" t="inlineStr">
        <is>
          <t>Stock options</t>
        </is>
      </c>
    </row>
    <row r="6">
      <c r="A6" s="3" t="inlineStr">
        <is>
          <t>Disclosure of range of exercise prices of outstanding share options [line items]</t>
        </is>
      </c>
    </row>
    <row r="7">
      <c r="A7" s="4" t="inlineStr">
        <is>
          <t>Outstanding (in shares)</t>
        </is>
      </c>
      <c r="G7" s="5" t="n">
        <v>9959927</v>
      </c>
      <c r="H7" s="5" t="n">
        <v>9917336</v>
      </c>
      <c r="I7" s="5" t="n">
        <v>9124005</v>
      </c>
    </row>
    <row r="8">
      <c r="A8" s="4" t="inlineStr">
        <is>
          <t>Vested (in shares)</t>
        </is>
      </c>
      <c r="G8" s="5" t="n">
        <v>7774007</v>
      </c>
      <c r="H8" s="5" t="n">
        <v>7229622</v>
      </c>
    </row>
    <row r="9">
      <c r="A9" s="4" t="inlineStr">
        <is>
          <t>Stock options exercised</t>
        </is>
      </c>
      <c r="E9" s="5" t="n">
        <v>2112103</v>
      </c>
      <c r="F9" s="5" t="n">
        <v>1358491</v>
      </c>
    </row>
    <row r="10">
      <c r="A10" s="4" t="inlineStr">
        <is>
          <t>Stock options | Price range five [member]</t>
        </is>
      </c>
    </row>
    <row r="11">
      <c r="A11" s="3" t="inlineStr">
        <is>
          <t>Disclosure of range of exercise prices of outstanding share options [line items]</t>
        </is>
      </c>
    </row>
    <row r="12">
      <c r="A12" s="4" t="inlineStr">
        <is>
          <t>Exercise price (per share) | $ / shares</t>
        </is>
      </c>
      <c r="G12" s="8" t="n">
        <v>1.25</v>
      </c>
      <c r="H12" s="8" t="n">
        <v>1.25</v>
      </c>
    </row>
    <row r="13">
      <c r="A13" s="4" t="inlineStr">
        <is>
          <t>Remaining life</t>
        </is>
      </c>
      <c r="E13" s="4" t="inlineStr">
        <is>
          <t>2 years 6 months</t>
        </is>
      </c>
      <c r="F13" s="4" t="inlineStr">
        <is>
          <t>3 years 6 months</t>
        </is>
      </c>
    </row>
    <row r="14">
      <c r="A14" s="4" t="inlineStr">
        <is>
          <t>Outstanding (in shares)</t>
        </is>
      </c>
      <c r="G14" s="5" t="n">
        <v>1012014</v>
      </c>
      <c r="H14" s="5" t="n">
        <v>1427014</v>
      </c>
    </row>
    <row r="15">
      <c r="A15" s="4" t="inlineStr">
        <is>
          <t>Vested (in shares)</t>
        </is>
      </c>
      <c r="G15" s="5" t="n">
        <v>1012014</v>
      </c>
      <c r="H15" s="5" t="n">
        <v>938848</v>
      </c>
    </row>
    <row r="16">
      <c r="A16" s="4" t="inlineStr">
        <is>
          <t>Stock options | Price range four [member]</t>
        </is>
      </c>
    </row>
    <row r="17">
      <c r="A17" s="3" t="inlineStr">
        <is>
          <t>Disclosure of range of exercise prices of outstanding share options [line items]</t>
        </is>
      </c>
    </row>
    <row r="18">
      <c r="A18" s="4" t="inlineStr">
        <is>
          <t>Exercise price (per share) | $ / shares</t>
        </is>
      </c>
      <c r="G18" s="8" t="n">
        <v>1.25</v>
      </c>
      <c r="H18" s="8" t="n">
        <v>1.25</v>
      </c>
    </row>
    <row r="19">
      <c r="A19" s="4" t="inlineStr">
        <is>
          <t>Remaining life</t>
        </is>
      </c>
      <c r="E19" s="4" t="inlineStr">
        <is>
          <t>2 years 4 months 24 days</t>
        </is>
      </c>
      <c r="F19" s="4" t="inlineStr">
        <is>
          <t>3 years 4 months 24 days</t>
        </is>
      </c>
    </row>
    <row r="20">
      <c r="A20" s="4" t="inlineStr">
        <is>
          <t>Outstanding (in shares)</t>
        </is>
      </c>
      <c r="G20" s="5" t="n">
        <v>980000</v>
      </c>
      <c r="H20" s="5" t="n">
        <v>1050000</v>
      </c>
    </row>
    <row r="21">
      <c r="A21" s="4" t="inlineStr">
        <is>
          <t>Vested (in shares)</t>
        </is>
      </c>
      <c r="G21" s="5" t="n">
        <v>980000</v>
      </c>
      <c r="H21" s="5" t="n">
        <v>700000</v>
      </c>
    </row>
    <row r="22">
      <c r="A22" s="4" t="inlineStr">
        <is>
          <t>Stock options | Price range one [member]</t>
        </is>
      </c>
    </row>
    <row r="23">
      <c r="A23" s="3" t="inlineStr">
        <is>
          <t>Disclosure of range of exercise prices of outstanding share options [line items]</t>
        </is>
      </c>
    </row>
    <row r="24">
      <c r="A24" s="4" t="inlineStr">
        <is>
          <t>Exercise price (per share) | $ / shares</t>
        </is>
      </c>
      <c r="G24" s="8" t="n">
        <v>0.15</v>
      </c>
      <c r="H24" s="8" t="n">
        <v>0.15</v>
      </c>
    </row>
    <row r="25">
      <c r="A25" s="4" t="inlineStr">
        <is>
          <t>Remaining life</t>
        </is>
      </c>
      <c r="E25" s="4" t="inlineStr">
        <is>
          <t>1 month 6 days</t>
        </is>
      </c>
      <c r="F25" s="4" t="inlineStr">
        <is>
          <t>10 months 24 days</t>
        </is>
      </c>
    </row>
    <row r="26">
      <c r="A26" s="4" t="inlineStr">
        <is>
          <t>Outstanding (in shares)</t>
        </is>
      </c>
      <c r="G26" s="5" t="n">
        <v>225000</v>
      </c>
      <c r="H26" s="5" t="n">
        <v>550000</v>
      </c>
    </row>
    <row r="27">
      <c r="A27" s="4" t="inlineStr">
        <is>
          <t>Vested (in shares)</t>
        </is>
      </c>
      <c r="G27" s="5" t="n">
        <v>225000</v>
      </c>
      <c r="H27" s="5" t="n">
        <v>550000</v>
      </c>
    </row>
    <row r="28">
      <c r="A28" s="4" t="inlineStr">
        <is>
          <t>Stock options | Price range three [member]</t>
        </is>
      </c>
    </row>
    <row r="29">
      <c r="A29" s="3" t="inlineStr">
        <is>
          <t>Disclosure of range of exercise prices of outstanding share options [line items]</t>
        </is>
      </c>
    </row>
    <row r="30">
      <c r="A30" s="4" t="inlineStr">
        <is>
          <t>Exercise price (per share) | $ / shares</t>
        </is>
      </c>
      <c r="G30" s="8" t="n">
        <v>1.39</v>
      </c>
      <c r="H30" s="8" t="n">
        <v>1.39</v>
      </c>
    </row>
    <row r="31">
      <c r="A31" s="4" t="inlineStr">
        <is>
          <t>Remaining life</t>
        </is>
      </c>
      <c r="E31" s="4" t="inlineStr">
        <is>
          <t>1 year 6 months</t>
        </is>
      </c>
      <c r="F31" s="4" t="inlineStr">
        <is>
          <t>2 years 6 months</t>
        </is>
      </c>
    </row>
    <row r="32">
      <c r="A32" s="4" t="inlineStr">
        <is>
          <t>Outstanding (in shares)</t>
        </is>
      </c>
      <c r="G32" s="5" t="n">
        <v>2310000</v>
      </c>
      <c r="H32" s="5" t="n">
        <v>3465000</v>
      </c>
    </row>
    <row r="33">
      <c r="A33" s="4" t="inlineStr">
        <is>
          <t>Vested (in shares)</t>
        </is>
      </c>
      <c r="G33" s="5" t="n">
        <v>2310000</v>
      </c>
      <c r="H33" s="5" t="n">
        <v>3465000</v>
      </c>
    </row>
    <row r="34">
      <c r="A34" s="4" t="inlineStr">
        <is>
          <t>Stock options | Price range two [member]</t>
        </is>
      </c>
    </row>
    <row r="35">
      <c r="A35" s="3" t="inlineStr">
        <is>
          <t>Disclosure of range of exercise prices of outstanding share options [line items]</t>
        </is>
      </c>
    </row>
    <row r="36">
      <c r="A36" s="4" t="inlineStr">
        <is>
          <t>Exercise price (per share) | $ / shares</t>
        </is>
      </c>
      <c r="G36" s="8" t="n">
        <v>0.8100000000000001</v>
      </c>
      <c r="H36" s="8" t="n">
        <v>0.8100000000000001</v>
      </c>
    </row>
    <row r="37">
      <c r="A37" s="4" t="inlineStr">
        <is>
          <t>Remaining life</t>
        </is>
      </c>
      <c r="E37" s="4" t="inlineStr">
        <is>
          <t>1 month 6 days</t>
        </is>
      </c>
      <c r="F37" s="4" t="inlineStr">
        <is>
          <t>10 months 24 days</t>
        </is>
      </c>
    </row>
    <row r="38">
      <c r="A38" s="4" t="inlineStr">
        <is>
          <t>Outstanding (in shares)</t>
        </is>
      </c>
      <c r="G38" s="5" t="n">
        <v>39900</v>
      </c>
      <c r="H38" s="5" t="n">
        <v>76000</v>
      </c>
    </row>
    <row r="39">
      <c r="A39" s="4" t="inlineStr">
        <is>
          <t>Vested (in shares)</t>
        </is>
      </c>
      <c r="G39" s="5" t="n">
        <v>39900</v>
      </c>
      <c r="H39" s="5" t="n">
        <v>76000</v>
      </c>
    </row>
    <row r="40">
      <c r="A40" s="4" t="inlineStr">
        <is>
          <t>Stock options | Price range six [member]</t>
        </is>
      </c>
    </row>
    <row r="41">
      <c r="A41" s="3" t="inlineStr">
        <is>
          <t>Disclosure of range of exercise prices of outstanding share options [line items]</t>
        </is>
      </c>
    </row>
    <row r="42">
      <c r="A42" s="4" t="inlineStr">
        <is>
          <t>Exercise price (per share) | $ / shares</t>
        </is>
      </c>
      <c r="G42" s="8" t="n">
        <v>1.25</v>
      </c>
      <c r="H42" s="8" t="n">
        <v>1.25</v>
      </c>
    </row>
    <row r="43">
      <c r="A43" s="4" t="inlineStr">
        <is>
          <t>Remaining life</t>
        </is>
      </c>
      <c r="E43" s="4" t="inlineStr">
        <is>
          <t>2 years 8 months 12 days</t>
        </is>
      </c>
      <c r="F43" s="4" t="inlineStr">
        <is>
          <t>3 years 8 months 12 days</t>
        </is>
      </c>
    </row>
    <row r="44">
      <c r="A44" s="4" t="inlineStr">
        <is>
          <t>Outstanding (in shares)</t>
        </is>
      </c>
      <c r="G44" s="5" t="n">
        <v>100000</v>
      </c>
      <c r="H44" s="5" t="n">
        <v>150000</v>
      </c>
    </row>
    <row r="45">
      <c r="A45" s="4" t="inlineStr">
        <is>
          <t>Vested (in shares)</t>
        </is>
      </c>
      <c r="G45" s="5" t="n">
        <v>100000</v>
      </c>
      <c r="H45" s="5" t="n">
        <v>100000</v>
      </c>
    </row>
    <row r="46">
      <c r="A46" s="4" t="inlineStr">
        <is>
          <t>Stock options | Price range seven [member]</t>
        </is>
      </c>
    </row>
    <row r="47">
      <c r="A47" s="3" t="inlineStr">
        <is>
          <t>Disclosure of range of exercise prices of outstanding share options [line items]</t>
        </is>
      </c>
    </row>
    <row r="48">
      <c r="A48" s="4" t="inlineStr">
        <is>
          <t>Exercise price (per share) | $ / shares</t>
        </is>
      </c>
      <c r="G48" s="8" t="n">
        <v>1.3</v>
      </c>
      <c r="H48" s="8" t="n">
        <v>1.3</v>
      </c>
    </row>
    <row r="49">
      <c r="A49" s="4" t="inlineStr">
        <is>
          <t>Remaining life</t>
        </is>
      </c>
      <c r="E49" s="4" t="inlineStr">
        <is>
          <t>2 years 10 months 24 days</t>
        </is>
      </c>
      <c r="F49" s="4" t="inlineStr">
        <is>
          <t>3 years 10 months 24 days</t>
        </is>
      </c>
    </row>
    <row r="50">
      <c r="A50" s="4" t="inlineStr">
        <is>
          <t>Outstanding (in shares)</t>
        </is>
      </c>
      <c r="G50" s="5" t="n">
        <v>1000000</v>
      </c>
      <c r="H50" s="5" t="n">
        <v>1000000</v>
      </c>
    </row>
    <row r="51">
      <c r="A51" s="4" t="inlineStr">
        <is>
          <t>Vested (in shares)</t>
        </is>
      </c>
      <c r="G51" s="5" t="n">
        <v>1000000</v>
      </c>
      <c r="H51" s="5" t="n">
        <v>666667</v>
      </c>
    </row>
    <row r="52">
      <c r="A52" s="4" t="inlineStr">
        <is>
          <t>Stock options | Price range eight [member]</t>
        </is>
      </c>
    </row>
    <row r="53">
      <c r="A53" s="3" t="inlineStr">
        <is>
          <t>Disclosure of range of exercise prices of outstanding share options [line items]</t>
        </is>
      </c>
    </row>
    <row r="54">
      <c r="A54" s="4" t="inlineStr">
        <is>
          <t>Exercise price (per share) | $ / shares</t>
        </is>
      </c>
      <c r="G54" s="8" t="n">
        <v>1.06</v>
      </c>
      <c r="H54" s="8" t="n">
        <v>1.06</v>
      </c>
    </row>
    <row r="55">
      <c r="A55" s="4" t="inlineStr">
        <is>
          <t>Remaining life</t>
        </is>
      </c>
      <c r="E55" s="4" t="inlineStr">
        <is>
          <t>3 years 2 months 12 days</t>
        </is>
      </c>
      <c r="F55" s="4" t="inlineStr">
        <is>
          <t>4 years 2 months 12 days</t>
        </is>
      </c>
    </row>
    <row r="56">
      <c r="A56" s="4" t="inlineStr">
        <is>
          <t>Outstanding (in shares)</t>
        </is>
      </c>
      <c r="G56" s="5" t="n">
        <v>1850227</v>
      </c>
      <c r="H56" s="5" t="n">
        <v>1978660</v>
      </c>
    </row>
    <row r="57">
      <c r="A57" s="4" t="inlineStr">
        <is>
          <t>Vested (in shares)</t>
        </is>
      </c>
      <c r="G57" s="5" t="n">
        <v>1226818</v>
      </c>
      <c r="H57" s="5" t="n">
        <v>659553</v>
      </c>
    </row>
    <row r="58">
      <c r="A58" s="4" t="inlineStr">
        <is>
          <t>Stock options | Price range nine [member]</t>
        </is>
      </c>
    </row>
    <row r="59">
      <c r="A59" s="3" t="inlineStr">
        <is>
          <t>Disclosure of range of exercise prices of outstanding share options [line items]</t>
        </is>
      </c>
    </row>
    <row r="60">
      <c r="A60" s="4" t="inlineStr">
        <is>
          <t>Exercise price (per share) | $ / shares</t>
        </is>
      </c>
      <c r="G60" s="6" t="n">
        <v>1</v>
      </c>
      <c r="H60" s="6" t="n">
        <v>1</v>
      </c>
    </row>
    <row r="61">
      <c r="A61" s="4" t="inlineStr">
        <is>
          <t>Remaining life</t>
        </is>
      </c>
      <c r="E61" s="4" t="inlineStr">
        <is>
          <t>3 years 4 months 24 days</t>
        </is>
      </c>
      <c r="F61" s="4" t="inlineStr">
        <is>
          <t>4 years 4 months 24 days</t>
        </is>
      </c>
    </row>
    <row r="62">
      <c r="A62" s="4" t="inlineStr">
        <is>
          <t>Outstanding (in shares)</t>
        </is>
      </c>
      <c r="G62" s="5" t="n">
        <v>117450</v>
      </c>
      <c r="H62" s="5" t="n">
        <v>117450</v>
      </c>
    </row>
    <row r="63">
      <c r="A63" s="4" t="inlineStr">
        <is>
          <t>Vested (in shares)</t>
        </is>
      </c>
      <c r="G63" s="5" t="n">
        <v>78300</v>
      </c>
      <c r="H63" s="5" t="n">
        <v>39150</v>
      </c>
    </row>
    <row r="64">
      <c r="A64" s="4" t="inlineStr">
        <is>
          <t>Stock options | Price range ten [member]</t>
        </is>
      </c>
    </row>
    <row r="65">
      <c r="A65" s="3" t="inlineStr">
        <is>
          <t>Disclosure of range of exercise prices of outstanding share options [line items]</t>
        </is>
      </c>
    </row>
    <row r="66">
      <c r="A66" s="4" t="inlineStr">
        <is>
          <t>Exercise price (per share) | $ / shares</t>
        </is>
      </c>
      <c r="G66" s="8" t="n">
        <v>1.65</v>
      </c>
      <c r="H66" s="8" t="n">
        <v>1.65</v>
      </c>
    </row>
    <row r="67">
      <c r="A67" s="4" t="inlineStr">
        <is>
          <t>Remaining life</t>
        </is>
      </c>
      <c r="E67" s="4" t="inlineStr">
        <is>
          <t>3 years 7 months 6 days</t>
        </is>
      </c>
      <c r="F67" s="4" t="inlineStr">
        <is>
          <t>4 years 7 months 6 days</t>
        </is>
      </c>
    </row>
    <row r="68">
      <c r="A68" s="4" t="inlineStr">
        <is>
          <t>Outstanding (in shares)</t>
        </is>
      </c>
      <c r="G68" s="5" t="n">
        <v>103212</v>
      </c>
      <c r="H68" s="5" t="n">
        <v>103212</v>
      </c>
    </row>
    <row r="69">
      <c r="A69" s="4" t="inlineStr">
        <is>
          <t>Vested (in shares)</t>
        </is>
      </c>
      <c r="G69" s="5" t="n">
        <v>68808</v>
      </c>
      <c r="H69" s="5" t="n">
        <v>34404</v>
      </c>
    </row>
    <row r="70">
      <c r="A70" s="4" t="inlineStr">
        <is>
          <t>Stock options | Price range eleven [member]</t>
        </is>
      </c>
    </row>
    <row r="71">
      <c r="A71" s="3" t="inlineStr">
        <is>
          <t>Disclosure of range of exercise prices of outstanding share options [line items]</t>
        </is>
      </c>
    </row>
    <row r="72">
      <c r="A72" s="4" t="inlineStr">
        <is>
          <t>Exercise price (per share) | $ / shares</t>
        </is>
      </c>
      <c r="G72" s="8" t="n">
        <v>2.21</v>
      </c>
    </row>
    <row r="73">
      <c r="A73" s="4" t="inlineStr">
        <is>
          <t>Remaining life</t>
        </is>
      </c>
      <c r="E73" s="4" t="inlineStr">
        <is>
          <t>4 years 2 months 12 days</t>
        </is>
      </c>
    </row>
    <row r="74">
      <c r="A74" s="4" t="inlineStr">
        <is>
          <t>Outstanding (in shares)</t>
        </is>
      </c>
      <c r="G74" s="5" t="n">
        <v>1022124</v>
      </c>
    </row>
    <row r="75">
      <c r="A75" s="4" t="inlineStr">
        <is>
          <t>Vested (in shares)</t>
        </is>
      </c>
      <c r="G75" s="5" t="n">
        <v>333166</v>
      </c>
    </row>
    <row r="76">
      <c r="A76" s="4" t="inlineStr">
        <is>
          <t>Stock options | Price Range twelve [member]</t>
        </is>
      </c>
    </row>
    <row r="77">
      <c r="A77" s="3" t="inlineStr">
        <is>
          <t>Disclosure of range of exercise prices of outstanding share options [line items]</t>
        </is>
      </c>
    </row>
    <row r="78">
      <c r="A78" s="4" t="inlineStr">
        <is>
          <t>Exercise price (per share) | $ / shares</t>
        </is>
      </c>
      <c r="G78" s="8" t="n">
        <v>2.39</v>
      </c>
    </row>
    <row r="79">
      <c r="A79" s="4" t="inlineStr">
        <is>
          <t>Remaining life</t>
        </is>
      </c>
      <c r="E79" s="4" t="inlineStr">
        <is>
          <t>4 years 3 months 18 days</t>
        </is>
      </c>
    </row>
    <row r="80">
      <c r="A80" s="4" t="inlineStr">
        <is>
          <t>Outstanding (in shares)</t>
        </is>
      </c>
      <c r="G80" s="5" t="n">
        <v>600000</v>
      </c>
    </row>
    <row r="81">
      <c r="A81" s="4" t="inlineStr">
        <is>
          <t>Vested (in shares)</t>
        </is>
      </c>
      <c r="G81" s="5" t="n">
        <v>200000</v>
      </c>
    </row>
    <row r="82">
      <c r="A82" s="4" t="inlineStr">
        <is>
          <t>Stock options | Price range thirteen [member]</t>
        </is>
      </c>
    </row>
    <row r="83">
      <c r="A83" s="3" t="inlineStr">
        <is>
          <t>Disclosure of range of exercise prices of outstanding share options [line items]</t>
        </is>
      </c>
    </row>
    <row r="84">
      <c r="A84" s="4" t="inlineStr">
        <is>
          <t>Exercise price (per share) | $ / shares</t>
        </is>
      </c>
      <c r="G84" s="8" t="n">
        <v>2.58</v>
      </c>
    </row>
    <row r="85">
      <c r="A85" s="4" t="inlineStr">
        <is>
          <t>Remaining life</t>
        </is>
      </c>
      <c r="E85" s="4" t="inlineStr">
        <is>
          <t>4 years 3 months 18 days</t>
        </is>
      </c>
    </row>
    <row r="86">
      <c r="A86" s="4" t="inlineStr">
        <is>
          <t>Outstanding (in shares)</t>
        </is>
      </c>
      <c r="G86" s="5" t="n">
        <v>50000</v>
      </c>
    </row>
    <row r="87">
      <c r="A87" s="4" t="inlineStr">
        <is>
          <t>Vested (in shares)</t>
        </is>
      </c>
      <c r="G87" s="5" t="n">
        <v>16667</v>
      </c>
    </row>
    <row r="88">
      <c r="A88" s="4" t="inlineStr">
        <is>
          <t>Stock options | Price range fourteen [member]</t>
        </is>
      </c>
    </row>
    <row r="89">
      <c r="A89" s="3" t="inlineStr">
        <is>
          <t>Disclosure of range of exercise prices of outstanding share options [line items]</t>
        </is>
      </c>
    </row>
    <row r="90">
      <c r="A90" s="4" t="inlineStr">
        <is>
          <t>Exercise price (per share) | $ / shares</t>
        </is>
      </c>
      <c r="G90" s="8" t="n">
        <v>3.82</v>
      </c>
    </row>
    <row r="91">
      <c r="A91" s="4" t="inlineStr">
        <is>
          <t>Remaining life</t>
        </is>
      </c>
      <c r="E91" s="4" t="inlineStr">
        <is>
          <t>4 years 6 months</t>
        </is>
      </c>
    </row>
    <row r="92">
      <c r="A92" s="4" t="inlineStr">
        <is>
          <t>Outstanding (in shares)</t>
        </is>
      </c>
      <c r="G92" s="5" t="n">
        <v>300000</v>
      </c>
    </row>
    <row r="93">
      <c r="A93" s="4" t="inlineStr">
        <is>
          <t>Vested (in shares)</t>
        </is>
      </c>
      <c r="G93" s="5" t="n">
        <v>100000</v>
      </c>
    </row>
    <row r="94">
      <c r="A94" s="4" t="inlineStr">
        <is>
          <t>Stock options | Price range fifteen[member]</t>
        </is>
      </c>
    </row>
    <row r="95">
      <c r="A95" s="3" t="inlineStr">
        <is>
          <t>Disclosure of range of exercise prices of outstanding share options [line items]</t>
        </is>
      </c>
    </row>
    <row r="96">
      <c r="A96" s="4" t="inlineStr">
        <is>
          <t>Exercise price (per share) | $ / shares</t>
        </is>
      </c>
      <c r="G96" s="8" t="n">
        <v>6.03</v>
      </c>
    </row>
    <row r="97">
      <c r="A97" s="4" t="inlineStr">
        <is>
          <t>Remaining life</t>
        </is>
      </c>
      <c r="E97" s="4" t="inlineStr">
        <is>
          <t>4 years 7 months 6 days</t>
        </is>
      </c>
    </row>
    <row r="98">
      <c r="A98" s="4" t="inlineStr">
        <is>
          <t>Outstanding (in shares)</t>
        </is>
      </c>
      <c r="G98" s="5" t="n">
        <v>200000</v>
      </c>
    </row>
    <row r="99">
      <c r="A99" s="4" t="inlineStr">
        <is>
          <t>Vested (in shares)</t>
        </is>
      </c>
      <c r="G99" s="5" t="n">
        <v>66667</v>
      </c>
    </row>
    <row r="100">
      <c r="A100" s="4" t="inlineStr">
        <is>
          <t>Stock options | Price range sixteen [member]</t>
        </is>
      </c>
    </row>
    <row r="101">
      <c r="A101" s="3" t="inlineStr">
        <is>
          <t>Disclosure of range of exercise prices of outstanding share options [line items]</t>
        </is>
      </c>
    </row>
    <row r="102">
      <c r="A102" s="4" t="inlineStr">
        <is>
          <t>Exercise price (per share) | $ / shares</t>
        </is>
      </c>
      <c r="G102" s="8" t="n">
        <v>5.8</v>
      </c>
    </row>
    <row r="103">
      <c r="A103" s="4" t="inlineStr">
        <is>
          <t>Remaining life</t>
        </is>
      </c>
      <c r="E103" s="4" t="inlineStr">
        <is>
          <t>4 years 8 months 12 days</t>
        </is>
      </c>
    </row>
    <row r="104">
      <c r="A104" s="4" t="inlineStr">
        <is>
          <t>Outstanding (in shares)</t>
        </is>
      </c>
      <c r="G104" s="5" t="n">
        <v>50000</v>
      </c>
    </row>
    <row r="105">
      <c r="A105" s="4" t="inlineStr">
        <is>
          <t>Vested (in shares)</t>
        </is>
      </c>
      <c r="G105" s="5" t="n">
        <v>16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 BASED PAYMENTS - RSU's (Details) - Restricted share units - USD ($)</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Bgn</t>
        </is>
      </c>
      <c r="B4" s="5" t="n">
        <v>1014972</v>
      </c>
      <c r="C4" s="5" t="n">
        <v>368000</v>
      </c>
    </row>
    <row r="5">
      <c r="A5" s="4" t="inlineStr">
        <is>
          <t>Granted</t>
        </is>
      </c>
      <c r="B5" s="5" t="n">
        <v>320447</v>
      </c>
      <c r="D5" s="5" t="n">
        <v>849639</v>
      </c>
    </row>
    <row r="6">
      <c r="A6" s="4" t="inlineStr">
        <is>
          <t>Exercised or vested(in shares)</t>
        </is>
      </c>
      <c r="B6" s="5" t="n">
        <v>-414063</v>
      </c>
      <c r="C6" s="5" t="n">
        <v>-202667</v>
      </c>
    </row>
    <row r="7">
      <c r="A7" s="4" t="inlineStr">
        <is>
          <t>End</t>
        </is>
      </c>
      <c r="B7" s="5" t="n">
        <v>921356</v>
      </c>
      <c r="C7" s="5" t="n">
        <v>1014972</v>
      </c>
      <c r="D7" s="5" t="n">
        <v>368000</v>
      </c>
    </row>
    <row r="8">
      <c r="A8" s="4" t="inlineStr">
        <is>
          <t>After award date year one</t>
        </is>
      </c>
    </row>
    <row r="9">
      <c r="A9" s="3" t="inlineStr">
        <is>
          <t>Disclosure of classes of share capital [line items]</t>
        </is>
      </c>
    </row>
    <row r="10">
      <c r="A10" s="4" t="inlineStr">
        <is>
          <t>Vesting of stock options ( as a percentage)</t>
        </is>
      </c>
      <c r="B10" s="4" t="inlineStr">
        <is>
          <t>0.33%</t>
        </is>
      </c>
    </row>
    <row r="11">
      <c r="A11" s="4" t="inlineStr">
        <is>
          <t>After award date year two</t>
        </is>
      </c>
    </row>
    <row r="12">
      <c r="A12" s="3" t="inlineStr">
        <is>
          <t>Disclosure of classes of share capital [line items]</t>
        </is>
      </c>
    </row>
    <row r="13">
      <c r="A13" s="4" t="inlineStr">
        <is>
          <t>Vesting of stock options ( as a percentage)</t>
        </is>
      </c>
      <c r="B13" s="4" t="inlineStr">
        <is>
          <t>0.33%</t>
        </is>
      </c>
    </row>
    <row r="14">
      <c r="A14" s="4" t="inlineStr">
        <is>
          <t>After award date year three</t>
        </is>
      </c>
    </row>
    <row r="15">
      <c r="A15" s="3" t="inlineStr">
        <is>
          <t>Disclosure of classes of share capital [line items]</t>
        </is>
      </c>
    </row>
    <row r="16">
      <c r="A16" s="4" t="inlineStr">
        <is>
          <t>Vesting of stock options ( as a percentage)</t>
        </is>
      </c>
      <c r="B16" s="4" t="inlineStr">
        <is>
          <t>0.33%</t>
        </is>
      </c>
    </row>
    <row r="17">
      <c r="A17" s="4" t="inlineStr">
        <is>
          <t>Later than one year and not later than two years [member]</t>
        </is>
      </c>
    </row>
    <row r="18">
      <c r="A18" s="3" t="inlineStr">
        <is>
          <t>Disclosure of classes of share capital [line items]</t>
        </is>
      </c>
    </row>
    <row r="19">
      <c r="A19" s="4" t="inlineStr">
        <is>
          <t>Bgn</t>
        </is>
      </c>
      <c r="B19" s="5" t="n">
        <v>365881</v>
      </c>
    </row>
    <row r="20">
      <c r="A20" s="4" t="inlineStr">
        <is>
          <t>End</t>
        </is>
      </c>
      <c r="C20" s="5" t="n">
        <v>365881</v>
      </c>
    </row>
    <row r="21">
      <c r="A21" s="4" t="inlineStr">
        <is>
          <t>Later than two years and not later than three years [member]</t>
        </is>
      </c>
    </row>
    <row r="22">
      <c r="A22" s="3" t="inlineStr">
        <is>
          <t>Disclosure of classes of share capital [line items]</t>
        </is>
      </c>
    </row>
    <row r="23">
      <c r="A23" s="4" t="inlineStr">
        <is>
          <t>Bgn</t>
        </is>
      </c>
      <c r="B23" s="5" t="n">
        <v>365880</v>
      </c>
    </row>
    <row r="24">
      <c r="A24" s="4" t="inlineStr">
        <is>
          <t>End</t>
        </is>
      </c>
      <c r="B24" s="5" t="n">
        <v>448607</v>
      </c>
      <c r="C24" s="5" t="n">
        <v>365880</v>
      </c>
    </row>
    <row r="25">
      <c r="A25" s="4" t="inlineStr">
        <is>
          <t>Later than three years and not later than four years [member]</t>
        </is>
      </c>
    </row>
    <row r="26">
      <c r="A26" s="3" t="inlineStr">
        <is>
          <t>Disclosure of classes of share capital [line items]</t>
        </is>
      </c>
    </row>
    <row r="27">
      <c r="A27" s="4" t="inlineStr">
        <is>
          <t>Bgn</t>
        </is>
      </c>
      <c r="B27" s="5" t="n">
        <v>283211</v>
      </c>
    </row>
    <row r="28">
      <c r="A28" s="4" t="inlineStr">
        <is>
          <t>End</t>
        </is>
      </c>
      <c r="B28" s="5" t="n">
        <v>365935</v>
      </c>
      <c r="C28" s="5" t="n">
        <v>283211</v>
      </c>
    </row>
    <row r="29">
      <c r="A29" s="4" t="inlineStr">
        <is>
          <t>Later than four years and not later than five years [member]</t>
        </is>
      </c>
    </row>
    <row r="30">
      <c r="A30" s="3" t="inlineStr">
        <is>
          <t>Disclosure of classes of share capital [line items]</t>
        </is>
      </c>
    </row>
    <row r="31">
      <c r="A31" s="4" t="inlineStr">
        <is>
          <t>End</t>
        </is>
      </c>
      <c r="B31" s="5" t="n">
        <v>1068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Deferred Share Units (Details) - Deferred share units - USD ($)</t>
        </is>
      </c>
      <c r="B1" s="2" t="inlineStr">
        <is>
          <t>12 Months Ended</t>
        </is>
      </c>
    </row>
    <row r="2">
      <c r="B2" s="2" t="inlineStr">
        <is>
          <t>Dec. 31, 2020</t>
        </is>
      </c>
      <c r="C2" s="2" t="inlineStr">
        <is>
          <t>Dec. 31, 2019</t>
        </is>
      </c>
    </row>
    <row r="3">
      <c r="A3" s="3" t="inlineStr">
        <is>
          <t>Disclosure of classes of share capital [line items]</t>
        </is>
      </c>
    </row>
    <row r="4">
      <c r="A4" s="4" t="inlineStr">
        <is>
          <t>Bgn</t>
        </is>
      </c>
      <c r="B4" s="5" t="n">
        <v>508780</v>
      </c>
      <c r="C4" s="5" t="n">
        <v>180000</v>
      </c>
    </row>
    <row r="5">
      <c r="A5" s="4" t="inlineStr">
        <is>
          <t>Granted</t>
        </is>
      </c>
      <c r="B5" s="5" t="n">
        <v>135745</v>
      </c>
      <c r="C5" s="5" t="n">
        <v>328780</v>
      </c>
    </row>
    <row r="6">
      <c r="A6" s="4" t="inlineStr">
        <is>
          <t>End</t>
        </is>
      </c>
      <c r="B6" s="5" t="n">
        <v>644525</v>
      </c>
      <c r="C6" s="5" t="n">
        <v>508780</v>
      </c>
    </row>
    <row r="7">
      <c r="A7" s="4" t="inlineStr">
        <is>
          <t>Vested (in shares)</t>
        </is>
      </c>
      <c r="B7" s="5" t="n">
        <v>644525</v>
      </c>
      <c r="C7" s="5" t="n">
        <v>5087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44" customWidth="1" min="2" max="2"/>
    <col width="21" customWidth="1" min="3" max="3"/>
    <col width="21" customWidth="1" min="4" max="4"/>
    <col width="31" customWidth="1" min="5" max="5"/>
  </cols>
  <sheetData>
    <row r="1">
      <c r="A1" s="1" t="inlineStr">
        <is>
          <t>SHARE BASED PAYMENTS - Bonus Units (Details) - Bonus shares</t>
        </is>
      </c>
      <c r="B1" s="2" t="inlineStr">
        <is>
          <t>Nov. 13, 2018USD ($)tranche$ / sharesshares</t>
        </is>
      </c>
      <c r="C1" s="2" t="inlineStr">
        <is>
          <t>Dec. 31, 2020USD ($)</t>
        </is>
      </c>
      <c r="D1" s="2" t="inlineStr">
        <is>
          <t>Dec. 31, 2019USD ($)</t>
        </is>
      </c>
      <c r="E1" s="2" t="inlineStr">
        <is>
          <t>Dec. 31, 2017USD ($)$ / shares</t>
        </is>
      </c>
    </row>
    <row r="2">
      <c r="A2" s="3" t="inlineStr">
        <is>
          <t>Disclosure of classes of share capital [line items]</t>
        </is>
      </c>
    </row>
    <row r="3">
      <c r="A3" s="4" t="inlineStr">
        <is>
          <t>Bgn</t>
        </is>
      </c>
      <c r="C3" s="5" t="n">
        <v>1500000</v>
      </c>
      <c r="D3" s="5" t="n">
        <v>1500000</v>
      </c>
    </row>
    <row r="4">
      <c r="A4" s="4" t="inlineStr">
        <is>
          <t>Exercised or vested(in shares)</t>
        </is>
      </c>
      <c r="C4" s="5" t="n">
        <v>-1000000</v>
      </c>
    </row>
    <row r="5">
      <c r="A5" s="4" t="inlineStr">
        <is>
          <t>End</t>
        </is>
      </c>
      <c r="C5" s="5" t="n">
        <v>500000</v>
      </c>
      <c r="D5" s="5" t="n">
        <v>1500000</v>
      </c>
    </row>
    <row r="6">
      <c r="A6" s="4" t="inlineStr">
        <is>
          <t>Vested (in shares)</t>
        </is>
      </c>
      <c r="C6" s="5" t="n">
        <v>500000</v>
      </c>
    </row>
    <row r="7">
      <c r="A7" s="4" t="inlineStr">
        <is>
          <t>Directors</t>
        </is>
      </c>
    </row>
    <row r="8">
      <c r="A8" s="3" t="inlineStr">
        <is>
          <t>Disclosure of classes of share capital [line items]</t>
        </is>
      </c>
    </row>
    <row r="9">
      <c r="A9" s="4" t="inlineStr">
        <is>
          <t>Granted</t>
        </is>
      </c>
      <c r="B9" s="5" t="n">
        <v>1000000</v>
      </c>
      <c r="E9" s="5" t="n">
        <v>500000</v>
      </c>
    </row>
    <row r="10">
      <c r="A10" s="4" t="inlineStr">
        <is>
          <t>Fair value (per share) | $ / shares</t>
        </is>
      </c>
      <c r="B10" s="11" t="n">
        <v>0.537</v>
      </c>
      <c r="E10" s="8" t="n">
        <v>1.31</v>
      </c>
    </row>
    <row r="11">
      <c r="A11" s="4" t="inlineStr">
        <is>
          <t>Grant date fair value</t>
        </is>
      </c>
      <c r="B11" s="6" t="n">
        <v>537000</v>
      </c>
      <c r="E11" s="6" t="n">
        <v>655000000</v>
      </c>
    </row>
    <row r="12">
      <c r="A12" s="4" t="inlineStr">
        <is>
          <t>Number of tranches | tranche</t>
        </is>
      </c>
      <c r="B12" s="5" t="n">
        <v>4</v>
      </c>
    </row>
    <row r="13">
      <c r="A13" s="4" t="inlineStr">
        <is>
          <t>Number of equity instruments granted per tranch | shares</t>
        </is>
      </c>
      <c r="B13" s="5" t="n">
        <v>2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hort term incentives</t>
        </is>
      </c>
      <c r="B4" s="6" t="n">
        <v>1532000</v>
      </c>
      <c r="C4" s="6" t="n">
        <v>1101000</v>
      </c>
    </row>
    <row r="5">
      <c r="A5" s="4" t="inlineStr">
        <is>
          <t>Termination benefits</t>
        </is>
      </c>
      <c r="C5" s="5" t="n">
        <v>284000</v>
      </c>
    </row>
    <row r="6">
      <c r="A6" s="4" t="inlineStr">
        <is>
          <t>Share based payments</t>
        </is>
      </c>
      <c r="B6" s="5" t="n">
        <v>1859000</v>
      </c>
      <c r="C6" s="5" t="n">
        <v>2080000</v>
      </c>
    </row>
    <row r="7">
      <c r="A7" s="4" t="inlineStr">
        <is>
          <t>Total Key Management compensation</t>
        </is>
      </c>
      <c r="B7" s="5" t="n">
        <v>3391000</v>
      </c>
      <c r="C7" s="5" t="n">
        <v>3465000</v>
      </c>
    </row>
    <row r="8">
      <c r="A8" s="4" t="inlineStr">
        <is>
          <t>Accrued short term</t>
        </is>
      </c>
      <c r="B8" s="5" t="n">
        <v>773000</v>
      </c>
      <c r="C8" s="5" t="n">
        <v>540000</v>
      </c>
    </row>
    <row r="9">
      <c r="A9" s="4" t="inlineStr">
        <is>
          <t>Directors</t>
        </is>
      </c>
    </row>
    <row r="10">
      <c r="A10" s="3" t="inlineStr">
        <is>
          <t>Disclosure of transactions between related parties [line items]</t>
        </is>
      </c>
    </row>
    <row r="11">
      <c r="A11" s="4" t="inlineStr">
        <is>
          <t>Short term incentives</t>
        </is>
      </c>
      <c r="B11" s="5" t="n">
        <v>171000</v>
      </c>
      <c r="C11" s="5" t="n">
        <v>160000</v>
      </c>
    </row>
    <row r="12">
      <c r="A12" s="4" t="inlineStr">
        <is>
          <t>Consulting fees</t>
        </is>
      </c>
    </row>
    <row r="13">
      <c r="A13" s="3" t="inlineStr">
        <is>
          <t>Disclosure of transactions between related parties [line items]</t>
        </is>
      </c>
    </row>
    <row r="14">
      <c r="A14" s="4" t="inlineStr">
        <is>
          <t>Short term incentives</t>
        </is>
      </c>
      <c r="B14" s="6" t="n">
        <v>1361000</v>
      </c>
      <c r="C14" s="6" t="n">
        <v>94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Cash and cash equivalents</t>
        </is>
      </c>
      <c r="B4" s="6" t="n">
        <v>72180</v>
      </c>
      <c r="C4" s="6" t="n">
        <v>23106</v>
      </c>
      <c r="D4" s="6" t="n">
        <v>12234</v>
      </c>
    </row>
    <row r="5">
      <c r="A5" s="4" t="inlineStr">
        <is>
          <t>Initial recognition of right of use assets</t>
        </is>
      </c>
      <c r="B5" s="5" t="n">
        <v>233</v>
      </c>
      <c r="C5" s="5" t="n">
        <v>87</v>
      </c>
    </row>
    <row r="6">
      <c r="A6" s="4" t="inlineStr">
        <is>
          <t>Marketable securities adjustment included in account receivable with an offset to other gains</t>
        </is>
      </c>
      <c r="B6" s="5" t="n">
        <v>25</v>
      </c>
    </row>
    <row r="7">
      <c r="A7" s="4" t="inlineStr">
        <is>
          <t>Interest expense on lease</t>
        </is>
      </c>
      <c r="B7" s="5" t="n">
        <v>7</v>
      </c>
      <c r="C7" s="5" t="n">
        <v>4</v>
      </c>
    </row>
    <row r="8">
      <c r="A8" s="4" t="inlineStr">
        <is>
          <t>Lease payments</t>
        </is>
      </c>
      <c r="C8" s="5" t="n">
        <v>49</v>
      </c>
    </row>
    <row r="9">
      <c r="A9" s="4" t="inlineStr">
        <is>
          <t>Interest and finance cost (note 15)</t>
        </is>
      </c>
      <c r="B9" s="5" t="n">
        <v>3895</v>
      </c>
      <c r="C9" s="5" t="n">
        <v>1169</v>
      </c>
    </row>
    <row r="10">
      <c r="A10" s="4" t="inlineStr">
        <is>
          <t>Accounts receivable</t>
        </is>
      </c>
      <c r="B10" s="5" t="n">
        <v>-702</v>
      </c>
      <c r="C10" s="5" t="n">
        <v>295</v>
      </c>
    </row>
    <row r="11">
      <c r="A11" s="4" t="inlineStr">
        <is>
          <t>Accounts receivable and prepaid expenses</t>
        </is>
      </c>
      <c r="C11" s="5" t="n">
        <v>295</v>
      </c>
    </row>
    <row r="12">
      <c r="A12" s="4" t="inlineStr">
        <is>
          <t>Interest income received</t>
        </is>
      </c>
      <c r="B12" s="5" t="n">
        <v>293</v>
      </c>
      <c r="C12" s="5" t="n">
        <v>107</v>
      </c>
    </row>
    <row r="13">
      <c r="A13" s="4" t="inlineStr">
        <is>
          <t>Total changes in operating activities</t>
        </is>
      </c>
      <c r="C13" s="5" t="n">
        <v>1571</v>
      </c>
    </row>
    <row r="14">
      <c r="A14" s="4" t="inlineStr">
        <is>
          <t>Lease payments</t>
        </is>
      </c>
      <c r="B14" s="5" t="n">
        <v>-40</v>
      </c>
      <c r="C14" s="5" t="n">
        <v>-48</v>
      </c>
    </row>
    <row r="15">
      <c r="A15" s="4" t="inlineStr">
        <is>
          <t>Effects of exchange rate changes on cash</t>
        </is>
      </c>
      <c r="B15" s="5" t="n">
        <v>3509</v>
      </c>
      <c r="C15" s="5" t="n">
        <v>801</v>
      </c>
    </row>
    <row r="16">
      <c r="A16" s="4" t="inlineStr">
        <is>
          <t>Total</t>
        </is>
      </c>
      <c r="C16" s="5" t="n">
        <v>2323</v>
      </c>
    </row>
    <row r="17">
      <c r="A17" s="4" t="inlineStr">
        <is>
          <t>Before changes</t>
        </is>
      </c>
    </row>
    <row r="18">
      <c r="A18" s="3" t="inlineStr">
        <is>
          <t>Disclosure of reconciliation of liabilities arising from financing activities [line items]</t>
        </is>
      </c>
    </row>
    <row r="19">
      <c r="A19" s="4" t="inlineStr">
        <is>
          <t>Accretion of the Newmont loan</t>
        </is>
      </c>
      <c r="C19" s="5" t="n">
        <v>1110</v>
      </c>
    </row>
    <row r="20">
      <c r="A20" s="4" t="inlineStr">
        <is>
          <t>Amortization of project loan transaction costs</t>
        </is>
      </c>
      <c r="C20" s="5" t="n">
        <v>85</v>
      </c>
    </row>
    <row r="21">
      <c r="A21" s="4" t="inlineStr">
        <is>
          <t>Interest expense on lease</t>
        </is>
      </c>
      <c r="C21" s="5" t="n">
        <v>4</v>
      </c>
    </row>
    <row r="22">
      <c r="A22" s="4" t="inlineStr">
        <is>
          <t>Lease payments</t>
        </is>
      </c>
      <c r="C22" s="5" t="n">
        <v>-49</v>
      </c>
    </row>
    <row r="23">
      <c r="A23" s="4" t="inlineStr">
        <is>
          <t>Accounts receivable</t>
        </is>
      </c>
      <c r="C23" s="5" t="n">
        <v>190</v>
      </c>
    </row>
    <row r="24">
      <c r="A24" s="4" t="inlineStr">
        <is>
          <t>Prepaid expenses</t>
        </is>
      </c>
      <c r="C24" s="5" t="n">
        <v>105</v>
      </c>
    </row>
    <row r="25">
      <c r="A25" s="4" t="inlineStr">
        <is>
          <t>Total changes in operating activities</t>
        </is>
      </c>
      <c r="C25" s="5" t="n">
        <v>1445</v>
      </c>
    </row>
    <row r="26">
      <c r="A26" s="4" t="inlineStr">
        <is>
          <t>Effects of exchange rate changes on cash</t>
        </is>
      </c>
      <c r="C26" s="5" t="n">
        <v>878</v>
      </c>
    </row>
    <row r="27">
      <c r="A27" s="4" t="inlineStr">
        <is>
          <t>Total</t>
        </is>
      </c>
      <c r="C27" s="5" t="n">
        <v>2323</v>
      </c>
    </row>
    <row r="28">
      <c r="A28" s="4" t="inlineStr">
        <is>
          <t>Adjustment</t>
        </is>
      </c>
    </row>
    <row r="29">
      <c r="A29" s="3" t="inlineStr">
        <is>
          <t>Disclosure of reconciliation of liabilities arising from financing activities [line items]</t>
        </is>
      </c>
    </row>
    <row r="30">
      <c r="A30" s="4" t="inlineStr">
        <is>
          <t>Accretion of the Newmont loan</t>
        </is>
      </c>
      <c r="C30" s="5" t="n">
        <v>-1110</v>
      </c>
    </row>
    <row r="31">
      <c r="A31" s="4" t="inlineStr">
        <is>
          <t>Amortization of project loan transaction costs</t>
        </is>
      </c>
      <c r="C31" s="5" t="n">
        <v>-85</v>
      </c>
    </row>
    <row r="32">
      <c r="A32" s="4" t="inlineStr">
        <is>
          <t>Interest expense on lease</t>
        </is>
      </c>
      <c r="C32" s="5" t="n">
        <v>-4</v>
      </c>
    </row>
    <row r="33">
      <c r="A33" s="4" t="inlineStr">
        <is>
          <t>Lease payments</t>
        </is>
      </c>
      <c r="C33" s="5" t="n">
        <v>49</v>
      </c>
    </row>
    <row r="34">
      <c r="A34" s="4" t="inlineStr">
        <is>
          <t>Lease payments</t>
        </is>
      </c>
      <c r="C34" s="5" t="n">
        <v>49</v>
      </c>
    </row>
    <row r="35">
      <c r="A35" s="4" t="inlineStr">
        <is>
          <t>Interest and finance cost (note 15)</t>
        </is>
      </c>
      <c r="C35" s="5" t="n">
        <v>1169</v>
      </c>
    </row>
    <row r="36">
      <c r="A36" s="4" t="inlineStr">
        <is>
          <t>Accounts receivable</t>
        </is>
      </c>
      <c r="C36" s="5" t="n">
        <v>-190</v>
      </c>
    </row>
    <row r="37">
      <c r="A37" s="4" t="inlineStr">
        <is>
          <t>Prepaid expenses</t>
        </is>
      </c>
      <c r="C37" s="5" t="n">
        <v>-105</v>
      </c>
    </row>
    <row r="38">
      <c r="A38" s="4" t="inlineStr">
        <is>
          <t>Accounts receivable and prepaid expenses</t>
        </is>
      </c>
      <c r="C38" s="5" t="n">
        <v>295</v>
      </c>
    </row>
    <row r="39">
      <c r="A39" s="4" t="inlineStr">
        <is>
          <t>Interest income received</t>
        </is>
      </c>
      <c r="C39" s="5" t="n">
        <v>107</v>
      </c>
    </row>
    <row r="40">
      <c r="A40" s="4" t="inlineStr">
        <is>
          <t>Total changes in operating activities</t>
        </is>
      </c>
      <c r="C40" s="5" t="n">
        <v>126</v>
      </c>
    </row>
    <row r="41">
      <c r="A41" s="4" t="inlineStr">
        <is>
          <t>Effects of exchange rate changes on cash</t>
        </is>
      </c>
      <c r="C41" s="5" t="n">
        <v>-77</v>
      </c>
    </row>
    <row r="42">
      <c r="A42" s="4" t="inlineStr">
        <is>
          <t>Stock options</t>
        </is>
      </c>
    </row>
    <row r="43">
      <c r="A43" s="3" t="inlineStr">
        <is>
          <t>Disclosure of reconciliation of liabilities arising from financing activities [line items]</t>
        </is>
      </c>
    </row>
    <row r="44">
      <c r="A44" s="4" t="inlineStr">
        <is>
          <t>Liabilities arising from financing activities</t>
        </is>
      </c>
      <c r="B44" s="5" t="n">
        <v>1479</v>
      </c>
      <c r="C44" s="5" t="n">
        <v>1070</v>
      </c>
    </row>
    <row r="45">
      <c r="A45" s="4" t="inlineStr">
        <is>
          <t>Restricted share units</t>
        </is>
      </c>
    </row>
    <row r="46">
      <c r="A46" s="3" t="inlineStr">
        <is>
          <t>Disclosure of reconciliation of liabilities arising from financing activities [line items]</t>
        </is>
      </c>
    </row>
    <row r="47">
      <c r="A47" s="4" t="inlineStr">
        <is>
          <t>Shares issued</t>
        </is>
      </c>
      <c r="B47" s="5" t="n">
        <v>333</v>
      </c>
      <c r="C47" s="5" t="n">
        <v>190</v>
      </c>
    </row>
    <row r="48">
      <c r="A48" s="4" t="inlineStr">
        <is>
          <t>Warrants</t>
        </is>
      </c>
    </row>
    <row r="49">
      <c r="A49" s="3" t="inlineStr">
        <is>
          <t>Disclosure of reconciliation of liabilities arising from financing activities [line items]</t>
        </is>
      </c>
    </row>
    <row r="50">
      <c r="A50" s="4" t="inlineStr">
        <is>
          <t>Shares issued</t>
        </is>
      </c>
      <c r="C50" s="5" t="n">
        <v>8913</v>
      </c>
    </row>
    <row r="51">
      <c r="A51" s="4" t="inlineStr">
        <is>
          <t>Liabilities arising from financing activities</t>
        </is>
      </c>
      <c r="B51" s="6" t="n">
        <v>506</v>
      </c>
      <c r="C51" s="6" t="n">
        <v>15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Exploration and evaluation expenses (note 13)</t>
        </is>
      </c>
      <c r="B4" s="6" t="n">
        <v>16302</v>
      </c>
      <c r="C4" s="6" t="n">
        <v>14953</v>
      </c>
    </row>
    <row r="5">
      <c r="A5" s="4" t="inlineStr">
        <is>
          <t>General and administrative expenses</t>
        </is>
      </c>
      <c r="B5" s="5" t="n">
        <v>4330</v>
      </c>
      <c r="C5" s="5" t="n">
        <v>3260</v>
      </c>
    </row>
    <row r="6">
      <c r="A6" s="4" t="inlineStr">
        <is>
          <t>Depreciation (note 8)</t>
        </is>
      </c>
      <c r="B6" s="5" t="n">
        <v>106</v>
      </c>
      <c r="C6" s="5" t="n">
        <v>78</v>
      </c>
    </row>
    <row r="7">
      <c r="A7" s="4" t="inlineStr">
        <is>
          <t>Share based payments</t>
        </is>
      </c>
      <c r="B7" s="5" t="n">
        <v>-2523</v>
      </c>
      <c r="C7" s="5" t="n">
        <v>-2553</v>
      </c>
    </row>
    <row r="8">
      <c r="A8" s="4" t="inlineStr">
        <is>
          <t>Interest and finance costs</t>
        </is>
      </c>
      <c r="B8" s="5" t="n">
        <v>-3895</v>
      </c>
      <c r="C8" s="5" t="n">
        <v>-1169</v>
      </c>
    </row>
    <row r="9">
      <c r="A9" s="4" t="inlineStr">
        <is>
          <t>Foreign exchange loss (gain)</t>
        </is>
      </c>
      <c r="B9" s="5" t="n">
        <v>-1595</v>
      </c>
      <c r="C9" s="5" t="n">
        <v>-159</v>
      </c>
    </row>
    <row r="10">
      <c r="A10" s="4" t="inlineStr">
        <is>
          <t>Other (gains) and losses</t>
        </is>
      </c>
      <c r="B10" s="5" t="n">
        <v>1057</v>
      </c>
    </row>
    <row r="11">
      <c r="A11" s="4" t="inlineStr">
        <is>
          <t>LOSS FOR THE YEAR</t>
        </is>
      </c>
      <c r="B11" s="5" t="n">
        <v>-27694</v>
      </c>
      <c r="C11" s="5" t="n">
        <v>-22172</v>
      </c>
    </row>
    <row r="12">
      <c r="A12" s="4" t="inlineStr">
        <is>
          <t>Equipment (note 8)</t>
        </is>
      </c>
      <c r="B12" s="5" t="n">
        <v>710</v>
      </c>
      <c r="C12" s="5" t="n">
        <v>284</v>
      </c>
      <c r="D12" s="6" t="n">
        <v>252</v>
      </c>
    </row>
    <row r="13">
      <c r="A13" s="4" t="inlineStr">
        <is>
          <t>Mineral properties (note 6)</t>
        </is>
      </c>
      <c r="B13" s="5" t="n">
        <v>82743</v>
      </c>
      <c r="C13" s="5" t="n">
        <v>125643</v>
      </c>
    </row>
    <row r="14">
      <c r="A14" s="4" t="inlineStr">
        <is>
          <t>Total assets</t>
        </is>
      </c>
      <c r="B14" s="5" t="n">
        <v>239195</v>
      </c>
      <c r="C14" s="5" t="n">
        <v>151028</v>
      </c>
    </row>
    <row r="15">
      <c r="A15" s="4" t="inlineStr">
        <is>
          <t>Total liabilities</t>
        </is>
      </c>
      <c r="B15" s="5" t="n">
        <v>78614</v>
      </c>
      <c r="C15" s="5" t="n">
        <v>-25868</v>
      </c>
    </row>
    <row r="16">
      <c r="A16" s="4" t="inlineStr">
        <is>
          <t>Mexico</t>
        </is>
      </c>
    </row>
    <row r="17">
      <c r="A17" s="3" t="inlineStr">
        <is>
          <t>Disclosure of geographical areas [line items]</t>
        </is>
      </c>
    </row>
    <row r="18">
      <c r="A18" s="4" t="inlineStr">
        <is>
          <t>Exploration and evaluation expenses (note 13)</t>
        </is>
      </c>
      <c r="B18" s="5" t="n">
        <v>12658</v>
      </c>
      <c r="C18" s="5" t="n">
        <v>11825</v>
      </c>
    </row>
    <row r="19">
      <c r="A19" s="4" t="inlineStr">
        <is>
          <t>Depreciation (note 8)</t>
        </is>
      </c>
      <c r="B19" s="5" t="n">
        <v>34</v>
      </c>
      <c r="C19" s="5" t="n">
        <v>22</v>
      </c>
    </row>
    <row r="20">
      <c r="A20" s="4" t="inlineStr">
        <is>
          <t>Interest and finance costs</t>
        </is>
      </c>
      <c r="B20" s="5" t="n">
        <v>1294</v>
      </c>
      <c r="C20" s="5" t="n">
        <v>1110</v>
      </c>
    </row>
    <row r="21">
      <c r="A21" s="4" t="inlineStr">
        <is>
          <t>Foreign exchange loss (gain)</t>
        </is>
      </c>
      <c r="B21" s="5" t="n">
        <v>481</v>
      </c>
      <c r="C21" s="5" t="n">
        <v>65</v>
      </c>
    </row>
    <row r="22">
      <c r="A22" s="4" t="inlineStr">
        <is>
          <t>Other (gains) and losses</t>
        </is>
      </c>
      <c r="B22" s="5" t="n">
        <v>-1032</v>
      </c>
    </row>
    <row r="23">
      <c r="A23" s="4" t="inlineStr">
        <is>
          <t>LOSS FOR THE YEAR</t>
        </is>
      </c>
      <c r="B23" s="5" t="n">
        <v>13435</v>
      </c>
      <c r="C23" s="5" t="n">
        <v>13022</v>
      </c>
    </row>
    <row r="24">
      <c r="A24" s="4" t="inlineStr">
        <is>
          <t>Equipment (note 8)</t>
        </is>
      </c>
      <c r="B24" s="5" t="n">
        <v>463</v>
      </c>
      <c r="C24" s="5" t="n">
        <v>140</v>
      </c>
    </row>
    <row r="25">
      <c r="A25" s="4" t="inlineStr">
        <is>
          <t>Mineral properties under development and construction</t>
        </is>
      </c>
      <c r="B25" s="5" t="n">
        <v>71272</v>
      </c>
    </row>
    <row r="26">
      <c r="A26" s="4" t="inlineStr">
        <is>
          <t>Mineral properties (note 6)</t>
        </is>
      </c>
      <c r="C26" s="5" t="n">
        <v>42900</v>
      </c>
    </row>
    <row r="27">
      <c r="A27" s="4" t="inlineStr">
        <is>
          <t>Total assets</t>
        </is>
      </c>
      <c r="B27" s="5" t="n">
        <v>82781</v>
      </c>
      <c r="C27" s="5" t="n">
        <v>44640</v>
      </c>
    </row>
    <row r="28">
      <c r="A28" s="4" t="inlineStr">
        <is>
          <t>Total liabilities</t>
        </is>
      </c>
      <c r="B28" s="5" t="n">
        <v>-15530</v>
      </c>
      <c r="C28" s="5" t="n">
        <v>-10325</v>
      </c>
    </row>
    <row r="29">
      <c r="A29" s="4" t="inlineStr">
        <is>
          <t>Panama</t>
        </is>
      </c>
    </row>
    <row r="30">
      <c r="A30" s="3" t="inlineStr">
        <is>
          <t>Disclosure of geographical areas [line items]</t>
        </is>
      </c>
    </row>
    <row r="31">
      <c r="A31" s="4" t="inlineStr">
        <is>
          <t>Exploration and evaluation expenses (note 13)</t>
        </is>
      </c>
      <c r="B31" s="5" t="n">
        <v>3465</v>
      </c>
      <c r="C31" s="5" t="n">
        <v>2814</v>
      </c>
    </row>
    <row r="32">
      <c r="A32" s="4" t="inlineStr">
        <is>
          <t>Depreciation (note 8)</t>
        </is>
      </c>
      <c r="B32" s="5" t="n">
        <v>22</v>
      </c>
      <c r="C32" s="5" t="n">
        <v>38</v>
      </c>
    </row>
    <row r="33">
      <c r="A33" s="4" t="inlineStr">
        <is>
          <t>LOSS FOR THE YEAR</t>
        </is>
      </c>
      <c r="B33" s="5" t="n">
        <v>3487</v>
      </c>
      <c r="C33" s="5" t="n">
        <v>2852</v>
      </c>
    </row>
    <row r="34">
      <c r="A34" s="4" t="inlineStr">
        <is>
          <t>Equipment (note 8)</t>
        </is>
      </c>
      <c r="B34" s="5" t="n">
        <v>73</v>
      </c>
      <c r="C34" s="5" t="n">
        <v>48</v>
      </c>
    </row>
    <row r="35">
      <c r="A35" s="4" t="inlineStr">
        <is>
          <t>Mineral properties (note 6)</t>
        </is>
      </c>
      <c r="B35" s="5" t="n">
        <v>82429</v>
      </c>
      <c r="C35" s="5" t="n">
        <v>82429</v>
      </c>
    </row>
    <row r="36">
      <c r="A36" s="4" t="inlineStr">
        <is>
          <t>Total assets</t>
        </is>
      </c>
      <c r="B36" s="5" t="n">
        <v>83260</v>
      </c>
      <c r="C36" s="5" t="n">
        <v>83167</v>
      </c>
    </row>
    <row r="37">
      <c r="A37" s="4" t="inlineStr">
        <is>
          <t>Total liabilities</t>
        </is>
      </c>
      <c r="B37" s="5" t="n">
        <v>-634</v>
      </c>
      <c r="C37" s="5" t="n">
        <v>-505</v>
      </c>
    </row>
    <row r="38">
      <c r="A38" s="4" t="inlineStr">
        <is>
          <t>USA</t>
        </is>
      </c>
    </row>
    <row r="39">
      <c r="A39" s="3" t="inlineStr">
        <is>
          <t>Disclosure of geographical areas [line items]</t>
        </is>
      </c>
    </row>
    <row r="40">
      <c r="A40" s="4" t="inlineStr">
        <is>
          <t>Exploration and evaluation expenses (note 13)</t>
        </is>
      </c>
      <c r="B40" s="5" t="n">
        <v>136</v>
      </c>
      <c r="C40" s="5" t="n">
        <v>198</v>
      </c>
    </row>
    <row r="41">
      <c r="A41" s="4" t="inlineStr">
        <is>
          <t>LOSS FOR THE YEAR</t>
        </is>
      </c>
      <c r="B41" s="5" t="n">
        <v>136</v>
      </c>
      <c r="C41" s="5" t="n">
        <v>198</v>
      </c>
    </row>
    <row r="42">
      <c r="A42" s="4" t="inlineStr">
        <is>
          <t>Mineral properties (note 6)</t>
        </is>
      </c>
      <c r="B42" s="5" t="n">
        <v>314</v>
      </c>
      <c r="C42" s="5" t="n">
        <v>314</v>
      </c>
    </row>
    <row r="43">
      <c r="A43" s="4" t="inlineStr">
        <is>
          <t>Total assets</t>
        </is>
      </c>
      <c r="B43" s="5" t="n">
        <v>314</v>
      </c>
      <c r="C43" s="5" t="n">
        <v>314</v>
      </c>
    </row>
    <row r="44">
      <c r="A44" s="4" t="inlineStr">
        <is>
          <t>Canada</t>
        </is>
      </c>
    </row>
    <row r="45">
      <c r="A45" s="3" t="inlineStr">
        <is>
          <t>Disclosure of geographical areas [line items]</t>
        </is>
      </c>
    </row>
    <row r="46">
      <c r="A46" s="4" t="inlineStr">
        <is>
          <t>Exploration and evaluation expenses (note 13)</t>
        </is>
      </c>
      <c r="B46" s="5" t="n">
        <v>43</v>
      </c>
      <c r="C46" s="5" t="n">
        <v>116</v>
      </c>
    </row>
    <row r="47">
      <c r="A47" s="4" t="inlineStr">
        <is>
          <t>General and administrative expenses</t>
        </is>
      </c>
      <c r="B47" s="5" t="n">
        <v>4330</v>
      </c>
      <c r="C47" s="5" t="n">
        <v>3260</v>
      </c>
    </row>
    <row r="48">
      <c r="A48" s="4" t="inlineStr">
        <is>
          <t>Depreciation (note 8)</t>
        </is>
      </c>
      <c r="B48" s="5" t="n">
        <v>50</v>
      </c>
      <c r="C48" s="5" t="n">
        <v>18</v>
      </c>
    </row>
    <row r="49">
      <c r="A49" s="4" t="inlineStr">
        <is>
          <t>Share based payments</t>
        </is>
      </c>
      <c r="B49" s="5" t="n">
        <v>2523</v>
      </c>
      <c r="C49" s="5" t="n">
        <v>2553</v>
      </c>
    </row>
    <row r="50">
      <c r="A50" s="4" t="inlineStr">
        <is>
          <t>Interest and finance costs</t>
        </is>
      </c>
      <c r="B50" s="5" t="n">
        <v>2601</v>
      </c>
      <c r="C50" s="5" t="n">
        <v>59</v>
      </c>
    </row>
    <row r="51">
      <c r="A51" s="4" t="inlineStr">
        <is>
          <t>Foreign exchange loss (gain)</t>
        </is>
      </c>
      <c r="B51" s="5" t="n">
        <v>1114</v>
      </c>
      <c r="C51" s="5" t="n">
        <v>94</v>
      </c>
    </row>
    <row r="52">
      <c r="A52" s="4" t="inlineStr">
        <is>
          <t>Other (gains) and losses</t>
        </is>
      </c>
      <c r="B52" s="5" t="n">
        <v>-25</v>
      </c>
    </row>
    <row r="53">
      <c r="A53" s="4" t="inlineStr">
        <is>
          <t>LOSS FOR THE YEAR</t>
        </is>
      </c>
      <c r="B53" s="5" t="n">
        <v>10636</v>
      </c>
      <c r="C53" s="5" t="n">
        <v>6100</v>
      </c>
    </row>
    <row r="54">
      <c r="A54" s="4" t="inlineStr">
        <is>
          <t>Equipment (note 8)</t>
        </is>
      </c>
      <c r="B54" s="5" t="n">
        <v>174</v>
      </c>
      <c r="C54" s="5" t="n">
        <v>96</v>
      </c>
    </row>
    <row r="55">
      <c r="A55" s="4" t="inlineStr">
        <is>
          <t>Total assets</t>
        </is>
      </c>
      <c r="B55" s="5" t="n">
        <v>72840</v>
      </c>
      <c r="C55" s="5" t="n">
        <v>22907</v>
      </c>
    </row>
    <row r="56">
      <c r="A56" s="4" t="inlineStr">
        <is>
          <t>Total liabilities</t>
        </is>
      </c>
      <c r="B56" s="5" t="n">
        <v>-62450</v>
      </c>
      <c r="C56" s="5" t="n">
        <v>-15038</v>
      </c>
    </row>
    <row r="57">
      <c r="A57" s="4" t="inlineStr">
        <is>
          <t>Total mineral properties interest</t>
        </is>
      </c>
    </row>
    <row r="58">
      <c r="A58" s="3" t="inlineStr">
        <is>
          <t>Disclosure of geographical areas [line items]</t>
        </is>
      </c>
    </row>
    <row r="59">
      <c r="A59" s="4" t="inlineStr">
        <is>
          <t>Exploration and evaluation expenses (note 13)</t>
        </is>
      </c>
      <c r="B59" s="5" t="n">
        <v>16302</v>
      </c>
      <c r="C59" s="5" t="n">
        <v>14953</v>
      </c>
    </row>
    <row r="60">
      <c r="A60" s="4" t="inlineStr">
        <is>
          <t>General and administrative expenses</t>
        </is>
      </c>
      <c r="B60" s="5" t="n">
        <v>4330</v>
      </c>
      <c r="C60" s="5" t="n">
        <v>3260</v>
      </c>
    </row>
    <row r="61">
      <c r="A61" s="4" t="inlineStr">
        <is>
          <t>Depreciation (note 8)</t>
        </is>
      </c>
      <c r="B61" s="5" t="n">
        <v>106</v>
      </c>
      <c r="C61" s="5" t="n">
        <v>78</v>
      </c>
    </row>
    <row r="62">
      <c r="A62" s="4" t="inlineStr">
        <is>
          <t>Share based payments</t>
        </is>
      </c>
      <c r="B62" s="5" t="n">
        <v>2523</v>
      </c>
      <c r="C62" s="5" t="n">
        <v>2553</v>
      </c>
    </row>
    <row r="63">
      <c r="A63" s="4" t="inlineStr">
        <is>
          <t>Interest and finance costs</t>
        </is>
      </c>
      <c r="B63" s="5" t="n">
        <v>3895</v>
      </c>
      <c r="C63" s="5" t="n">
        <v>1169</v>
      </c>
    </row>
    <row r="64">
      <c r="A64" s="4" t="inlineStr">
        <is>
          <t>Foreign exchange loss (gain)</t>
        </is>
      </c>
      <c r="B64" s="5" t="n">
        <v>1595</v>
      </c>
      <c r="C64" s="5" t="n">
        <v>159</v>
      </c>
    </row>
    <row r="65">
      <c r="A65" s="4" t="inlineStr">
        <is>
          <t>Other (gains) and losses</t>
        </is>
      </c>
      <c r="B65" s="5" t="n">
        <v>-1057</v>
      </c>
    </row>
    <row r="66">
      <c r="A66" s="4" t="inlineStr">
        <is>
          <t>LOSS FOR THE YEAR</t>
        </is>
      </c>
      <c r="B66" s="5" t="n">
        <v>27694</v>
      </c>
      <c r="C66" s="6" t="n">
        <v>22172</v>
      </c>
    </row>
    <row r="67">
      <c r="A67" s="4" t="inlineStr">
        <is>
          <t>Equipment (note 8)</t>
        </is>
      </c>
      <c r="B67" s="5" t="n">
        <v>710</v>
      </c>
    </row>
    <row r="68">
      <c r="A68" s="4" t="inlineStr">
        <is>
          <t>Mineral properties under development and construction</t>
        </is>
      </c>
      <c r="B68" s="5" t="n">
        <v>71272</v>
      </c>
    </row>
    <row r="69">
      <c r="A69" s="4" t="inlineStr">
        <is>
          <t>Mineral properties (note 6)</t>
        </is>
      </c>
      <c r="B69" s="5" t="n">
        <v>82743</v>
      </c>
    </row>
    <row r="70">
      <c r="A70" s="4" t="inlineStr">
        <is>
          <t>Total assets</t>
        </is>
      </c>
      <c r="B70" s="5" t="n">
        <v>239195</v>
      </c>
    </row>
    <row r="71">
      <c r="A71" s="4" t="inlineStr">
        <is>
          <t>Total liabilities</t>
        </is>
      </c>
      <c r="B71" s="6" t="n">
        <v>-786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Details) - USD ($) $ in Thousands</t>
        </is>
      </c>
      <c r="B1" s="2" t="inlineStr">
        <is>
          <t>Oct. 31, 2020</t>
        </is>
      </c>
      <c r="C1" s="2" t="inlineStr">
        <is>
          <t>Dec. 18, 2019</t>
        </is>
      </c>
      <c r="D1" s="2" t="inlineStr">
        <is>
          <t>Dec. 31, 2020</t>
        </is>
      </c>
      <c r="E1" s="2" t="inlineStr">
        <is>
          <t>Dec. 31, 2019</t>
        </is>
      </c>
    </row>
    <row r="2">
      <c r="A2" s="3" t="inlineStr">
        <is>
          <t>Disclosure of risk management strategy related to hedge accounting [line items]</t>
        </is>
      </c>
    </row>
    <row r="3">
      <c r="A3" s="4" t="inlineStr">
        <is>
          <t>Notional amount</t>
        </is>
      </c>
      <c r="E3" s="6" t="n">
        <v>125000</v>
      </c>
    </row>
    <row r="4">
      <c r="A4" s="4" t="inlineStr">
        <is>
          <t>Amount drawn</t>
        </is>
      </c>
      <c r="D4" s="6" t="n">
        <v>50000</v>
      </c>
      <c r="E4" s="5" t="n">
        <v>24601</v>
      </c>
    </row>
    <row r="5">
      <c r="A5" s="4" t="inlineStr">
        <is>
          <t>Camino Rojo Project Loan</t>
        </is>
      </c>
    </row>
    <row r="6">
      <c r="A6" s="3" t="inlineStr">
        <is>
          <t>Disclosure of risk management strategy related to hedge accounting [line items]</t>
        </is>
      </c>
    </row>
    <row r="7">
      <c r="A7" s="4" t="inlineStr">
        <is>
          <t>Notional amount</t>
        </is>
      </c>
      <c r="E7" s="5" t="n">
        <v>125000</v>
      </c>
    </row>
    <row r="8">
      <c r="A8" s="4" t="inlineStr">
        <is>
          <t>Amount drawn</t>
        </is>
      </c>
      <c r="B8" s="6" t="n">
        <v>50000</v>
      </c>
      <c r="C8" s="6" t="n">
        <v>25000</v>
      </c>
      <c r="D8" s="5" t="n">
        <v>75000</v>
      </c>
      <c r="E8" s="6" t="n">
        <v>25000</v>
      </c>
    </row>
    <row r="9">
      <c r="A9" s="4" t="inlineStr">
        <is>
          <t>Amount remains to be drawn down</t>
        </is>
      </c>
      <c r="D9" s="5" t="n">
        <v>50000</v>
      </c>
    </row>
    <row r="10">
      <c r="A10" s="4" t="inlineStr">
        <is>
          <t>Minimum | Camino Rojo Project Loan</t>
        </is>
      </c>
    </row>
    <row r="11">
      <c r="A11" s="3" t="inlineStr">
        <is>
          <t>Disclosure of risk management strategy related to hedge accounting [line items]</t>
        </is>
      </c>
    </row>
    <row r="12">
      <c r="A12" s="4" t="inlineStr">
        <is>
          <t>Working capital</t>
        </is>
      </c>
      <c r="D12" s="6" t="n">
        <v>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8" customWidth="1" min="2" max="2"/>
    <col width="26" customWidth="1" min="3" max="3"/>
    <col width="21" customWidth="1" min="4" max="4"/>
    <col width="28" customWidth="1" min="5" max="5"/>
    <col width="21" customWidth="1" min="6" max="6"/>
    <col width="28" customWidth="1" min="7" max="7"/>
    <col width="28" customWidth="1" min="8" max="8"/>
    <col width="21" customWidth="1" min="9" max="9"/>
  </cols>
  <sheetData>
    <row r="1">
      <c r="A1" s="1" t="inlineStr">
        <is>
          <t>FINANCIAL INSTRUMENTS (Details)</t>
        </is>
      </c>
      <c r="B1" s="2" t="inlineStr">
        <is>
          <t>12 Months Ended</t>
        </is>
      </c>
    </row>
    <row r="2">
      <c r="B2" s="2" t="inlineStr">
        <is>
          <t>Dec. 31, 2020USD ($)MXN ($)</t>
        </is>
      </c>
      <c r="C2" s="2" t="inlineStr">
        <is>
          <t>Dec. 31, 2020USD ($)$ / $</t>
        </is>
      </c>
      <c r="D2" s="2" t="inlineStr">
        <is>
          <t>Dec. 31, 2020USD ($)</t>
        </is>
      </c>
      <c r="E2" s="2" t="inlineStr">
        <is>
          <t>Dec. 31, 2020USD ($)CAD ($)</t>
        </is>
      </c>
      <c r="F2" s="2" t="inlineStr">
        <is>
          <t>Dec. 31, 2020USD ($)</t>
        </is>
      </c>
      <c r="G2" s="2" t="inlineStr">
        <is>
          <t>Dec. 31, 2019USD ($)MXN ($)</t>
        </is>
      </c>
      <c r="H2" s="2" t="inlineStr">
        <is>
          <t>Dec. 31, 2019USD ($)CAD ($)</t>
        </is>
      </c>
      <c r="I2" s="2" t="inlineStr">
        <is>
          <t>Dec. 31, 2019USD ($)</t>
        </is>
      </c>
    </row>
    <row r="3">
      <c r="A3" s="3" t="inlineStr">
        <is>
          <t>Financial Instruments</t>
        </is>
      </c>
    </row>
    <row r="4">
      <c r="A4" s="4" t="inlineStr">
        <is>
          <t>Average foreign exchange rate</t>
        </is>
      </c>
      <c r="B4" s="9" t="n">
        <v>19.9487</v>
      </c>
      <c r="E4" s="9" t="n">
        <v>1.2732</v>
      </c>
      <c r="F4" s="5" t="n">
        <v>1</v>
      </c>
      <c r="G4" s="9" t="n">
        <v>18.9394</v>
      </c>
      <c r="H4" s="9" t="n">
        <v>1.2988</v>
      </c>
      <c r="I4" s="5" t="n">
        <v>1</v>
      </c>
    </row>
    <row r="5">
      <c r="A5" s="4" t="inlineStr">
        <is>
          <t>Newmont Loan</t>
        </is>
      </c>
    </row>
    <row r="6">
      <c r="A6" s="3" t="inlineStr">
        <is>
          <t>Financial Instruments</t>
        </is>
      </c>
    </row>
    <row r="7">
      <c r="A7" s="4" t="inlineStr">
        <is>
          <t>Borrowings</t>
        </is>
      </c>
      <c r="B7" s="6" t="n">
        <v>9900000</v>
      </c>
      <c r="C7" s="6" t="n">
        <v>9900000</v>
      </c>
      <c r="D7" s="6" t="n">
        <v>9900000</v>
      </c>
      <c r="E7" s="6" t="n">
        <v>9900000</v>
      </c>
      <c r="F7" s="6" t="n">
        <v>9900000</v>
      </c>
    </row>
    <row r="8">
      <c r="A8" s="4" t="inlineStr">
        <is>
          <t>Average foreign exchange rate | $ / $</t>
        </is>
      </c>
      <c r="C8" s="9" t="n">
        <v>19.95</v>
      </c>
    </row>
    <row r="9">
      <c r="A9" s="4" t="inlineStr">
        <is>
          <t>Tax rate effect of foreign tax rates</t>
        </is>
      </c>
      <c r="D9" s="4" t="inlineStr">
        <is>
          <t>10.50%</t>
        </is>
      </c>
    </row>
    <row r="10">
      <c r="A10" s="4" t="inlineStr">
        <is>
          <t>Camino Project Loan</t>
        </is>
      </c>
    </row>
    <row r="11">
      <c r="A11" s="3" t="inlineStr">
        <is>
          <t>Financial Instruments</t>
        </is>
      </c>
    </row>
    <row r="12">
      <c r="A12" s="4" t="inlineStr">
        <is>
          <t>Estimated fair value</t>
        </is>
      </c>
      <c r="B12" s="6" t="n">
        <v>66400000</v>
      </c>
      <c r="C12" s="6" t="n">
        <v>66400000</v>
      </c>
      <c r="D12" s="6" t="n">
        <v>66400000</v>
      </c>
      <c r="E12" s="6" t="n">
        <v>66400000</v>
      </c>
      <c r="F12" s="6" t="n">
        <v>66400000</v>
      </c>
      <c r="G12" s="6" t="n">
        <v>16100000</v>
      </c>
      <c r="H12" s="6" t="n">
        <v>16100000</v>
      </c>
      <c r="I12" s="6" t="n">
        <v>16100000</v>
      </c>
    </row>
    <row r="13">
      <c r="A13" s="4" t="inlineStr">
        <is>
          <t>Discount rate</t>
        </is>
      </c>
      <c r="B13" s="4" t="inlineStr">
        <is>
          <t>10.80%</t>
        </is>
      </c>
      <c r="C13" s="4" t="inlineStr">
        <is>
          <t>10.80%</t>
        </is>
      </c>
      <c r="D13" s="4" t="inlineStr">
        <is>
          <t>10.80%</t>
        </is>
      </c>
      <c r="E13" s="4" t="inlineStr">
        <is>
          <t>10.80%</t>
        </is>
      </c>
      <c r="F13" s="4" t="inlineStr">
        <is>
          <t>10.80%</t>
        </is>
      </c>
      <c r="G13" s="4" t="inlineStr">
        <is>
          <t>10.60%</t>
        </is>
      </c>
      <c r="H13" s="4" t="inlineStr">
        <is>
          <t>10.60%</t>
        </is>
      </c>
      <c r="I13" s="4" t="inlineStr">
        <is>
          <t>10.60%</t>
        </is>
      </c>
    </row>
    <row r="14">
      <c r="A14" s="4" t="inlineStr">
        <is>
          <t>Carrying value</t>
        </is>
      </c>
    </row>
    <row r="15">
      <c r="A15" s="3" t="inlineStr">
        <is>
          <t>Financial Instruments</t>
        </is>
      </c>
    </row>
    <row r="16">
      <c r="A16" s="4" t="inlineStr">
        <is>
          <t>Financial assets</t>
        </is>
      </c>
      <c r="B16" s="6" t="n">
        <v>75002000</v>
      </c>
      <c r="C16" s="6" t="n">
        <v>75002000</v>
      </c>
      <c r="D16" s="6" t="n">
        <v>75002000</v>
      </c>
      <c r="E16" s="6" t="n">
        <v>75002000</v>
      </c>
      <c r="F16" s="6" t="n">
        <v>75002000</v>
      </c>
      <c r="G16" s="6" t="n">
        <v>23633000</v>
      </c>
      <c r="H16" s="6" t="n">
        <v>23633000</v>
      </c>
      <c r="I16" s="6" t="n">
        <v>23633000</v>
      </c>
    </row>
    <row r="17">
      <c r="A17" s="4" t="inlineStr">
        <is>
          <t>Financial liabilities</t>
        </is>
      </c>
      <c r="B17" s="5" t="n">
        <v>72993000</v>
      </c>
      <c r="C17" s="5" t="n">
        <v>72993000</v>
      </c>
      <c r="D17" s="5" t="n">
        <v>72993000</v>
      </c>
      <c r="E17" s="5" t="n">
        <v>72993000</v>
      </c>
      <c r="F17" s="5" t="n">
        <v>72993000</v>
      </c>
      <c r="G17" s="5" t="n">
        <v>23454000</v>
      </c>
      <c r="H17" s="5" t="n">
        <v>23454000</v>
      </c>
      <c r="I17" s="5" t="n">
        <v>23454000</v>
      </c>
    </row>
    <row r="18">
      <c r="A18" s="4" t="inlineStr">
        <is>
          <t>Carrying value | Amortized cost, liabilities | Trade payables</t>
        </is>
      </c>
    </row>
    <row r="19">
      <c r="A19" s="3" t="inlineStr">
        <is>
          <t>Financial Instruments</t>
        </is>
      </c>
    </row>
    <row r="20">
      <c r="A20" s="4" t="inlineStr">
        <is>
          <t>Financial liabilities</t>
        </is>
      </c>
      <c r="B20" s="5" t="n">
        <v>2583000</v>
      </c>
      <c r="C20" s="5" t="n">
        <v>2583000</v>
      </c>
      <c r="D20" s="5" t="n">
        <v>2583000</v>
      </c>
      <c r="E20" s="5" t="n">
        <v>2583000</v>
      </c>
      <c r="F20" s="5" t="n">
        <v>2583000</v>
      </c>
      <c r="G20" s="5" t="n">
        <v>779000</v>
      </c>
      <c r="H20" s="5" t="n">
        <v>779000</v>
      </c>
      <c r="I20" s="5" t="n">
        <v>779000</v>
      </c>
    </row>
    <row r="21">
      <c r="A21" s="4" t="inlineStr">
        <is>
          <t>Carrying value | Amortized cost, liabilities | Lease obligation</t>
        </is>
      </c>
    </row>
    <row r="22">
      <c r="A22" s="3" t="inlineStr">
        <is>
          <t>Financial Instruments</t>
        </is>
      </c>
    </row>
    <row r="23">
      <c r="A23" s="4" t="inlineStr">
        <is>
          <t>Financial liabilities</t>
        </is>
      </c>
      <c r="B23" s="5" t="n">
        <v>274000</v>
      </c>
      <c r="C23" s="5" t="n">
        <v>274000</v>
      </c>
      <c r="D23" s="5" t="n">
        <v>274000</v>
      </c>
      <c r="E23" s="5" t="n">
        <v>274000</v>
      </c>
      <c r="F23" s="5" t="n">
        <v>274000</v>
      </c>
      <c r="G23" s="5" t="n">
        <v>67000</v>
      </c>
      <c r="H23" s="5" t="n">
        <v>67000</v>
      </c>
      <c r="I23" s="5" t="n">
        <v>67000</v>
      </c>
    </row>
    <row r="24">
      <c r="A24" s="4" t="inlineStr">
        <is>
          <t>Carrying value | Amortized cost, liabilities | Camino Rojo Project Loan</t>
        </is>
      </c>
    </row>
    <row r="25">
      <c r="A25" s="3" t="inlineStr">
        <is>
          <t>Financial Instruments</t>
        </is>
      </c>
    </row>
    <row r="26">
      <c r="A26" s="4" t="inlineStr">
        <is>
          <t>Financial liabilities</t>
        </is>
      </c>
      <c r="B26" s="5" t="n">
        <v>60696000</v>
      </c>
      <c r="C26" s="5" t="n">
        <v>60696000</v>
      </c>
      <c r="D26" s="5" t="n">
        <v>60696000</v>
      </c>
      <c r="E26" s="5" t="n">
        <v>60696000</v>
      </c>
      <c r="F26" s="5" t="n">
        <v>60696000</v>
      </c>
      <c r="G26" s="5" t="n">
        <v>12961000</v>
      </c>
      <c r="H26" s="5" t="n">
        <v>12961000</v>
      </c>
      <c r="I26" s="5" t="n">
        <v>12961000</v>
      </c>
    </row>
    <row r="27">
      <c r="A27" s="4" t="inlineStr">
        <is>
          <t>Carrying value | Amortized cost, liabilities | Newmont Loan</t>
        </is>
      </c>
    </row>
    <row r="28">
      <c r="A28" s="3" t="inlineStr">
        <is>
          <t>Financial Instruments</t>
        </is>
      </c>
    </row>
    <row r="29">
      <c r="A29" s="4" t="inlineStr">
        <is>
          <t>Financial liabilities</t>
        </is>
      </c>
      <c r="B29" s="5" t="n">
        <v>9440000</v>
      </c>
      <c r="C29" s="5" t="n">
        <v>9440000</v>
      </c>
      <c r="D29" s="5" t="n">
        <v>9440000</v>
      </c>
      <c r="E29" s="5" t="n">
        <v>9440000</v>
      </c>
      <c r="F29" s="5" t="n">
        <v>9440000</v>
      </c>
      <c r="G29" s="5" t="n">
        <v>9647000</v>
      </c>
      <c r="H29" s="5" t="n">
        <v>9647000</v>
      </c>
      <c r="I29" s="5" t="n">
        <v>9647000</v>
      </c>
    </row>
    <row r="30">
      <c r="A30" s="4" t="inlineStr">
        <is>
          <t>Carrying value | FVTPL, financial asset | Cash and cash equivalents</t>
        </is>
      </c>
    </row>
    <row r="31">
      <c r="A31" s="3" t="inlineStr">
        <is>
          <t>Financial Instruments</t>
        </is>
      </c>
    </row>
    <row r="32">
      <c r="A32" s="4" t="inlineStr">
        <is>
          <t>Financial assets</t>
        </is>
      </c>
      <c r="B32" s="5" t="n">
        <v>72180000</v>
      </c>
      <c r="C32" s="5" t="n">
        <v>72180000</v>
      </c>
      <c r="D32" s="5" t="n">
        <v>72180000</v>
      </c>
      <c r="E32" s="5" t="n">
        <v>72180000</v>
      </c>
      <c r="F32" s="5" t="n">
        <v>72180000</v>
      </c>
      <c r="G32" s="5" t="n">
        <v>23106000</v>
      </c>
      <c r="H32" s="5" t="n">
        <v>23106000</v>
      </c>
      <c r="I32" s="5" t="n">
        <v>23106000</v>
      </c>
    </row>
    <row r="33">
      <c r="A33" s="4" t="inlineStr">
        <is>
          <t>Carrying value | Amortized costs, financial asset | Accounts receivable</t>
        </is>
      </c>
    </row>
    <row r="34">
      <c r="A34" s="3" t="inlineStr">
        <is>
          <t>Financial Instruments</t>
        </is>
      </c>
    </row>
    <row r="35">
      <c r="A35" s="4" t="inlineStr">
        <is>
          <t>Financial assets</t>
        </is>
      </c>
      <c r="B35" s="5" t="n">
        <v>39000</v>
      </c>
      <c r="C35" s="5" t="n">
        <v>39000</v>
      </c>
      <c r="D35" s="5" t="n">
        <v>39000</v>
      </c>
      <c r="E35" s="5" t="n">
        <v>39000</v>
      </c>
      <c r="F35" s="5" t="n">
        <v>39000</v>
      </c>
      <c r="G35" s="5" t="n">
        <v>18000</v>
      </c>
      <c r="H35" s="5" t="n">
        <v>18000</v>
      </c>
      <c r="I35" s="5" t="n">
        <v>18000</v>
      </c>
    </row>
    <row r="36">
      <c r="A36" s="4" t="inlineStr">
        <is>
          <t>Carrying value | Amortized costs, financial asset | Restricted funds</t>
        </is>
      </c>
    </row>
    <row r="37">
      <c r="A37" s="3" t="inlineStr">
        <is>
          <t>Financial Instruments</t>
        </is>
      </c>
    </row>
    <row r="38">
      <c r="A38" s="4" t="inlineStr">
        <is>
          <t>Financial assets</t>
        </is>
      </c>
      <c r="B38" s="5" t="n">
        <v>2783000</v>
      </c>
      <c r="C38" s="5" t="n">
        <v>2783000</v>
      </c>
      <c r="D38" s="5" t="n">
        <v>2783000</v>
      </c>
      <c r="E38" s="5" t="n">
        <v>2783000</v>
      </c>
      <c r="F38" s="5" t="n">
        <v>2783000</v>
      </c>
      <c r="G38" s="5" t="n">
        <v>509000</v>
      </c>
      <c r="H38" s="5" t="n">
        <v>509000</v>
      </c>
      <c r="I38" s="5" t="n">
        <v>509000</v>
      </c>
    </row>
    <row r="39">
      <c r="A39" s="4" t="inlineStr">
        <is>
          <t>Fair value</t>
        </is>
      </c>
    </row>
    <row r="40">
      <c r="A40" s="3" t="inlineStr">
        <is>
          <t>Financial Instruments</t>
        </is>
      </c>
    </row>
    <row r="41">
      <c r="A41" s="4" t="inlineStr">
        <is>
          <t>Financial assets</t>
        </is>
      </c>
      <c r="B41" s="5" t="n">
        <v>75002000</v>
      </c>
      <c r="C41" s="5" t="n">
        <v>75002000</v>
      </c>
      <c r="D41" s="5" t="n">
        <v>75002000</v>
      </c>
      <c r="E41" s="5" t="n">
        <v>75002000</v>
      </c>
      <c r="F41" s="5" t="n">
        <v>75002000</v>
      </c>
      <c r="G41" s="5" t="n">
        <v>23633000</v>
      </c>
      <c r="H41" s="5" t="n">
        <v>23633000</v>
      </c>
      <c r="I41" s="5" t="n">
        <v>23633000</v>
      </c>
    </row>
    <row r="42">
      <c r="A42" s="4" t="inlineStr">
        <is>
          <t>Financial liabilities</t>
        </is>
      </c>
      <c r="B42" s="5" t="n">
        <v>79175000</v>
      </c>
      <c r="C42" s="5" t="n">
        <v>79175000</v>
      </c>
      <c r="D42" s="5" t="n">
        <v>79175000</v>
      </c>
      <c r="E42" s="5" t="n">
        <v>79175000</v>
      </c>
      <c r="F42" s="5" t="n">
        <v>79175000</v>
      </c>
      <c r="G42" s="5" t="n">
        <v>26606000</v>
      </c>
      <c r="H42" s="5" t="n">
        <v>26606000</v>
      </c>
      <c r="I42" s="5" t="n">
        <v>26606000</v>
      </c>
    </row>
    <row r="43">
      <c r="A43" s="4" t="inlineStr">
        <is>
          <t>Fair value | Amortized cost, liabilities | Trade payables</t>
        </is>
      </c>
    </row>
    <row r="44">
      <c r="A44" s="3" t="inlineStr">
        <is>
          <t>Financial Instruments</t>
        </is>
      </c>
    </row>
    <row r="45">
      <c r="A45" s="4" t="inlineStr">
        <is>
          <t>Financial liabilities</t>
        </is>
      </c>
      <c r="B45" s="5" t="n">
        <v>2583000</v>
      </c>
      <c r="C45" s="5" t="n">
        <v>2583000</v>
      </c>
      <c r="D45" s="5" t="n">
        <v>2583000</v>
      </c>
      <c r="E45" s="5" t="n">
        <v>2583000</v>
      </c>
      <c r="F45" s="5" t="n">
        <v>2583000</v>
      </c>
      <c r="G45" s="5" t="n">
        <v>779000</v>
      </c>
      <c r="H45" s="5" t="n">
        <v>779000</v>
      </c>
      <c r="I45" s="5" t="n">
        <v>779000</v>
      </c>
    </row>
    <row r="46">
      <c r="A46" s="4" t="inlineStr">
        <is>
          <t>Fair value | Amortized cost, liabilities | Lease obligation</t>
        </is>
      </c>
    </row>
    <row r="47">
      <c r="A47" s="3" t="inlineStr">
        <is>
          <t>Financial Instruments</t>
        </is>
      </c>
    </row>
    <row r="48">
      <c r="A48" s="4" t="inlineStr">
        <is>
          <t>Financial liabilities</t>
        </is>
      </c>
      <c r="B48" s="5" t="n">
        <v>274000</v>
      </c>
      <c r="C48" s="5" t="n">
        <v>274000</v>
      </c>
      <c r="D48" s="5" t="n">
        <v>274000</v>
      </c>
      <c r="E48" s="5" t="n">
        <v>274000</v>
      </c>
      <c r="F48" s="5" t="n">
        <v>274000</v>
      </c>
      <c r="G48" s="5" t="n">
        <v>67000</v>
      </c>
      <c r="H48" s="5" t="n">
        <v>67000</v>
      </c>
      <c r="I48" s="5" t="n">
        <v>67000</v>
      </c>
    </row>
    <row r="49">
      <c r="A49" s="4" t="inlineStr">
        <is>
          <t>Fair value | Amortized cost, liabilities | Camino Rojo Project Loan</t>
        </is>
      </c>
    </row>
    <row r="50">
      <c r="A50" s="3" t="inlineStr">
        <is>
          <t>Financial Instruments</t>
        </is>
      </c>
    </row>
    <row r="51">
      <c r="A51" s="4" t="inlineStr">
        <is>
          <t>Financial liabilities</t>
        </is>
      </c>
      <c r="B51" s="5" t="n">
        <v>66443000</v>
      </c>
      <c r="C51" s="5" t="n">
        <v>66443000</v>
      </c>
      <c r="D51" s="5" t="n">
        <v>66443000</v>
      </c>
      <c r="E51" s="5" t="n">
        <v>66443000</v>
      </c>
      <c r="F51" s="5" t="n">
        <v>66443000</v>
      </c>
      <c r="G51" s="5" t="n">
        <v>16113000</v>
      </c>
      <c r="H51" s="5" t="n">
        <v>16113000</v>
      </c>
      <c r="I51" s="5" t="n">
        <v>16113000</v>
      </c>
    </row>
    <row r="52">
      <c r="A52" s="4" t="inlineStr">
        <is>
          <t>Fair value | Amortized cost, liabilities | Newmont Loan</t>
        </is>
      </c>
    </row>
    <row r="53">
      <c r="A53" s="3" t="inlineStr">
        <is>
          <t>Financial Instruments</t>
        </is>
      </c>
    </row>
    <row r="54">
      <c r="A54" s="4" t="inlineStr">
        <is>
          <t>Financial liabilities</t>
        </is>
      </c>
      <c r="B54" s="5" t="n">
        <v>9875000</v>
      </c>
      <c r="C54" s="5" t="n">
        <v>9875000</v>
      </c>
      <c r="D54" s="5" t="n">
        <v>9875000</v>
      </c>
      <c r="E54" s="5" t="n">
        <v>9875000</v>
      </c>
      <c r="F54" s="5" t="n">
        <v>9875000</v>
      </c>
      <c r="G54" s="5" t="n">
        <v>9647000</v>
      </c>
      <c r="H54" s="5" t="n">
        <v>9647000</v>
      </c>
      <c r="I54" s="5" t="n">
        <v>9647000</v>
      </c>
    </row>
    <row r="55">
      <c r="A55" s="4" t="inlineStr">
        <is>
          <t>Fair value | FVTPL, financial asset | Cash and cash equivalents</t>
        </is>
      </c>
    </row>
    <row r="56">
      <c r="A56" s="3" t="inlineStr">
        <is>
          <t>Financial Instruments</t>
        </is>
      </c>
    </row>
    <row r="57">
      <c r="A57" s="4" t="inlineStr">
        <is>
          <t>Financial assets</t>
        </is>
      </c>
      <c r="B57" s="5" t="n">
        <v>72180000</v>
      </c>
      <c r="C57" s="5" t="n">
        <v>72180000</v>
      </c>
      <c r="D57" s="5" t="n">
        <v>72180000</v>
      </c>
      <c r="E57" s="5" t="n">
        <v>72180000</v>
      </c>
      <c r="F57" s="5" t="n">
        <v>72180000</v>
      </c>
      <c r="G57" s="5" t="n">
        <v>23106000</v>
      </c>
      <c r="H57" s="5" t="n">
        <v>23106000</v>
      </c>
      <c r="I57" s="5" t="n">
        <v>23106000</v>
      </c>
    </row>
    <row r="58">
      <c r="A58" s="4" t="inlineStr">
        <is>
          <t>Fair value | Amortized costs, financial asset | Accounts receivable</t>
        </is>
      </c>
    </row>
    <row r="59">
      <c r="A59" s="3" t="inlineStr">
        <is>
          <t>Financial Instruments</t>
        </is>
      </c>
    </row>
    <row r="60">
      <c r="A60" s="4" t="inlineStr">
        <is>
          <t>Financial assets</t>
        </is>
      </c>
      <c r="B60" s="5" t="n">
        <v>39000</v>
      </c>
      <c r="C60" s="5" t="n">
        <v>39000</v>
      </c>
      <c r="D60" s="5" t="n">
        <v>39000</v>
      </c>
      <c r="E60" s="5" t="n">
        <v>39000</v>
      </c>
      <c r="F60" s="5" t="n">
        <v>39000</v>
      </c>
      <c r="G60" s="5" t="n">
        <v>18000</v>
      </c>
      <c r="H60" s="5" t="n">
        <v>18000</v>
      </c>
      <c r="I60" s="5" t="n">
        <v>18000</v>
      </c>
    </row>
    <row r="61">
      <c r="A61" s="4" t="inlineStr">
        <is>
          <t>Fair value | Amortized costs, financial asset | Restricted funds</t>
        </is>
      </c>
    </row>
    <row r="62">
      <c r="A62" s="3" t="inlineStr">
        <is>
          <t>Financial Instruments</t>
        </is>
      </c>
    </row>
    <row r="63">
      <c r="A63" s="4" t="inlineStr">
        <is>
          <t>Financial assets</t>
        </is>
      </c>
      <c r="B63" s="5" t="n">
        <v>2783000</v>
      </c>
      <c r="C63" s="5" t="n">
        <v>2783000</v>
      </c>
      <c r="D63" s="5" t="n">
        <v>2783000</v>
      </c>
      <c r="E63" s="5" t="n">
        <v>2783000</v>
      </c>
      <c r="F63" s="5" t="n">
        <v>2783000</v>
      </c>
      <c r="G63" s="5" t="n">
        <v>509000</v>
      </c>
      <c r="H63" s="5" t="n">
        <v>509000</v>
      </c>
      <c r="I63" s="5" t="n">
        <v>509000</v>
      </c>
    </row>
    <row r="64">
      <c r="A64" s="4" t="inlineStr">
        <is>
          <t>Approximate fair value due to short term nature of the instrument</t>
        </is>
      </c>
    </row>
    <row r="65">
      <c r="A65" s="3" t="inlineStr">
        <is>
          <t>Financial Instruments</t>
        </is>
      </c>
    </row>
    <row r="66">
      <c r="A66" s="4" t="inlineStr">
        <is>
          <t>Financial assets</t>
        </is>
      </c>
      <c r="B66" s="5" t="n">
        <v>14000</v>
      </c>
      <c r="C66" s="5" t="n">
        <v>14000</v>
      </c>
      <c r="D66" s="5" t="n">
        <v>14000</v>
      </c>
      <c r="E66" s="5" t="n">
        <v>14000</v>
      </c>
      <c r="F66" s="5" t="n">
        <v>14000</v>
      </c>
      <c r="G66" s="5" t="n">
        <v>18000</v>
      </c>
      <c r="H66" s="5" t="n">
        <v>18000</v>
      </c>
      <c r="I66" s="5" t="n">
        <v>18000</v>
      </c>
    </row>
    <row r="67">
      <c r="A67" s="4" t="inlineStr">
        <is>
          <t>Financial liabilities</t>
        </is>
      </c>
      <c r="B67" s="5" t="n">
        <v>2583000</v>
      </c>
      <c r="C67" s="5" t="n">
        <v>2583000</v>
      </c>
      <c r="D67" s="5" t="n">
        <v>2583000</v>
      </c>
      <c r="E67" s="5" t="n">
        <v>2583000</v>
      </c>
      <c r="F67" s="5" t="n">
        <v>2583000</v>
      </c>
      <c r="G67" s="5" t="n">
        <v>846000</v>
      </c>
      <c r="H67" s="5" t="n">
        <v>846000</v>
      </c>
      <c r="I67" s="5" t="n">
        <v>846000</v>
      </c>
    </row>
    <row r="68">
      <c r="A68" s="4" t="inlineStr">
        <is>
          <t>Approximate fair value due to short term nature of the instrument | Amortized cost, liabilities | Trade payables</t>
        </is>
      </c>
    </row>
    <row r="69">
      <c r="A69" s="3" t="inlineStr">
        <is>
          <t>Financial Instruments</t>
        </is>
      </c>
    </row>
    <row r="70">
      <c r="A70" s="4" t="inlineStr">
        <is>
          <t>Financial liabilities</t>
        </is>
      </c>
      <c r="B70" s="5" t="n">
        <v>2583000</v>
      </c>
      <c r="C70" s="5" t="n">
        <v>2583000</v>
      </c>
      <c r="D70" s="5" t="n">
        <v>2583000</v>
      </c>
      <c r="E70" s="5" t="n">
        <v>2583000</v>
      </c>
      <c r="F70" s="5" t="n">
        <v>2583000</v>
      </c>
      <c r="G70" s="5" t="n">
        <v>779000</v>
      </c>
      <c r="H70" s="5" t="n">
        <v>779000</v>
      </c>
      <c r="I70" s="5" t="n">
        <v>779000</v>
      </c>
    </row>
    <row r="71">
      <c r="A71" s="4" t="inlineStr">
        <is>
          <t>Approximate fair value due to short term nature of the instrument | Amortized cost, liabilities | Lease obligation</t>
        </is>
      </c>
    </row>
    <row r="72">
      <c r="A72" s="3" t="inlineStr">
        <is>
          <t>Financial Instruments</t>
        </is>
      </c>
    </row>
    <row r="73">
      <c r="A73" s="4" t="inlineStr">
        <is>
          <t>Financial liabilities</t>
        </is>
      </c>
      <c r="G73" s="5" t="n">
        <v>67000</v>
      </c>
      <c r="H73" s="5" t="n">
        <v>67000</v>
      </c>
      <c r="I73" s="5" t="n">
        <v>67000</v>
      </c>
    </row>
    <row r="74">
      <c r="A74" s="4" t="inlineStr">
        <is>
          <t>Approximate fair value due to short term nature of the instrument | Amortized costs, financial asset | Accounts receivable</t>
        </is>
      </c>
    </row>
    <row r="75">
      <c r="A75" s="3" t="inlineStr">
        <is>
          <t>Financial Instruments</t>
        </is>
      </c>
    </row>
    <row r="76">
      <c r="A76" s="4" t="inlineStr">
        <is>
          <t>Financial assets</t>
        </is>
      </c>
      <c r="B76" s="5" t="n">
        <v>14000</v>
      </c>
      <c r="C76" s="5" t="n">
        <v>14000</v>
      </c>
      <c r="D76" s="5" t="n">
        <v>14000</v>
      </c>
      <c r="E76" s="5" t="n">
        <v>14000</v>
      </c>
      <c r="F76" s="5" t="n">
        <v>14000</v>
      </c>
      <c r="G76" s="5" t="n">
        <v>18000</v>
      </c>
      <c r="H76" s="5" t="n">
        <v>18000</v>
      </c>
      <c r="I76" s="5" t="n">
        <v>18000</v>
      </c>
    </row>
    <row r="77">
      <c r="A77" s="4" t="inlineStr">
        <is>
          <t>Level 1 of fair value hierarchy [member] | Fair value</t>
        </is>
      </c>
    </row>
    <row r="78">
      <c r="A78" s="3" t="inlineStr">
        <is>
          <t>Financial Instruments</t>
        </is>
      </c>
    </row>
    <row r="79">
      <c r="A79" s="4" t="inlineStr">
        <is>
          <t>Financial assets</t>
        </is>
      </c>
      <c r="B79" s="5" t="n">
        <v>72205000</v>
      </c>
      <c r="C79" s="5" t="n">
        <v>72205000</v>
      </c>
      <c r="D79" s="5" t="n">
        <v>72205000</v>
      </c>
      <c r="E79" s="5" t="n">
        <v>72205000</v>
      </c>
      <c r="F79" s="5" t="n">
        <v>72205000</v>
      </c>
      <c r="G79" s="5" t="n">
        <v>23106000</v>
      </c>
      <c r="H79" s="5" t="n">
        <v>23106000</v>
      </c>
      <c r="I79" s="5" t="n">
        <v>23106000</v>
      </c>
    </row>
    <row r="80">
      <c r="A80" s="4" t="inlineStr">
        <is>
          <t>Level 1 of fair value hierarchy [member] | Fair value | FVTPL, financial asset | Cash and cash equivalents</t>
        </is>
      </c>
    </row>
    <row r="81">
      <c r="A81" s="3" t="inlineStr">
        <is>
          <t>Financial Instruments</t>
        </is>
      </c>
    </row>
    <row r="82">
      <c r="A82" s="4" t="inlineStr">
        <is>
          <t>Financial assets</t>
        </is>
      </c>
      <c r="B82" s="5" t="n">
        <v>72180000</v>
      </c>
      <c r="C82" s="5" t="n">
        <v>72180000</v>
      </c>
      <c r="D82" s="5" t="n">
        <v>72180000</v>
      </c>
      <c r="E82" s="5" t="n">
        <v>72180000</v>
      </c>
      <c r="F82" s="5" t="n">
        <v>72180000</v>
      </c>
      <c r="G82" s="5" t="n">
        <v>23106000</v>
      </c>
      <c r="H82" s="5" t="n">
        <v>23106000</v>
      </c>
      <c r="I82" s="5" t="n">
        <v>23106000</v>
      </c>
    </row>
    <row r="83">
      <c r="A83" s="4" t="inlineStr">
        <is>
          <t>Level 1 of fair value hierarchy [member] | Fair value | Amortized costs, financial asset | Accounts receivable</t>
        </is>
      </c>
    </row>
    <row r="84">
      <c r="A84" s="3" t="inlineStr">
        <is>
          <t>Financial Instruments</t>
        </is>
      </c>
    </row>
    <row r="85">
      <c r="A85" s="4" t="inlineStr">
        <is>
          <t>Financial assets</t>
        </is>
      </c>
      <c r="B85" s="5" t="n">
        <v>25000</v>
      </c>
      <c r="C85" s="5" t="n">
        <v>25000</v>
      </c>
      <c r="D85" s="5" t="n">
        <v>25000</v>
      </c>
      <c r="E85" s="5" t="n">
        <v>25000</v>
      </c>
      <c r="F85" s="5" t="n">
        <v>25000</v>
      </c>
    </row>
    <row r="86">
      <c r="A86" s="4" t="inlineStr">
        <is>
          <t>Level 2 of fair value hierarchy [member] | Fair value</t>
        </is>
      </c>
    </row>
    <row r="87">
      <c r="A87" s="3" t="inlineStr">
        <is>
          <t>Financial Instruments</t>
        </is>
      </c>
    </row>
    <row r="88">
      <c r="A88" s="4" t="inlineStr">
        <is>
          <t>Financial assets</t>
        </is>
      </c>
      <c r="B88" s="5" t="n">
        <v>2783000</v>
      </c>
      <c r="C88" s="5" t="n">
        <v>2783000</v>
      </c>
      <c r="D88" s="5" t="n">
        <v>2783000</v>
      </c>
      <c r="E88" s="5" t="n">
        <v>2783000</v>
      </c>
      <c r="F88" s="5" t="n">
        <v>2783000</v>
      </c>
      <c r="G88" s="5" t="n">
        <v>509000</v>
      </c>
      <c r="H88" s="5" t="n">
        <v>509000</v>
      </c>
      <c r="I88" s="5" t="n">
        <v>509000</v>
      </c>
    </row>
    <row r="89">
      <c r="A89" s="4" t="inlineStr">
        <is>
          <t>Financial liabilities</t>
        </is>
      </c>
      <c r="B89" s="5" t="n">
        <v>76592000</v>
      </c>
      <c r="C89" s="5" t="n">
        <v>76592000</v>
      </c>
      <c r="D89" s="5" t="n">
        <v>76592000</v>
      </c>
      <c r="E89" s="5" t="n">
        <v>76592000</v>
      </c>
      <c r="F89" s="5" t="n">
        <v>76592000</v>
      </c>
      <c r="G89" s="5" t="n">
        <v>25760000</v>
      </c>
      <c r="H89" s="5" t="n">
        <v>25760000</v>
      </c>
      <c r="I89" s="5" t="n">
        <v>25760000</v>
      </c>
    </row>
    <row r="90">
      <c r="A90" s="4" t="inlineStr">
        <is>
          <t>Level 2 of fair value hierarchy [member] | Fair value | Amortized cost, liabilities | Lease obligation</t>
        </is>
      </c>
    </row>
    <row r="91">
      <c r="A91" s="3" t="inlineStr">
        <is>
          <t>Financial Instruments</t>
        </is>
      </c>
    </row>
    <row r="92">
      <c r="A92" s="4" t="inlineStr">
        <is>
          <t>Financial liabilities</t>
        </is>
      </c>
      <c r="B92" s="5" t="n">
        <v>274000</v>
      </c>
      <c r="C92" s="5" t="n">
        <v>274000</v>
      </c>
      <c r="D92" s="5" t="n">
        <v>274000</v>
      </c>
      <c r="E92" s="5" t="n">
        <v>274000</v>
      </c>
      <c r="F92" s="5" t="n">
        <v>274000</v>
      </c>
    </row>
    <row r="93">
      <c r="A93" s="4" t="inlineStr">
        <is>
          <t>Level 2 of fair value hierarchy [member] | Fair value | Amortized cost, liabilities | Camino Rojo Project Loan</t>
        </is>
      </c>
    </row>
    <row r="94">
      <c r="A94" s="3" t="inlineStr">
        <is>
          <t>Financial Instruments</t>
        </is>
      </c>
    </row>
    <row r="95">
      <c r="A95" s="4" t="inlineStr">
        <is>
          <t>Financial liabilities</t>
        </is>
      </c>
      <c r="B95" s="5" t="n">
        <v>66443000</v>
      </c>
      <c r="C95" s="5" t="n">
        <v>66443000</v>
      </c>
      <c r="D95" s="5" t="n">
        <v>66443000</v>
      </c>
      <c r="E95" s="5" t="n">
        <v>66443000</v>
      </c>
      <c r="F95" s="5" t="n">
        <v>66443000</v>
      </c>
      <c r="G95" s="5" t="n">
        <v>16113000</v>
      </c>
      <c r="H95" s="5" t="n">
        <v>16113000</v>
      </c>
      <c r="I95" s="5" t="n">
        <v>16113000</v>
      </c>
    </row>
    <row r="96">
      <c r="A96" s="4" t="inlineStr">
        <is>
          <t>Level 2 of fair value hierarchy [member] | Fair value | Amortized cost, liabilities | Newmont Loan</t>
        </is>
      </c>
    </row>
    <row r="97">
      <c r="A97" s="3" t="inlineStr">
        <is>
          <t>Financial Instruments</t>
        </is>
      </c>
    </row>
    <row r="98">
      <c r="A98" s="4" t="inlineStr">
        <is>
          <t>Financial liabilities</t>
        </is>
      </c>
      <c r="B98" s="5" t="n">
        <v>9875000</v>
      </c>
      <c r="C98" s="5" t="n">
        <v>9875000</v>
      </c>
      <c r="D98" s="5" t="n">
        <v>9875000</v>
      </c>
      <c r="E98" s="5" t="n">
        <v>9875000</v>
      </c>
      <c r="F98" s="5" t="n">
        <v>9875000</v>
      </c>
      <c r="G98" s="5" t="n">
        <v>9647000</v>
      </c>
      <c r="H98" s="5" t="n">
        <v>9647000</v>
      </c>
      <c r="I98" s="5" t="n">
        <v>9647000</v>
      </c>
    </row>
    <row r="99">
      <c r="A99" s="4" t="inlineStr">
        <is>
          <t>Level 2 of fair value hierarchy [member] | Fair value | Amortized costs, financial asset | Restricted funds</t>
        </is>
      </c>
    </row>
    <row r="100">
      <c r="A100" s="3" t="inlineStr">
        <is>
          <t>Financial Instruments</t>
        </is>
      </c>
    </row>
    <row r="101">
      <c r="A101" s="4" t="inlineStr">
        <is>
          <t>Financial assets</t>
        </is>
      </c>
      <c r="B101" s="6" t="n">
        <v>2783000</v>
      </c>
      <c r="C101" s="6" t="n">
        <v>2783000</v>
      </c>
      <c r="D101" s="6" t="n">
        <v>2783000</v>
      </c>
      <c r="E101" s="6" t="n">
        <v>2783000</v>
      </c>
      <c r="F101" s="6" t="n">
        <v>2783000</v>
      </c>
      <c r="G101" s="6" t="n">
        <v>509000</v>
      </c>
      <c r="H101" s="6" t="n">
        <v>509000</v>
      </c>
      <c r="I101" s="6" t="n">
        <v>509000</v>
      </c>
    </row>
  </sheetData>
  <mergeCells count="2">
    <mergeCell ref="A1:A2"/>
    <mergeCell ref="B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 OF PRESENTATION CURRENCY</t>
        </is>
      </c>
      <c r="B1" s="2" t="inlineStr">
        <is>
          <t>12 Months Ended</t>
        </is>
      </c>
    </row>
    <row r="2">
      <c r="B2" s="2" t="inlineStr">
        <is>
          <t>Dec. 31, 2020</t>
        </is>
      </c>
    </row>
    <row r="3">
      <c r="A3" s="3" t="inlineStr">
        <is>
          <t>CHANGE OF PRESENTATION CURRENCY</t>
        </is>
      </c>
    </row>
    <row r="4">
      <c r="A4" s="4" t="inlineStr">
        <is>
          <t>CHANGE OF PRESENTATION CURRENCY</t>
        </is>
      </c>
      <c r="B4" s="4" t="inlineStr">
        <is>
          <t>3.
As a result of the continued advancement of the Camino Rojo Project, the Company changed its presentation currency from Canadian dollars to United States dollars effective January 1, 2020. The change in the financial statement presentation currency is an accounting policy change and has been accounted for retrospectively. The balance sheets for each period presented have been translated from the related subsidiary’s functional currency to the new US dollar presentation currency at the rate of exchange prevailing at the respective balance sheet date except for equity items, which have been translated at accumulated historical rates from the related subsidiary’s date of incorporation. The statements of loss and comprehensive loss were translated at the average exchange rates for the reporting period, or at the exchange rate prevailing at the date of transactions. Exchange differences arising in 2018 on translation from the related subsidiary’s functional currency to the United States dollar presentation currency have been recognized in other comprehensive income and accumulated as a separate component of equity.
In prior reporting periods, the translation of the Company’s subsidiaries that had a United States dollar or Mexican peso functional currency into the Company’s presentation currency of the Canadian dollar gave rise to a translation adjustment which was recorded as an adjustment to accumulated other comprehensive income (“AOCI”), a separate component of shareholders’ equity. With the retrospective application of the change in presentation currency from the Canadian dollar to the US dollar, the AOCI related to the translation of US dollar functional currency subsidiaries was eliminated. However, with the retrospective application of the change in presentation currency to the US dollar, the Company’s corporate office, which has a Canadian dollar functional currency, resulted in an AOCI balance. The AOCI balance generated by the Mexican peso entities has been adjusted since it now reflects the translation into the new US dollar presentation currency.
(a)
Restatement of previously reported financial information due to change in presentation currency
For comparative purposes, the consolidated balance sheets as at December 31, 2019 and January 1, 2019 include adjustments to reflect the change in the presentation currency to the US dollar, which is a change in accounting policy. The balance sheet as at January 1, 2019 has been derived from the balance sheet at December 31, 2018 (not presented herein). The exchange rates used to translate the amounts previously reported into US dollars at December 31, 2019 were 1.2988 CAD/USD and 18.94 MXN/USD, and at January 1, 2019 were 1.3642 CAD/USD and 19.65 MXN/USD. Refer to note 25(a) for the effects of the translation.
For comparative purposes, the consolidated statement of loss and comprehensive loss for the year ended December 31, 2019 includes adjustments to reflect the change in the presentation currency to the US dollar, which is a change in accounting policy. The exchange rates used to translate the amounts previously reported into US dollars for the year ended December 31, 2019 were 1.3199 CAD/USD and 19.2505 MXN/USD, which were the average exchange rates for the period. Refer to note 25(b) for the effects of the translation.
(b)
Foreign currencies
(i)
Functional currency
The functional currencies of the Company and its subsidiaries, all of which are wholly owned, are as follows:
Orla Mining Ltd.
Canadian dollars
CR Acquisitions Ltd.
Canadian dollars
Orla Mining (Canada) Ltd.
Canadian dollars
Minerometalúrgica San Miguel S de RL de CV
Mexican pesos
Minera Camino Rojo SA de CV
Mexican pesos
Minera Cerro Quema SA
United States dollars
Aurum Exploration Inc.
United States dollars
Monitor Gold Corporation
United States dollars
(ii)
Foreign currency transactions
Transactions in foreign currencies are translated into the respective functional currencies of each compan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i)
Translation of foreign operations
The assets and liabilities of foreign operations are translated into United States dollars at the official Bank of Canada exchange rates in effect on the reporting date. The results of operations of foreign operations are translated into United States dollars at the average exchange rates in effect during the reporting period. We recognize the foreign currency differences arising from translation in other comprehensive income within the translation reserve.
When we dispose of a foreign operation in its entirety, or partially such that we have lost control, we reclassify the cumulative amount in the translation reserve related to that foreign operation to profit or loss as part of the gain or loss on dispos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Liquidity risk (Details) - USD ($) $ in Thousands</t>
        </is>
      </c>
      <c r="B1" s="2" t="inlineStr">
        <is>
          <t>Dec. 31, 2020</t>
        </is>
      </c>
      <c r="C1" s="2" t="inlineStr">
        <is>
          <t>Dec. 31, 2019</t>
        </is>
      </c>
    </row>
    <row r="2">
      <c r="A2" s="4" t="inlineStr">
        <is>
          <t>Newmont Loan</t>
        </is>
      </c>
    </row>
    <row r="3">
      <c r="A3" s="3" t="inlineStr">
        <is>
          <t>Financial Instruments</t>
        </is>
      </c>
    </row>
    <row r="4">
      <c r="A4" s="4" t="inlineStr">
        <is>
          <t>Borrowings</t>
        </is>
      </c>
      <c r="B4" s="6" t="n">
        <v>9900</v>
      </c>
    </row>
    <row r="5">
      <c r="A5" s="4" t="inlineStr">
        <is>
          <t>Liquidity risk</t>
        </is>
      </c>
    </row>
    <row r="6">
      <c r="A6" s="3" t="inlineStr">
        <is>
          <t>Financial Instruments</t>
        </is>
      </c>
    </row>
    <row r="7">
      <c r="A7" s="4" t="inlineStr">
        <is>
          <t>Financial liabilities</t>
        </is>
      </c>
      <c r="B7" s="5" t="n">
        <v>114729</v>
      </c>
      <c r="C7" s="6" t="n">
        <v>37443</v>
      </c>
    </row>
    <row r="8">
      <c r="A8" s="4" t="inlineStr">
        <is>
          <t>Trade payables</t>
        </is>
      </c>
      <c r="B8" s="5" t="n">
        <v>2583</v>
      </c>
      <c r="C8" s="5" t="n">
        <v>779</v>
      </c>
    </row>
    <row r="9">
      <c r="A9" s="4" t="inlineStr">
        <is>
          <t>Gross lease liabilities</t>
        </is>
      </c>
      <c r="B9" s="5" t="n">
        <v>294</v>
      </c>
      <c r="C9" s="5" t="n">
        <v>76</v>
      </c>
    </row>
    <row r="10">
      <c r="A10" s="4" t="inlineStr">
        <is>
          <t>Liquidity risk | Camino Rojo Project Loan</t>
        </is>
      </c>
    </row>
    <row r="11">
      <c r="A11" s="3" t="inlineStr">
        <is>
          <t>Financial Instruments</t>
        </is>
      </c>
    </row>
    <row r="12">
      <c r="A12" s="4" t="inlineStr">
        <is>
          <t>Borrowings</t>
        </is>
      </c>
      <c r="B12" s="5" t="n">
        <v>100850</v>
      </c>
      <c r="C12" s="5" t="n">
        <v>25000</v>
      </c>
    </row>
    <row r="13">
      <c r="A13" s="4" t="inlineStr">
        <is>
          <t>Liquidity risk | Newmont Loan</t>
        </is>
      </c>
    </row>
    <row r="14">
      <c r="A14" s="3" t="inlineStr">
        <is>
          <t>Financial Instruments</t>
        </is>
      </c>
    </row>
    <row r="15">
      <c r="A15" s="4" t="inlineStr">
        <is>
          <t>Borrowings</t>
        </is>
      </c>
      <c r="B15" s="5" t="n">
        <v>11002</v>
      </c>
      <c r="C15" s="5" t="n">
        <v>11588</v>
      </c>
    </row>
    <row r="16">
      <c r="A16" s="4" t="inlineStr">
        <is>
          <t>Less than 3 months | Liquidity risk</t>
        </is>
      </c>
    </row>
    <row r="17">
      <c r="A17" s="3" t="inlineStr">
        <is>
          <t>Financial Instruments</t>
        </is>
      </c>
    </row>
    <row r="18">
      <c r="A18" s="4" t="inlineStr">
        <is>
          <t>Financial liabilities</t>
        </is>
      </c>
      <c r="B18" s="5" t="n">
        <v>4265</v>
      </c>
      <c r="C18" s="5" t="n">
        <v>787</v>
      </c>
    </row>
    <row r="19">
      <c r="A19" s="4" t="inlineStr">
        <is>
          <t>Trade payables</t>
        </is>
      </c>
      <c r="B19" s="5" t="n">
        <v>2583</v>
      </c>
      <c r="C19" s="5" t="n">
        <v>779</v>
      </c>
    </row>
    <row r="20">
      <c r="A20" s="4" t="inlineStr">
        <is>
          <t>Gross lease liabilities</t>
        </is>
      </c>
      <c r="B20" s="5" t="n">
        <v>32</v>
      </c>
      <c r="C20" s="5" t="n">
        <v>8</v>
      </c>
    </row>
    <row r="21">
      <c r="A21" s="4" t="inlineStr">
        <is>
          <t>Less than 3 months | Liquidity risk | Camino Rojo Project Loan</t>
        </is>
      </c>
    </row>
    <row r="22">
      <c r="A22" s="3" t="inlineStr">
        <is>
          <t>Financial Instruments</t>
        </is>
      </c>
    </row>
    <row r="23">
      <c r="A23" s="4" t="inlineStr">
        <is>
          <t>Borrowings</t>
        </is>
      </c>
      <c r="B23" s="5" t="n">
        <v>1650</v>
      </c>
    </row>
    <row r="24">
      <c r="A24" s="4" t="inlineStr">
        <is>
          <t>Between 3 months and 1 year | Liquidity risk</t>
        </is>
      </c>
    </row>
    <row r="25">
      <c r="A25" s="3" t="inlineStr">
        <is>
          <t>Financial Instruments</t>
        </is>
      </c>
    </row>
    <row r="26">
      <c r="A26" s="4" t="inlineStr">
        <is>
          <t>Financial liabilities</t>
        </is>
      </c>
      <c r="B26" s="5" t="n">
        <v>5067</v>
      </c>
      <c r="C26" s="5" t="n">
        <v>24</v>
      </c>
    </row>
    <row r="27">
      <c r="A27" s="4" t="inlineStr">
        <is>
          <t>Gross lease liabilities</t>
        </is>
      </c>
      <c r="B27" s="5" t="n">
        <v>117</v>
      </c>
      <c r="C27" s="5" t="n">
        <v>24</v>
      </c>
    </row>
    <row r="28">
      <c r="A28" s="4" t="inlineStr">
        <is>
          <t>Between 3 months and 1 year | Liquidity risk | Camino Rojo Project Loan</t>
        </is>
      </c>
    </row>
    <row r="29">
      <c r="A29" s="3" t="inlineStr">
        <is>
          <t>Financial Instruments</t>
        </is>
      </c>
    </row>
    <row r="30">
      <c r="A30" s="4" t="inlineStr">
        <is>
          <t>Borrowings</t>
        </is>
      </c>
      <c r="B30" s="5" t="n">
        <v>4950</v>
      </c>
    </row>
    <row r="31">
      <c r="A31" s="4" t="inlineStr">
        <is>
          <t>Between 1 year and 3 years | Liquidity risk</t>
        </is>
      </c>
    </row>
    <row r="32">
      <c r="A32" s="3" t="inlineStr">
        <is>
          <t>Financial Instruments</t>
        </is>
      </c>
    </row>
    <row r="33">
      <c r="A33" s="4" t="inlineStr">
        <is>
          <t>Financial liabilities</t>
        </is>
      </c>
      <c r="B33" s="5" t="n">
        <v>24347</v>
      </c>
      <c r="C33" s="5" t="n">
        <v>11632</v>
      </c>
    </row>
    <row r="34">
      <c r="A34" s="4" t="inlineStr">
        <is>
          <t>Gross lease liabilities</t>
        </is>
      </c>
      <c r="B34" s="5" t="n">
        <v>145</v>
      </c>
      <c r="C34" s="5" t="n">
        <v>44</v>
      </c>
    </row>
    <row r="35">
      <c r="A35" s="4" t="inlineStr">
        <is>
          <t>Between 1 year and 3 years | Liquidity risk | Camino Rojo Project Loan</t>
        </is>
      </c>
    </row>
    <row r="36">
      <c r="A36" s="3" t="inlineStr">
        <is>
          <t>Financial Instruments</t>
        </is>
      </c>
    </row>
    <row r="37">
      <c r="A37" s="4" t="inlineStr">
        <is>
          <t>Borrowings</t>
        </is>
      </c>
      <c r="B37" s="5" t="n">
        <v>13200</v>
      </c>
    </row>
    <row r="38">
      <c r="A38" s="4" t="inlineStr">
        <is>
          <t>Between 1 year and 3 years | Liquidity risk | Newmont Loan</t>
        </is>
      </c>
    </row>
    <row r="39">
      <c r="A39" s="3" t="inlineStr">
        <is>
          <t>Financial Instruments</t>
        </is>
      </c>
    </row>
    <row r="40">
      <c r="A40" s="4" t="inlineStr">
        <is>
          <t>Borrowings</t>
        </is>
      </c>
      <c r="B40" s="5" t="n">
        <v>11002</v>
      </c>
      <c r="C40" s="5" t="n">
        <v>11588</v>
      </c>
    </row>
    <row r="41">
      <c r="A41" s="4" t="inlineStr">
        <is>
          <t>Later than 3 years | Liquidity risk</t>
        </is>
      </c>
    </row>
    <row r="42">
      <c r="A42" s="3" t="inlineStr">
        <is>
          <t>Financial Instruments</t>
        </is>
      </c>
    </row>
    <row r="43">
      <c r="A43" s="4" t="inlineStr">
        <is>
          <t>Financial liabilities</t>
        </is>
      </c>
      <c r="B43" s="5" t="n">
        <v>81050</v>
      </c>
      <c r="C43" s="5" t="n">
        <v>25000</v>
      </c>
    </row>
    <row r="44">
      <c r="A44" s="4" t="inlineStr">
        <is>
          <t>Later than 3 years | Liquidity risk | Camino Rojo Project Loan</t>
        </is>
      </c>
    </row>
    <row r="45">
      <c r="A45" s="3" t="inlineStr">
        <is>
          <t>Financial Instruments</t>
        </is>
      </c>
    </row>
    <row r="46">
      <c r="A46" s="4" t="inlineStr">
        <is>
          <t>Borrowings</t>
        </is>
      </c>
      <c r="B46" s="6" t="n">
        <v>81050</v>
      </c>
      <c r="C46" s="6" t="n">
        <v>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urrency risk (Details) - USD ($) $ in Thousands</t>
        </is>
      </c>
      <c r="B1" s="2" t="inlineStr">
        <is>
          <t>12 Months Ended</t>
        </is>
      </c>
    </row>
    <row r="2">
      <c r="B2" s="2" t="inlineStr">
        <is>
          <t>Dec. 31, 2020</t>
        </is>
      </c>
      <c r="C2" s="2" t="inlineStr">
        <is>
          <t>Dec. 31, 2019</t>
        </is>
      </c>
    </row>
    <row r="3">
      <c r="A3" s="3" t="inlineStr">
        <is>
          <t>Financial Instruments</t>
        </is>
      </c>
    </row>
    <row r="4">
      <c r="A4" s="4" t="inlineStr">
        <is>
          <t>Interest expense for financial liabilities not at fair value through profit or loss</t>
        </is>
      </c>
      <c r="B4" s="6" t="n">
        <v>427000</v>
      </c>
      <c r="C4" s="6" t="n">
        <v>57400</v>
      </c>
    </row>
    <row r="5">
      <c r="A5" s="4" t="inlineStr">
        <is>
          <t>Camino Rojo Project Loan</t>
        </is>
      </c>
    </row>
    <row r="6">
      <c r="A6" s="3" t="inlineStr">
        <is>
          <t>Financial Instruments</t>
        </is>
      </c>
    </row>
    <row r="7">
      <c r="A7" s="4" t="inlineStr">
        <is>
          <t>Borrowings, adjustment to interest rate basis</t>
        </is>
      </c>
      <c r="B7" s="4" t="inlineStr">
        <is>
          <t>8.80%</t>
        </is>
      </c>
    </row>
    <row r="8">
      <c r="A8" s="4" t="inlineStr">
        <is>
          <t>Currency risk</t>
        </is>
      </c>
    </row>
    <row r="9">
      <c r="A9" s="3" t="inlineStr">
        <is>
          <t>Financial Instruments</t>
        </is>
      </c>
    </row>
    <row r="10">
      <c r="A10" s="4" t="inlineStr">
        <is>
          <t>Percentage of reasonably possible increase in unobservable input, assets</t>
        </is>
      </c>
      <c r="B10" s="4" t="inlineStr">
        <is>
          <t>10.00%</t>
        </is>
      </c>
    </row>
    <row r="11">
      <c r="A11" s="4" t="inlineStr">
        <is>
          <t>Percentage of reasonably possible decrease in unobservable input, liabilities</t>
        </is>
      </c>
      <c r="B11" s="4" t="inlineStr">
        <is>
          <t>10.00%</t>
        </is>
      </c>
    </row>
    <row r="12">
      <c r="A12" s="4" t="inlineStr">
        <is>
          <t>Increase (decrease) in fair value measurement due to reasonably possible increase</t>
        </is>
      </c>
      <c r="B12" s="6" t="n">
        <v>828220</v>
      </c>
    </row>
    <row r="13">
      <c r="A13" s="4" t="inlineStr">
        <is>
          <t>Increase (decrease) in fair value measurement due to reasonably possible decrease</t>
        </is>
      </c>
      <c r="B13" s="6" t="n">
        <v>6924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 Financial instruments (Details)</t>
        </is>
      </c>
      <c r="B1" s="2" t="inlineStr">
        <is>
          <t>12 Months Ended</t>
        </is>
      </c>
    </row>
    <row r="2">
      <c r="B2" s="2" t="inlineStr">
        <is>
          <t>Dec. 31, 2020MXN ($)$ / $</t>
        </is>
      </c>
      <c r="C2" s="2" t="inlineStr">
        <is>
          <t>Dec. 31, 2020CAD ($)$ / $</t>
        </is>
      </c>
      <c r="D2" s="2" t="inlineStr">
        <is>
          <t>Dec. 31, 2020USD ($)$ / $</t>
        </is>
      </c>
      <c r="E2" s="2" t="inlineStr">
        <is>
          <t>Dec. 31, 2019MXN ($)</t>
        </is>
      </c>
      <c r="F2" s="2" t="inlineStr">
        <is>
          <t>Dec. 31, 2019CAD ($)</t>
        </is>
      </c>
      <c r="G2" s="2" t="inlineStr">
        <is>
          <t>Dec. 31, 2019USD ($)</t>
        </is>
      </c>
      <c r="H2" s="2" t="inlineStr">
        <is>
          <t>Dec. 31, 2020CAD ($)</t>
        </is>
      </c>
      <c r="I2" s="2" t="inlineStr">
        <is>
          <t>Dec. 31, 2020USD ($)</t>
        </is>
      </c>
      <c r="J2" s="2" t="inlineStr">
        <is>
          <t>Dec. 31, 2019CAD ($)</t>
        </is>
      </c>
      <c r="K2" s="2" t="inlineStr">
        <is>
          <t>Dec. 31, 2019USD ($)</t>
        </is>
      </c>
    </row>
    <row r="3">
      <c r="A3" s="3" t="inlineStr">
        <is>
          <t>Disclosure of maturity analysis for derivative financial liabilities [line items]</t>
        </is>
      </c>
    </row>
    <row r="4">
      <c r="A4" s="4" t="inlineStr">
        <is>
          <t>Total foreign currency</t>
        </is>
      </c>
      <c r="B4" s="6" t="n">
        <v>-152037000</v>
      </c>
      <c r="C4" s="6" t="n">
        <v>11603000</v>
      </c>
      <c r="D4" s="6" t="n">
        <v>516000</v>
      </c>
      <c r="E4" s="6" t="n">
        <v>-183450000</v>
      </c>
      <c r="F4" s="6" t="n">
        <v>781000</v>
      </c>
      <c r="G4" s="6" t="n">
        <v>9550000</v>
      </c>
    </row>
    <row r="5">
      <c r="A5" s="4" t="inlineStr">
        <is>
          <t>Exchange rate</t>
        </is>
      </c>
      <c r="B5" s="9" t="n">
        <v>19.9487</v>
      </c>
      <c r="C5" s="9" t="n">
        <v>1.2732</v>
      </c>
      <c r="D5" s="5" t="n">
        <v>1</v>
      </c>
      <c r="E5" s="9" t="n">
        <v>18.9394</v>
      </c>
      <c r="F5" s="9" t="n">
        <v>1.2988</v>
      </c>
      <c r="G5" s="5" t="n">
        <v>1</v>
      </c>
    </row>
    <row r="6">
      <c r="A6" s="4" t="inlineStr">
        <is>
          <t>Equivalent US dollars</t>
        </is>
      </c>
      <c r="B6" s="6" t="n">
        <v>-7621000</v>
      </c>
      <c r="E6" s="6" t="n">
        <v>-9686000</v>
      </c>
      <c r="H6" s="6" t="n">
        <v>9113000</v>
      </c>
      <c r="I6" s="6" t="n">
        <v>516000</v>
      </c>
      <c r="J6" s="6" t="n">
        <v>601000</v>
      </c>
      <c r="K6" s="6" t="n">
        <v>9550000</v>
      </c>
    </row>
    <row r="7">
      <c r="A7" s="4" t="inlineStr">
        <is>
          <t>Trade payables</t>
        </is>
      </c>
    </row>
    <row r="8">
      <c r="A8" s="3" t="inlineStr">
        <is>
          <t>Disclosure of maturity analysis for derivative financial liabilities [line items]</t>
        </is>
      </c>
    </row>
    <row r="9">
      <c r="A9" s="4" t="inlineStr">
        <is>
          <t>Total foreign currency</t>
        </is>
      </c>
      <c r="B9" s="5" t="n">
        <v>-9022000</v>
      </c>
      <c r="C9" s="6" t="n">
        <v>-73000</v>
      </c>
      <c r="D9" s="6" t="n">
        <v>-2074000</v>
      </c>
      <c r="E9" s="5" t="n">
        <v>-2493000</v>
      </c>
      <c r="F9" s="6" t="n">
        <v>-448000</v>
      </c>
      <c r="G9" s="6" t="n">
        <v>-15000</v>
      </c>
    </row>
    <row r="10">
      <c r="A10" s="4" t="inlineStr">
        <is>
          <t>Lease obligation</t>
        </is>
      </c>
    </row>
    <row r="11">
      <c r="A11" s="3" t="inlineStr">
        <is>
          <t>Disclosure of maturity analysis for derivative financial liabilities [line items]</t>
        </is>
      </c>
    </row>
    <row r="12">
      <c r="A12" s="4" t="inlineStr">
        <is>
          <t>Total foreign currency</t>
        </is>
      </c>
      <c r="B12" s="5" t="n">
        <v>-2471000</v>
      </c>
      <c r="C12" s="6" t="n">
        <v>-194000</v>
      </c>
      <c r="F12" s="5" t="n">
        <v>-88000</v>
      </c>
    </row>
    <row r="13">
      <c r="A13" s="4" t="inlineStr">
        <is>
          <t>Camino Rojo Project Loan</t>
        </is>
      </c>
    </row>
    <row r="14">
      <c r="A14" s="3" t="inlineStr">
        <is>
          <t>Disclosure of maturity analysis for derivative financial liabilities [line items]</t>
        </is>
      </c>
    </row>
    <row r="15">
      <c r="A15" s="4" t="inlineStr">
        <is>
          <t>Total foreign currency</t>
        </is>
      </c>
      <c r="D15" s="6" t="n">
        <v>-60696000</v>
      </c>
      <c r="G15" s="5" t="n">
        <v>-12961000</v>
      </c>
    </row>
    <row r="16">
      <c r="A16" s="4" t="inlineStr">
        <is>
          <t>Newmont Loan</t>
        </is>
      </c>
    </row>
    <row r="17">
      <c r="A17" s="3" t="inlineStr">
        <is>
          <t>Disclosure of maturity analysis for derivative financial liabilities [line items]</t>
        </is>
      </c>
    </row>
    <row r="18">
      <c r="A18" s="4" t="inlineStr">
        <is>
          <t>Total foreign currency</t>
        </is>
      </c>
      <c r="B18" s="6" t="n">
        <v>-188319000</v>
      </c>
      <c r="E18" s="5" t="n">
        <v>-182700000</v>
      </c>
    </row>
    <row r="19">
      <c r="A19" s="4" t="inlineStr">
        <is>
          <t>Exchange rate | $ / $</t>
        </is>
      </c>
      <c r="B19" s="9" t="n">
        <v>19.95</v>
      </c>
      <c r="C19" s="9" t="n">
        <v>19.95</v>
      </c>
      <c r="D19" s="9" t="n">
        <v>19.95</v>
      </c>
    </row>
    <row r="20">
      <c r="A20" s="4" t="inlineStr">
        <is>
          <t>Cash</t>
        </is>
      </c>
    </row>
    <row r="21">
      <c r="A21" s="3" t="inlineStr">
        <is>
          <t>Disclosure of maturity analysis for derivative financial liabilities [line items]</t>
        </is>
      </c>
    </row>
    <row r="22">
      <c r="A22" s="4" t="inlineStr">
        <is>
          <t>Total foreign currency</t>
        </is>
      </c>
      <c r="B22" s="6" t="n">
        <v>2804000</v>
      </c>
      <c r="C22" s="6" t="n">
        <v>11752000</v>
      </c>
      <c r="D22" s="6" t="n">
        <v>62809000</v>
      </c>
      <c r="E22" s="5" t="n">
        <v>1426000</v>
      </c>
      <c r="F22" s="5" t="n">
        <v>1248000</v>
      </c>
      <c r="G22" s="5" t="n">
        <v>22068000</v>
      </c>
    </row>
    <row r="23">
      <c r="A23" s="4" t="inlineStr">
        <is>
          <t>Accounts receivable</t>
        </is>
      </c>
    </row>
    <row r="24">
      <c r="A24" s="3" t="inlineStr">
        <is>
          <t>Disclosure of maturity analysis for derivative financial liabilities [line items]</t>
        </is>
      </c>
    </row>
    <row r="25">
      <c r="A25" s="4" t="inlineStr">
        <is>
          <t>Total foreign currency</t>
        </is>
      </c>
      <c r="B25" s="5" t="n">
        <v>245000</v>
      </c>
      <c r="C25" s="5" t="n">
        <v>32000</v>
      </c>
      <c r="D25" s="5" t="n">
        <v>4000</v>
      </c>
      <c r="E25" s="6" t="n">
        <v>317000</v>
      </c>
      <c r="G25" s="5" t="n">
        <v>2000</v>
      </c>
    </row>
    <row r="26">
      <c r="A26" s="4" t="inlineStr">
        <is>
          <t>Restricted funds</t>
        </is>
      </c>
    </row>
    <row r="27">
      <c r="A27" s="3" t="inlineStr">
        <is>
          <t>Disclosure of maturity analysis for derivative financial liabilities [line items]</t>
        </is>
      </c>
    </row>
    <row r="28">
      <c r="A28" s="4" t="inlineStr">
        <is>
          <t>Total foreign currency</t>
        </is>
      </c>
      <c r="B28" s="6" t="n">
        <v>44726000</v>
      </c>
      <c r="C28" s="6" t="n">
        <v>86000</v>
      </c>
      <c r="D28" s="6" t="n">
        <v>473000</v>
      </c>
      <c r="F28" s="6" t="n">
        <v>69000</v>
      </c>
      <c r="G28" s="6" t="n">
        <v>456000</v>
      </c>
    </row>
  </sheetData>
  <mergeCells count="4">
    <mergeCell ref="A1:A2"/>
    <mergeCell ref="B1:G1"/>
    <mergeCell ref="H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tax expene (Details) - USD ($) $ in Thousands</t>
        </is>
      </c>
      <c r="B1" s="2" t="inlineStr">
        <is>
          <t>12 Months Ended</t>
        </is>
      </c>
    </row>
    <row r="2">
      <c r="B2" s="2" t="inlineStr">
        <is>
          <t>Dec. 31, 2020</t>
        </is>
      </c>
      <c r="C2" s="2" t="inlineStr">
        <is>
          <t>Dec. 31, 2019</t>
        </is>
      </c>
    </row>
    <row r="3">
      <c r="A3" s="3" t="inlineStr">
        <is>
          <t>INCOME TAXES</t>
        </is>
      </c>
    </row>
    <row r="4">
      <c r="A4" s="4" t="inlineStr">
        <is>
          <t>Current tax expense</t>
        </is>
      </c>
      <c r="B4" s="6" t="n">
        <v>0</v>
      </c>
      <c r="C4" s="6" t="n">
        <v>0</v>
      </c>
    </row>
    <row r="5">
      <c r="A5" s="4" t="inlineStr">
        <is>
          <t>Deferred tax expense</t>
        </is>
      </c>
      <c r="B5" s="5" t="n">
        <v>0</v>
      </c>
      <c r="C5" s="5" t="n">
        <v>0</v>
      </c>
    </row>
    <row r="6">
      <c r="A6" s="4" t="inlineStr">
        <is>
          <t>Total income taxes</t>
        </is>
      </c>
      <c r="B6" s="6" t="n">
        <v>0</v>
      </c>
      <c r="C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ation of tax rate (Details) - USD ($) $ in Thousands</t>
        </is>
      </c>
      <c r="B1" s="2" t="inlineStr">
        <is>
          <t>12 Months Ended</t>
        </is>
      </c>
    </row>
    <row r="2">
      <c r="B2" s="2" t="inlineStr">
        <is>
          <t>Dec. 31, 2020</t>
        </is>
      </c>
      <c r="C2" s="2" t="inlineStr">
        <is>
          <t>Dec. 31, 2019</t>
        </is>
      </c>
    </row>
    <row r="3">
      <c r="A3" s="3" t="inlineStr">
        <is>
          <t>Reconciliation of average effective tax rate and applicable tax rate</t>
        </is>
      </c>
    </row>
    <row r="4">
      <c r="A4" s="4" t="inlineStr">
        <is>
          <t>Income (loss) before tax</t>
        </is>
      </c>
      <c r="B4" s="6" t="n">
        <v>-27694</v>
      </c>
      <c r="C4" s="6" t="n">
        <v>-22172</v>
      </c>
    </row>
    <row r="5">
      <c r="A5" s="4" t="inlineStr">
        <is>
          <t>Statutory income tax rate</t>
        </is>
      </c>
      <c r="B5" s="4" t="inlineStr">
        <is>
          <t>26.60%</t>
        </is>
      </c>
      <c r="C5" s="4" t="inlineStr">
        <is>
          <t>26.60%</t>
        </is>
      </c>
    </row>
    <row r="6">
      <c r="A6" s="4" t="inlineStr">
        <is>
          <t>Expected income tax</t>
        </is>
      </c>
      <c r="B6" s="6" t="n">
        <v>-7367</v>
      </c>
      <c r="C6" s="6" t="n">
        <v>-5898</v>
      </c>
    </row>
    <row r="7">
      <c r="A7" s="4" t="inlineStr">
        <is>
          <t>Differences between Canadian and foreign tax rates</t>
        </is>
      </c>
      <c r="B7" s="5" t="n">
        <v>-488</v>
      </c>
      <c r="C7" s="5" t="n">
        <v>-385</v>
      </c>
    </row>
    <row r="8">
      <c r="A8" s="4" t="inlineStr">
        <is>
          <t>Items not deductible for tax purposes</t>
        </is>
      </c>
      <c r="B8" s="5" t="n">
        <v>736</v>
      </c>
      <c r="C8" s="5" t="n">
        <v>329</v>
      </c>
    </row>
    <row r="9">
      <c r="A9" s="4" t="inlineStr">
        <is>
          <t>Share based compensation</t>
        </is>
      </c>
      <c r="B9" s="5" t="n">
        <v>671</v>
      </c>
      <c r="C9" s="5" t="n">
        <v>680</v>
      </c>
    </row>
    <row r="10">
      <c r="A10" s="4" t="inlineStr">
        <is>
          <t>Change in unrecognized deductible temporary differences</t>
        </is>
      </c>
      <c r="B10" s="5" t="n">
        <v>6190</v>
      </c>
      <c r="C10" s="5" t="n">
        <v>5884</v>
      </c>
    </row>
    <row r="11">
      <c r="A11" s="4" t="inlineStr">
        <is>
          <t>True ups</t>
        </is>
      </c>
      <c r="B11" s="5" t="n">
        <v>64</v>
      </c>
    </row>
    <row r="12">
      <c r="A12" s="4" t="inlineStr">
        <is>
          <t>Effect of changes in tax rates from prior years</t>
        </is>
      </c>
      <c r="C12" s="5" t="n">
        <v>155</v>
      </c>
    </row>
    <row r="13">
      <c r="A13" s="4" t="inlineStr">
        <is>
          <t>Effect of changes in foreign exchange rates</t>
        </is>
      </c>
      <c r="B13" s="5" t="n">
        <v>202</v>
      </c>
      <c r="C13" s="5" t="n">
        <v>-723</v>
      </c>
    </row>
    <row r="14">
      <c r="A14" s="4" t="inlineStr">
        <is>
          <t>Other</t>
        </is>
      </c>
      <c r="B14" s="5" t="n">
        <v>-8</v>
      </c>
      <c r="C14" s="5" t="n">
        <v>-42</v>
      </c>
    </row>
    <row r="15">
      <c r="A15" s="4" t="inlineStr">
        <is>
          <t>Total income taxes</t>
        </is>
      </c>
      <c r="B15" s="6" t="n">
        <v>0</v>
      </c>
      <c r="C15" s="6" t="n">
        <v>0</v>
      </c>
    </row>
    <row r="16">
      <c r="A16" s="4" t="inlineStr">
        <is>
          <t>Statutory income tax rate</t>
        </is>
      </c>
      <c r="B16" s="4" t="inlineStr">
        <is>
          <t>26.60%</t>
        </is>
      </c>
      <c r="C16" s="4" t="inlineStr">
        <is>
          <t>26.6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ductible temporary differenc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Unrecognized deductible temporary differences</t>
        </is>
      </c>
      <c r="B3" s="6" t="n">
        <v>94808</v>
      </c>
      <c r="C3" s="6" t="n">
        <v>84734</v>
      </c>
    </row>
    <row r="4">
      <c r="A4" s="4" t="inlineStr">
        <is>
          <t>Mineral properties and exploration expenditures</t>
        </is>
      </c>
    </row>
    <row r="5">
      <c r="A5" s="3" t="inlineStr">
        <is>
          <t>Disclosure of temporary difference, unused tax losses and unused tax credits [line items]</t>
        </is>
      </c>
    </row>
    <row r="6">
      <c r="A6" s="4" t="inlineStr">
        <is>
          <t>Unrecognized deductible temporary differences</t>
        </is>
      </c>
      <c r="B6" s="5" t="n">
        <v>43807</v>
      </c>
      <c r="C6" s="5" t="n">
        <v>46455</v>
      </c>
    </row>
    <row r="7">
      <c r="A7" s="4" t="inlineStr">
        <is>
          <t>Equipment</t>
        </is>
      </c>
    </row>
    <row r="8">
      <c r="A8" s="3" t="inlineStr">
        <is>
          <t>Disclosure of temporary difference, unused tax losses and unused tax credits [line items]</t>
        </is>
      </c>
    </row>
    <row r="9">
      <c r="A9" s="4" t="inlineStr">
        <is>
          <t>Unrecognized deductible temporary differences</t>
        </is>
      </c>
      <c r="B9" s="5" t="n">
        <v>1700</v>
      </c>
      <c r="C9" s="5" t="n">
        <v>1876</v>
      </c>
    </row>
    <row r="10">
      <c r="A10" s="4" t="inlineStr">
        <is>
          <t>Site closure provisions</t>
        </is>
      </c>
    </row>
    <row r="11">
      <c r="A11" s="3" t="inlineStr">
        <is>
          <t>Disclosure of temporary difference, unused tax losses and unused tax credits [line items]</t>
        </is>
      </c>
    </row>
    <row r="12">
      <c r="A12" s="4" t="inlineStr">
        <is>
          <t>Unrecognized deductible temporary differences</t>
        </is>
      </c>
      <c r="B12" s="5" t="n">
        <v>518</v>
      </c>
      <c r="C12" s="5" t="n">
        <v>576</v>
      </c>
    </row>
    <row r="13">
      <c r="A13" s="4" t="inlineStr">
        <is>
          <t>Share issue costs</t>
        </is>
      </c>
    </row>
    <row r="14">
      <c r="A14" s="3" t="inlineStr">
        <is>
          <t>Disclosure of temporary difference, unused tax losses and unused tax credits [line items]</t>
        </is>
      </c>
    </row>
    <row r="15">
      <c r="A15" s="4" t="inlineStr">
        <is>
          <t>Unrecognized deductible temporary differences</t>
        </is>
      </c>
      <c r="B15" s="5" t="n">
        <v>2428</v>
      </c>
      <c r="C15" s="5" t="n">
        <v>698</v>
      </c>
    </row>
    <row r="16">
      <c r="A16" s="4" t="inlineStr">
        <is>
          <t>Long term debt</t>
        </is>
      </c>
    </row>
    <row r="17">
      <c r="A17" s="3" t="inlineStr">
        <is>
          <t>Disclosure of temporary difference, unused tax losses and unused tax credits [line items]</t>
        </is>
      </c>
    </row>
    <row r="18">
      <c r="A18" s="4" t="inlineStr">
        <is>
          <t>Unrecognized deductible temporary differences</t>
        </is>
      </c>
      <c r="B18" s="5" t="n">
        <v>282</v>
      </c>
    </row>
    <row r="19">
      <c r="A19" s="4" t="inlineStr">
        <is>
          <t>Non-capital loses</t>
        </is>
      </c>
    </row>
    <row r="20">
      <c r="A20" s="3" t="inlineStr">
        <is>
          <t>Disclosure of temporary difference, unused tax losses and unused tax credits [line items]</t>
        </is>
      </c>
    </row>
    <row r="21">
      <c r="A21" s="4" t="inlineStr">
        <is>
          <t>Unrecognized deductible temporary differences</t>
        </is>
      </c>
      <c r="B21" s="5" t="n">
        <v>46073</v>
      </c>
      <c r="C21" s="6" t="n">
        <v>35129</v>
      </c>
    </row>
    <row r="22">
      <c r="A22" s="4" t="inlineStr">
        <is>
          <t>Deductible temporary differences</t>
        </is>
      </c>
    </row>
    <row r="23">
      <c r="A23" s="3" t="inlineStr">
        <is>
          <t>Disclosure of temporary difference, unused tax losses and unused tax credits [line items]</t>
        </is>
      </c>
    </row>
    <row r="24">
      <c r="A24" s="4" t="inlineStr">
        <is>
          <t>Unrecognized deductible temporary differences</t>
        </is>
      </c>
      <c r="B2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Recognized deferred tax assets and liabilities (Details)</t>
        </is>
      </c>
      <c r="B1" s="2" t="inlineStr">
        <is>
          <t>Dec. 31, 2020USD ($)</t>
        </is>
      </c>
    </row>
    <row r="2">
      <c r="A2" s="3" t="inlineStr">
        <is>
          <t>Disclosure of temporary difference, unused tax losses and unused tax credits [line items]</t>
        </is>
      </c>
    </row>
    <row r="3">
      <c r="A3" s="4" t="inlineStr">
        <is>
          <t>Temporary differences associated with investments in subsidiaries for which a deferred income tax liability has not been recognized</t>
        </is>
      </c>
      <c r="B3" s="6" t="n">
        <v>3328000</v>
      </c>
    </row>
    <row r="4">
      <c r="A4" s="4" t="inlineStr">
        <is>
          <t>Long term debt</t>
        </is>
      </c>
    </row>
    <row r="5">
      <c r="A5" s="3" t="inlineStr">
        <is>
          <t>Disclosure of temporary difference, unused tax losses and unused tax credits [line items]</t>
        </is>
      </c>
    </row>
    <row r="6">
      <c r="A6" s="4" t="inlineStr">
        <is>
          <t>Recognized deductible temporary differences</t>
        </is>
      </c>
      <c r="B6" s="5" t="n">
        <v>-322000</v>
      </c>
    </row>
    <row r="7">
      <c r="A7" s="4" t="inlineStr">
        <is>
          <t>Non-capital loses</t>
        </is>
      </c>
    </row>
    <row r="8">
      <c r="A8" s="3" t="inlineStr">
        <is>
          <t>Disclosure of temporary difference, unused tax losses and unused tax credits [line items]</t>
        </is>
      </c>
    </row>
    <row r="9">
      <c r="A9" s="4" t="inlineStr">
        <is>
          <t>Recognized deductible temporary differences</t>
        </is>
      </c>
      <c r="B9" s="5" t="n">
        <v>867000</v>
      </c>
    </row>
    <row r="10">
      <c r="A10" s="4" t="inlineStr">
        <is>
          <t>Other</t>
        </is>
      </c>
    </row>
    <row r="11">
      <c r="A11" s="3" t="inlineStr">
        <is>
          <t>Disclosure of temporary difference, unused tax losses and unused tax credits [line items]</t>
        </is>
      </c>
    </row>
    <row r="12">
      <c r="A12" s="4" t="inlineStr">
        <is>
          <t>Recognized deductible temporary differences</t>
        </is>
      </c>
      <c r="B12" s="6" t="n">
        <v>-54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loss carryforwards (Details) - USD ($) $ in Thousands</t>
        </is>
      </c>
      <c r="B1" s="2" t="inlineStr">
        <is>
          <t>Dec. 31, 2020</t>
        </is>
      </c>
      <c r="C1" s="2" t="inlineStr">
        <is>
          <t>Dec. 31, 2019</t>
        </is>
      </c>
    </row>
    <row r="2">
      <c r="A2" s="4" t="inlineStr">
        <is>
          <t>Canada</t>
        </is>
      </c>
    </row>
    <row r="3">
      <c r="A3" s="3" t="inlineStr">
        <is>
          <t>Disclosure of temporary difference, unused tax losses and unused tax credits [line items]</t>
        </is>
      </c>
    </row>
    <row r="4">
      <c r="A4" s="4" t="inlineStr">
        <is>
          <t>Tax loss carryforwards</t>
        </is>
      </c>
      <c r="B4" s="6" t="n">
        <v>39108</v>
      </c>
      <c r="C4" s="6" t="n">
        <v>30789</v>
      </c>
    </row>
    <row r="5">
      <c r="A5" s="4" t="inlineStr">
        <is>
          <t>Mexico</t>
        </is>
      </c>
    </row>
    <row r="6">
      <c r="A6" s="3" t="inlineStr">
        <is>
          <t>Disclosure of temporary difference, unused tax losses and unused tax credits [line items]</t>
        </is>
      </c>
    </row>
    <row r="7">
      <c r="A7" s="4" t="inlineStr">
        <is>
          <t>Tax loss carryforwards</t>
        </is>
      </c>
      <c r="B7" s="5" t="n">
        <v>5317</v>
      </c>
      <c r="C7" s="5" t="n">
        <v>410</v>
      </c>
    </row>
    <row r="8">
      <c r="A8" s="4" t="inlineStr">
        <is>
          <t>Panama</t>
        </is>
      </c>
    </row>
    <row r="9">
      <c r="A9" s="3" t="inlineStr">
        <is>
          <t>Disclosure of temporary difference, unused tax losses and unused tax credits [line items]</t>
        </is>
      </c>
    </row>
    <row r="10">
      <c r="A10" s="4" t="inlineStr">
        <is>
          <t>Tax loss carryforwards</t>
        </is>
      </c>
      <c r="B10" s="6" t="n">
        <v>4678</v>
      </c>
      <c r="C10" s="5" t="n">
        <v>3172</v>
      </c>
    </row>
    <row r="11">
      <c r="A11" s="4" t="inlineStr">
        <is>
          <t>USA</t>
        </is>
      </c>
    </row>
    <row r="12">
      <c r="A12" s="3" t="inlineStr">
        <is>
          <t>Disclosure of temporary difference, unused tax losses and unused tax credits [line items]</t>
        </is>
      </c>
    </row>
    <row r="13">
      <c r="A13" s="4" t="inlineStr">
        <is>
          <t>Tax loss carryforwards</t>
        </is>
      </c>
      <c r="C13" s="6" t="n">
        <v>7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4" t="inlineStr">
        <is>
          <t>Purchase orders and contracts</t>
        </is>
      </c>
    </row>
    <row r="3">
      <c r="A3" s="3" t="inlineStr">
        <is>
          <t>Commitments and Contingencies</t>
        </is>
      </c>
    </row>
    <row r="4">
      <c r="A4" s="4" t="inlineStr">
        <is>
          <t>Capital commitments</t>
        </is>
      </c>
      <c r="B4" s="6" t="n">
        <v>49050000</v>
      </c>
      <c r="C4" s="6" t="n">
        <v>2362000</v>
      </c>
    </row>
    <row r="5">
      <c r="A5" s="4" t="inlineStr">
        <is>
          <t>Layback Agreement</t>
        </is>
      </c>
    </row>
    <row r="6">
      <c r="A6" s="3" t="inlineStr">
        <is>
          <t>Commitments and Contingencies</t>
        </is>
      </c>
    </row>
    <row r="7">
      <c r="A7" s="4" t="inlineStr">
        <is>
          <t>Capital commitments</t>
        </is>
      </c>
      <c r="B7" s="5" t="n">
        <v>25000000</v>
      </c>
    </row>
    <row r="8">
      <c r="A8" s="4" t="inlineStr">
        <is>
          <t>Layback Agreement, subsequent years</t>
        </is>
      </c>
    </row>
    <row r="9">
      <c r="A9" s="3" t="inlineStr">
        <is>
          <t>Commitments and Contingencies</t>
        </is>
      </c>
    </row>
    <row r="10">
      <c r="A10" s="4" t="inlineStr">
        <is>
          <t>Capital commitments</t>
        </is>
      </c>
      <c r="B10" s="5" t="n">
        <v>37800000</v>
      </c>
    </row>
    <row r="11">
      <c r="A11" s="4" t="inlineStr">
        <is>
          <t>Severance payments</t>
        </is>
      </c>
    </row>
    <row r="12">
      <c r="A12" s="3" t="inlineStr">
        <is>
          <t>Commitments and Contingencies</t>
        </is>
      </c>
    </row>
    <row r="13">
      <c r="A13" s="4" t="inlineStr">
        <is>
          <t>Financial effect</t>
        </is>
      </c>
      <c r="B13" s="6" t="n">
        <v>3000000</v>
      </c>
      <c r="C13" s="6" t="n">
        <v>196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7" customWidth="1" min="7" max="7"/>
    <col width="27" customWidth="1" min="8" max="8"/>
  </cols>
  <sheetData>
    <row r="1">
      <c r="A1" s="1" t="inlineStr">
        <is>
          <t>EVENTS AFTER THE REPORTING PERIOD (Details)</t>
        </is>
      </c>
      <c r="B1" s="2" t="inlineStr">
        <is>
          <t>Feb. 22, 2021CAD ($)shares</t>
        </is>
      </c>
      <c r="C1" s="2" t="inlineStr">
        <is>
          <t>Feb. 22, 2021USD ($)shares</t>
        </is>
      </c>
      <c r="D1" s="2" t="inlineStr">
        <is>
          <t>Feb. 01, 2021CAD ($)</t>
        </is>
      </c>
      <c r="E1" s="2" t="inlineStr">
        <is>
          <t>Feb. 01, 2021USD ($)</t>
        </is>
      </c>
      <c r="F1" s="2" t="inlineStr">
        <is>
          <t>Jan. 01, 2021USD ($)</t>
        </is>
      </c>
      <c r="G1" s="2" t="inlineStr">
        <is>
          <t>Dec. 31, 2020USD ($)shares</t>
        </is>
      </c>
      <c r="H1" s="2" t="inlineStr">
        <is>
          <t>Dec. 31, 2019USD ($)shares</t>
        </is>
      </c>
    </row>
    <row r="2">
      <c r="A2" s="3" t="inlineStr">
        <is>
          <t>Disclosure of non-adjusting events after reporting period [line items]</t>
        </is>
      </c>
    </row>
    <row r="3">
      <c r="A3" s="4" t="inlineStr">
        <is>
          <t>Percentage of interest payable</t>
        </is>
      </c>
      <c r="G3" s="4" t="inlineStr">
        <is>
          <t>5.00%</t>
        </is>
      </c>
    </row>
    <row r="4">
      <c r="A4" s="4" t="inlineStr">
        <is>
          <t>Shares issued upon the exercise of warrants | shares</t>
        </is>
      </c>
      <c r="G4" s="5" t="n">
        <v>2057606</v>
      </c>
      <c r="H4" s="5" t="n">
        <v>6167500</v>
      </c>
    </row>
    <row r="5">
      <c r="A5" s="4" t="inlineStr">
        <is>
          <t>Stock options exercised</t>
        </is>
      </c>
      <c r="F5" s="5" t="n">
        <v>0</v>
      </c>
    </row>
    <row r="6">
      <c r="A6" s="4" t="inlineStr">
        <is>
          <t>Proceeds from the exercise of stock options</t>
        </is>
      </c>
      <c r="D6" s="6" t="n">
        <v>423700</v>
      </c>
      <c r="E6" s="6" t="n">
        <v>333600</v>
      </c>
      <c r="G6" s="6" t="n">
        <v>1823000</v>
      </c>
      <c r="H6" s="6" t="n">
        <v>1198000</v>
      </c>
    </row>
    <row r="7">
      <c r="A7" s="4" t="inlineStr">
        <is>
          <t>Upon receipt of COFECE approval</t>
        </is>
      </c>
    </row>
    <row r="8">
      <c r="A8" s="3" t="inlineStr">
        <is>
          <t>Disclosure of non-adjusting events after reporting period [line items]</t>
        </is>
      </c>
    </row>
    <row r="9">
      <c r="A9" s="4" t="inlineStr">
        <is>
          <t>Consideration for right to mine</t>
        </is>
      </c>
      <c r="G9" s="5" t="n">
        <v>25000000</v>
      </c>
    </row>
    <row r="10">
      <c r="A10" s="4" t="inlineStr">
        <is>
          <t>Earlier of December 1, 2022, and 12 months following the commencement of commercial production</t>
        </is>
      </c>
    </row>
    <row r="11">
      <c r="A11" s="3" t="inlineStr">
        <is>
          <t>Disclosure of non-adjusting events after reporting period [line items]</t>
        </is>
      </c>
    </row>
    <row r="12">
      <c r="A12" s="4" t="inlineStr">
        <is>
          <t>Consideration for right to mine</t>
        </is>
      </c>
      <c r="G12" s="5" t="n">
        <v>15000000</v>
      </c>
    </row>
    <row r="13">
      <c r="A13" s="4" t="inlineStr">
        <is>
          <t>At the Camino Rojo Project</t>
        </is>
      </c>
    </row>
    <row r="14">
      <c r="A14" s="3" t="inlineStr">
        <is>
          <t>Disclosure of non-adjusting events after reporting period [line items]</t>
        </is>
      </c>
    </row>
    <row r="15">
      <c r="A15" s="4" t="inlineStr">
        <is>
          <t>Consideration for right to mine</t>
        </is>
      </c>
      <c r="G15" s="5" t="n">
        <v>22800000</v>
      </c>
    </row>
    <row r="16">
      <c r="A16" s="4" t="inlineStr">
        <is>
          <t>Layback Agreement with Fresnillo</t>
        </is>
      </c>
    </row>
    <row r="17">
      <c r="A17" s="3" t="inlineStr">
        <is>
          <t>Disclosure of non-adjusting events after reporting period [line items]</t>
        </is>
      </c>
    </row>
    <row r="18">
      <c r="A18" s="4" t="inlineStr">
        <is>
          <t>Consideration for right to mine</t>
        </is>
      </c>
      <c r="G18" s="6" t="n">
        <v>62800000</v>
      </c>
    </row>
    <row r="19">
      <c r="A19" s="4" t="inlineStr">
        <is>
          <t>Shares issued after reporting period</t>
        </is>
      </c>
    </row>
    <row r="20">
      <c r="A20" s="3" t="inlineStr">
        <is>
          <t>Disclosure of non-adjusting events after reporting period [line items]</t>
        </is>
      </c>
    </row>
    <row r="21">
      <c r="A21" s="4" t="inlineStr">
        <is>
          <t>Shares issued upon the exercise of warrants | shares</t>
        </is>
      </c>
      <c r="B21" s="5" t="n">
        <v>0</v>
      </c>
      <c r="C21" s="5" t="n">
        <v>0</v>
      </c>
    </row>
    <row r="22">
      <c r="A22" s="4" t="inlineStr">
        <is>
          <t>Stock options exercised</t>
        </is>
      </c>
      <c r="B22" s="5" t="n">
        <v>0</v>
      </c>
      <c r="C22" s="5" t="n">
        <v>0</v>
      </c>
    </row>
    <row r="23">
      <c r="A23" s="4" t="inlineStr">
        <is>
          <t>Proceeds from warrants exercises</t>
        </is>
      </c>
      <c r="B23" s="6" t="n">
        <v>17483398</v>
      </c>
      <c r="C23" s="6" t="n">
        <v>13766000</v>
      </c>
    </row>
    <row r="24">
      <c r="A24" s="4" t="inlineStr">
        <is>
          <t>Proceeds from the exercise of stock options</t>
        </is>
      </c>
      <c r="B24" s="6" t="n">
        <v>423700</v>
      </c>
      <c r="C24" s="6" t="n">
        <v>333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4.
We have applied the accounting policies set out below consistently to all periods presented in these financial statements.
The significant judgements we made in applying the Company’s accounting policies and the key sources of estimation uncertainty arising in the preparation of these consolidated financial statements are discussed in note 5.
(a)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a.
the asset is held within a business model whose objective is to hold assets in order to collect contractual cash flows, and
b.
the contractual terms of the financial asset give rise on specified dates to cash flows that are solely payments of principal and interest on the principal amount outstanding.
A financial asset is measured at FVOCI if both of the following conditions are met:
a.
the financial asset is held within a business model whose objective is achieved by both collecting contractual cash flows and selling financial assets, and
b.
the contractual terms of the financial asset give rise on specified dates to cash flows that are solely payments of principal and interest on the principal amount outstanding.
We may make an irrevocable election at initial recognition to carry at FVOCI particular investments in equity instruments that would otherwise be measured at FVTPL.
A financial asset is required to be measured at FVTPL unless it is measured at amortized cost or at FVOCI.
If we change our business model for managing financial assets, we reclassify all affected financial assets on a prospective basis, without restating any previously recognized gains, losses or interest.
If the asset is reclassified to fair value, we determine the fair value at the reclassification date, and recognize in profit or loss any gain or loss arising from a difference between the previous carrying amount and fair value.
An embedded derivative is a component of a hybrid contract that also includes a non-derivative host, with the effect that some of the cash flows of the combined instrument vary in a way similar to a stand-alone derivative. A derivative that is attached to a financial instrument but is contractually transferable independently of that instrument, or has a different counterparty, is not an embedded derivative, and is treated as a separate financial instrument.
Upon initial recognition, we measure a financial asset at its fair value. However, we measure trade receivables that do not have a significant financing component at their transaction price. After initial recognition, we measure financial assets at amortized cost, FVOCI, or FVTPL.
Changes in fair value of a financial asset that is carried at FVTPL are recognized in profit or loss, and changes in fair value of a financial asset that is carried at FVOCI are recognized in other comprehensive income, unless it is part of a hedging relationship.
Gains or losses on a financial asset that is carried at FVTPL are recognized in profit or loss, and gains or losses on a financial asset that is carried at FVOCI are recognized in other comprehensive income, unless it is part of a hedging relationship. A gain or loss on a financial asset that is measured at amortized cost and is not part of a hedging relationship is recognized in profit or loss when the asset is derecognized, impaired, amortized, or reclassified.
(i)
Financial liabilities
We initially recognize financial liabilities when the Company becomes party to the contractual provisions of the instrument. At initial recognition, we measure each financial liability at its fair value. In the case of a financial liability not at FVTPL, we deduct transaction costs that are directly attributable to the issuance of the financial liability.
Subsequent to initial recognition, we classify and measure all financial liabilities at amortized cost using the effective interest method, except for financial liabilities at FVTPL.
We may, at initial recognition, irrevocably designate a financial liability as measured at FVTPL.
(ii)
Impairment
We recognize a loss allowance for expected credit losses on financial assets, based on expected credit losses.
(b)
Cash and cash equivalents include cash on hand, demand deposits, and money market instruments, with maturities from the date of acquisition of three months or less, which are readily convertible to known amounts of cash and are subject to insignificant changes in value.
(c)
Restricted funds consist of amounts lodged with government bodies or their designated banking institutions in support of mandated environmental, permitting, or employee retirement obligations.
(d)
Exploration and evaluation expenditures include the search for mineral resources,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E&amp;E assets acquired in a business combination, and also the initial acquisition costs of an E&amp;E asset which does not represent a business. We expense all other E&amp;E expenditures, including non-refundable advance royalty payments.
Capitalized E&amp;E assets are subsequently measured at cost less accumulated impairment.
When the technical feasibility and economic viability of a project are demonstrable, funding is in place, and a positive development decision is made, we test E&amp;E assets for impairment and transfer them to “Mineral properties under development and construction”. We capitalize subsequent expenditures on the project.
We assess E&amp;E asset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from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 - 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
(e)
We capitalize costs directly related to development or construction projects until the asset is available for use in the manner intended by us. These capitalized amounts are reduced by the proceeds from the sale of metals extracted prior to commercial production. We also capitalize any costs incurred in testing the assets to determine if they are functioning as intended.
When the assets are available for us in the manner intended by us, we transfer these assets to “Mineral properties” and “Plant and equipment” as appropriate.
(f)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n a straight-line basis over their estimated useful lives, typically as follows:
Equipment and office equipment
5 years
Vehicles
4 years
Computer hardware and software
3 years
(g)
We capitalize interest and other costs that we incur in connection with the borrowing of funds ("borrowing costs") that are directly attributable to the acquisition, construction or production of an asset that necessarily takes a substantial period of time to get ready for its intended use or sale ("a qualifying asset") as part of the cost of that asset. We expense other borrowing costs in the period in which they occur.
When we borrow funds specifically for the purpose of constructing or obtaining a qualifying asset, we capitalize the actual borrowing costs specifically incurred including the amortization of loan initiation costs, less any investment income earned on the temporary investment of those funds.
To the extent we borrow funds generally and use them for the purpose of constructing or obtaining a qualifying asset, we use a weighted average interest rate of the borrowing costs applicable to all our general borrowings that are outstanding during the period.
We stop capitalizing borrowing costs when substantially all the activities necessary to prepare the qualifying asset for its intended use are complete.
We expense borrowing costs related to exploration and evaluation.
(h)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
(i)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amp;E activities and properties are expensed upon initial recognition and subsequently. Asset retirement and site closure obligations relating to Construction in progress, and to mineral properties, are initially capitalized with a charge to the related mineral property. Changes to the obligation which arise as a result of changes in estimates and assumptions are also accounted for as changes in the carrying amounts of related mining property.
(j)
We recognize provisions when (i) the Company has a present legal or constructive obligation as a result of a past event, (ii) it is probable that an outflow of resources embodying economic benefits will be required to settle the obligation, and (iii) we can make a reliable estimate of the amount of the obligation. Where we expect some or all of a provision to be reimbursed (for example, under an insurance contract), we recognize the reimbursement as a separate asset, but only when the reimbursement is virtually certain. We present the expense relating to each provision in profit or loss net of any reimbursements.
If the effect of the time value of money is material, we discount the provision using a pre-tax discount rate that reflects the risks specific to the liability. The increase in the provision due to the passage of time is recognized as accretion expense in profit or loss.
(k)
(i)
Stock options, restricted share units (“RSUs”) and deferred share units (“DSUs”)
The Company grants stock options, and awards RSUs and DSUs to employees, officers and directors from time to time. At the date of grant or award, we estimate the fair values of the stock options, RSUs and DSUs which will eventually vest. These estimated fair values are recognized as share-based compensation expense over the specific vesting periods, with a corresponding increase to reserves, a component of equity.
We determine the fair value of stock options using a Black-Scholes option pricing model with market-related inputs as of the date of grant. The fair value of RSUs and DSUs is the market value of the underlying shares as of the date of award. Stock option grants and RSU awards with several tranches of vesting are accounted for as separate awards with different vesting periods and fair values. We account for prospectively the changes to the estimated number of awards that will eventually vest.
(ii)
Bonus shares
The Company has issued bonus shares, some of which vest upon the completion of a specified period of service, and others of which vest upon the achievement of specific performance conditions, which performance conditions may or may not be market based. The fair value of the bonus shares is determined on the date of award.
For bonus shares which have only a service condition, the fair value is recognized in share- based compensation expense over the service period.
For bonus awards which have a performance condition, we estimate at the award date the length of the expected vesting period and recognize the fair value in share-based compensation expense over that expected vesting period. If the performance condition is a market condition, we do not subsequently revise the expected vesting period. However, if the performance condition is not a market condition, we revise our estimate of the length of the vesting period if subsequent information indicates such a revision is necessary.
(l)
Income tax expense comprises current and deferred tax. It is recognized in profit or loss except to the extent that it relates to a business combination or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
(m)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
(n)
The Company applied for the first-time certain standards and amendments, which are effective for annual periods beginning on or after January 1, 2020. We have not early adopted any other standard, interpretation or amendment that has been issued but is not yet effective. Other than the changes described below, the accounting policies adopted are consistent with those of the previous financial year.
We do not discuss here certain other amendments and interpretations which applied for the first time in 2020 but had no impact on our consolidated financial statements.
(i)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ii)
Amendments to the Conceptual Framework in IFRS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
The standards and interpretations that are issued, but not yet effective, up to the date of issuance of the Company’s financial statements that we reasonably expect will have an impact on the Company’s disclosures, financial position or performance when applied at a future date, are disclosed below.
(i)
Property, Plant and Equipment: Proceeds before Intended Use – Amendments to IAS 16
In the process of making an item of property, plant and equipment (“PP&amp;E”) available for its intended use, a company may produce and sell products generated by this PP&amp;E. Current standards require that sales proceeds from these products be deducted from the capital cost of this item of PP&amp;E. The amendments discontinue this practice. Under the amendments, proceeds from selling items before the related item of PPE is available for use should be recognized in profit or loss, together with the costs of producing those items. The entity measures the cost of those items in accordance with IAS 2 Inventories.
The amendments are applied retrospectively, but only to items of property, plant and equipment that are made available for on or after the beginning of the earliest period presented in the financial statements in which the entity first applies the amendments.
The amendments are effective for annual periods beginning on or after January 1, 2022, with early application permitted. We expect to early adopt this amendment, effective January 1, 2021. We have not determined the impact of this new standard.
(ii)
Classification of Liabilities as Current or Non-current – Amendments to IAS 1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3, with early application permitted. We do not expect to early adopt these amendments. We have not determined the impact of this new standard.
(iii)
Reference to the Conceptual Framework – Amendments to IFRS 3
The amendments update IFRS 3 “Business Combinations” so that it refers to the 2018 Conceptual Framework instead of the 1989 Framework. They also add to IFRS 3 a requirement that, for obligations within the scope of IAS 37,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Finally, the amendments add an explicit statement that an acquirer does not recognize contingent assets acquired in a business combination. The Company intends to adopt these amendments, if applicable, when they become effective.
The amendments are effective for business combinations for which the date of acquisition is on or after the beginning of the first annual period beginning on or after January 1, 2022. Early application is permitted if an entity also applies all other updated references (published together with the updated Conceptual Framework) at the same time or earlier. We do not expect to early adopt these amendments. We have not determined the impact of these amendments.
(iv)
Onerous Contracts – Costs of Fulfilling a Contract – Amendments to IAS 37
The amendments update IAS 37 “Provisions”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with early application permitted. We do not expect to early adopt these amendments. We have not determined the impact of this new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FFECT OF THE CHANGE IN THE PRESENTATION CURRENCY - Consolidated balance sheets (Details) $ in Thousands, $ in Thousands</t>
        </is>
      </c>
      <c r="B1" s="2" t="inlineStr">
        <is>
          <t>Dec. 31, 2020USD ($)</t>
        </is>
      </c>
      <c r="C1" s="2" t="inlineStr">
        <is>
          <t>Dec. 31, 2019CAD ($)</t>
        </is>
      </c>
      <c r="D1" s="2" t="inlineStr">
        <is>
          <t>Dec. 31, 2019USD ($)</t>
        </is>
      </c>
      <c r="E1" s="2" t="inlineStr">
        <is>
          <t>Jan. 01, 2019CAD ($)</t>
        </is>
      </c>
      <c r="F1" s="2" t="inlineStr">
        <is>
          <t>Jan. 01, 2019USD ($)</t>
        </is>
      </c>
      <c r="G1" s="2" t="inlineStr">
        <is>
          <t>Dec. 31, 2018USD ($)</t>
        </is>
      </c>
    </row>
    <row r="2">
      <c r="A2" s="3" t="inlineStr">
        <is>
          <t>Current assets [abstract]</t>
        </is>
      </c>
    </row>
    <row r="3">
      <c r="A3" s="4" t="inlineStr">
        <is>
          <t>Cash and cash equivalents</t>
        </is>
      </c>
      <c r="B3" s="6" t="n">
        <v>72180</v>
      </c>
      <c r="D3" s="6" t="n">
        <v>23106</v>
      </c>
      <c r="G3" s="6" t="n">
        <v>12234</v>
      </c>
    </row>
    <row r="4">
      <c r="A4" s="4" t="inlineStr">
        <is>
          <t>Accounts receivable</t>
        </is>
      </c>
      <c r="B4" s="5" t="n">
        <v>204</v>
      </c>
    </row>
    <row r="5">
      <c r="A5" s="4" t="inlineStr">
        <is>
          <t>Current assets</t>
        </is>
      </c>
      <c r="B5" s="5" t="n">
        <v>73100</v>
      </c>
    </row>
    <row r="6">
      <c r="A6" s="4" t="inlineStr">
        <is>
          <t>Restricted funds</t>
        </is>
      </c>
      <c r="B6" s="5" t="n">
        <v>2783</v>
      </c>
    </row>
    <row r="7">
      <c r="A7" s="4" t="inlineStr">
        <is>
          <t>Value added taxes recoverable</t>
        </is>
      </c>
      <c r="B7" s="5" t="n">
        <v>8587</v>
      </c>
    </row>
    <row r="8">
      <c r="A8" s="4" t="inlineStr">
        <is>
          <t>Equipment (note 8)</t>
        </is>
      </c>
      <c r="B8" s="5" t="n">
        <v>710</v>
      </c>
      <c r="D8" s="5" t="n">
        <v>284</v>
      </c>
      <c r="G8" s="5" t="n">
        <v>252</v>
      </c>
    </row>
    <row r="9">
      <c r="A9" s="4" t="inlineStr">
        <is>
          <t>TOTAL ASSETS</t>
        </is>
      </c>
      <c r="B9" s="5" t="n">
        <v>239195</v>
      </c>
      <c r="D9" s="5" t="n">
        <v>151028</v>
      </c>
    </row>
    <row r="10">
      <c r="A10" s="3" t="inlineStr">
        <is>
          <t>Current liabilities [abstract]</t>
        </is>
      </c>
    </row>
    <row r="11">
      <c r="A11" s="4" t="inlineStr">
        <is>
          <t>Trade and other payables</t>
        </is>
      </c>
      <c r="B11" s="5" t="n">
        <v>3383</v>
      </c>
      <c r="D11" s="5" t="n">
        <v>802</v>
      </c>
    </row>
    <row r="12">
      <c r="A12" s="4" t="inlineStr">
        <is>
          <t>Accrued liabilities</t>
        </is>
      </c>
      <c r="B12" s="5" t="n">
        <v>4343</v>
      </c>
      <c r="D12" s="5" t="n">
        <v>1578</v>
      </c>
    </row>
    <row r="13">
      <c r="A13" s="4" t="inlineStr">
        <is>
          <t>Current liabilities</t>
        </is>
      </c>
      <c r="B13" s="5" t="n">
        <v>7726</v>
      </c>
    </row>
    <row r="14">
      <c r="A14" s="3" t="inlineStr">
        <is>
          <t>Non-current liabilities</t>
        </is>
      </c>
    </row>
    <row r="15">
      <c r="A15" s="4" t="inlineStr">
        <is>
          <t>Lease obligations</t>
        </is>
      </c>
      <c r="B15" s="5" t="n">
        <v>142</v>
      </c>
    </row>
    <row r="16">
      <c r="A16" s="4" t="inlineStr">
        <is>
          <t>Camino Rojo project loan (note 11)</t>
        </is>
      </c>
      <c r="B16" s="5" t="n">
        <v>60696</v>
      </c>
    </row>
    <row r="17">
      <c r="A17" s="4" t="inlineStr">
        <is>
          <t>Newmont loan (note 12)</t>
        </is>
      </c>
      <c r="B17" s="5" t="n">
        <v>9440</v>
      </c>
    </row>
    <row r="18">
      <c r="A18" s="4" t="inlineStr">
        <is>
          <t>Accrued liabilities - long term</t>
        </is>
      </c>
      <c r="B18" s="5" t="n">
        <v>92</v>
      </c>
    </row>
    <row r="19">
      <c r="A19" s="4" t="inlineStr">
        <is>
          <t>Site closure provisions</t>
        </is>
      </c>
      <c r="B19" s="5" t="n">
        <v>518</v>
      </c>
    </row>
    <row r="20">
      <c r="A20" s="4" t="inlineStr">
        <is>
          <t>TOTAL LIABILITIES</t>
        </is>
      </c>
      <c r="B20" s="5" t="n">
        <v>78614</v>
      </c>
      <c r="D20" s="5" t="n">
        <v>-25868</v>
      </c>
    </row>
    <row r="21">
      <c r="A21" s="3" t="inlineStr">
        <is>
          <t>SHAREHOLDERS' EQUITY</t>
        </is>
      </c>
    </row>
    <row r="22">
      <c r="A22" s="4" t="inlineStr">
        <is>
          <t>Share capital</t>
        </is>
      </c>
      <c r="B22" s="5" t="n">
        <v>217948</v>
      </c>
    </row>
    <row r="23">
      <c r="A23" s="4" t="inlineStr">
        <is>
          <t>Reserves</t>
        </is>
      </c>
      <c r="B23" s="5" t="n">
        <v>29881</v>
      </c>
    </row>
    <row r="24">
      <c r="A24" s="4" t="inlineStr">
        <is>
          <t>Accumulated other comprehensive income (loss)</t>
        </is>
      </c>
      <c r="B24" s="5" t="n">
        <v>3002</v>
      </c>
    </row>
    <row r="25">
      <c r="A25" s="4" t="inlineStr">
        <is>
          <t>Accumulated deficit</t>
        </is>
      </c>
      <c r="B25" s="5" t="n">
        <v>-90250</v>
      </c>
    </row>
    <row r="26">
      <c r="A26" s="4" t="inlineStr">
        <is>
          <t>TOTAL SHAREHOLDERS' EQUITY</t>
        </is>
      </c>
      <c r="B26" s="5" t="n">
        <v>160581</v>
      </c>
      <c r="D26" s="5" t="n">
        <v>125160</v>
      </c>
      <c r="G26" s="6" t="n">
        <v>130006</v>
      </c>
    </row>
    <row r="27">
      <c r="A27" s="4" t="inlineStr">
        <is>
          <t>TOTAL LIABILITIES AND SHAREHOLDERS' EQUITY</t>
        </is>
      </c>
      <c r="B27" s="6" t="n">
        <v>239195</v>
      </c>
    </row>
    <row r="28">
      <c r="A28" s="4" t="inlineStr">
        <is>
          <t>Restated</t>
        </is>
      </c>
    </row>
    <row r="29">
      <c r="A29" s="3" t="inlineStr">
        <is>
          <t>Current assets [abstract]</t>
        </is>
      </c>
    </row>
    <row r="30">
      <c r="A30" s="4" t="inlineStr">
        <is>
          <t>Cash and cash equivalents</t>
        </is>
      </c>
      <c r="C30" s="6" t="n">
        <v>30009</v>
      </c>
      <c r="D30" s="5" t="n">
        <v>23106</v>
      </c>
      <c r="E30" s="6" t="n">
        <v>16686</v>
      </c>
      <c r="F30" s="6" t="n">
        <v>12234</v>
      </c>
    </row>
    <row r="31">
      <c r="A31" s="4" t="inlineStr">
        <is>
          <t>Accounts receivable</t>
        </is>
      </c>
      <c r="C31" s="5" t="n">
        <v>122</v>
      </c>
      <c r="D31" s="5" t="n">
        <v>94</v>
      </c>
      <c r="E31" s="5" t="n">
        <v>385</v>
      </c>
      <c r="F31" s="5" t="n">
        <v>282</v>
      </c>
    </row>
    <row r="32">
      <c r="A32" s="4" t="inlineStr">
        <is>
          <t>Prepaid expenses</t>
        </is>
      </c>
      <c r="C32" s="5" t="n">
        <v>64</v>
      </c>
      <c r="D32" s="5" t="n">
        <v>52</v>
      </c>
      <c r="E32" s="5" t="n">
        <v>206</v>
      </c>
      <c r="F32" s="5" t="n">
        <v>151</v>
      </c>
    </row>
    <row r="33">
      <c r="A33" s="4" t="inlineStr">
        <is>
          <t>Current assets</t>
        </is>
      </c>
      <c r="C33" s="5" t="n">
        <v>30195</v>
      </c>
      <c r="D33" s="5" t="n">
        <v>23252</v>
      </c>
      <c r="E33" s="5" t="n">
        <v>17277</v>
      </c>
      <c r="F33" s="5" t="n">
        <v>12667</v>
      </c>
    </row>
    <row r="34">
      <c r="A34" s="4" t="inlineStr">
        <is>
          <t>Restricted funds</t>
        </is>
      </c>
      <c r="C34" s="5" t="n">
        <v>662</v>
      </c>
      <c r="D34" s="5" t="n">
        <v>509</v>
      </c>
      <c r="E34" s="5" t="n">
        <v>205</v>
      </c>
      <c r="F34" s="5" t="n">
        <v>150</v>
      </c>
    </row>
    <row r="35">
      <c r="A35" s="4" t="inlineStr">
        <is>
          <t>Value added taxes recoverable</t>
        </is>
      </c>
      <c r="C35" s="5" t="n">
        <v>1747</v>
      </c>
      <c r="D35" s="5" t="n">
        <v>1340</v>
      </c>
      <c r="E35" s="5" t="n">
        <v>849</v>
      </c>
      <c r="F35" s="5" t="n">
        <v>622</v>
      </c>
    </row>
    <row r="36">
      <c r="A36" s="4" t="inlineStr">
        <is>
          <t>Equipment (note 8)</t>
        </is>
      </c>
      <c r="C36" s="5" t="n">
        <v>370</v>
      </c>
      <c r="D36" s="5" t="n">
        <v>284</v>
      </c>
      <c r="E36" s="5" t="n">
        <v>344</v>
      </c>
      <c r="F36" s="5" t="n">
        <v>252</v>
      </c>
    </row>
    <row r="37">
      <c r="A37" s="4" t="inlineStr">
        <is>
          <t>Exploration and evaluation assets</t>
        </is>
      </c>
      <c r="C37" s="5" t="n">
        <v>163383</v>
      </c>
      <c r="D37" s="5" t="n">
        <v>125643</v>
      </c>
      <c r="E37" s="5" t="n">
        <v>169282</v>
      </c>
      <c r="F37" s="5" t="n">
        <v>124099</v>
      </c>
    </row>
    <row r="38">
      <c r="A38" s="4" t="inlineStr">
        <is>
          <t>TOTAL ASSETS</t>
        </is>
      </c>
      <c r="C38" s="5" t="n">
        <v>196357</v>
      </c>
      <c r="D38" s="5" t="n">
        <v>151028</v>
      </c>
      <c r="E38" s="5" t="n">
        <v>187957</v>
      </c>
      <c r="F38" s="5" t="n">
        <v>137790</v>
      </c>
    </row>
    <row r="39">
      <c r="A39" s="3" t="inlineStr">
        <is>
          <t>Current liabilities [abstract]</t>
        </is>
      </c>
    </row>
    <row r="40">
      <c r="A40" s="4" t="inlineStr">
        <is>
          <t>Trade and other payables</t>
        </is>
      </c>
      <c r="C40" s="5" t="n">
        <v>1042</v>
      </c>
      <c r="D40" s="5" t="n">
        <v>802</v>
      </c>
      <c r="E40" s="5" t="n">
        <v>1743</v>
      </c>
      <c r="F40" s="5" t="n">
        <v>1278</v>
      </c>
    </row>
    <row r="41">
      <c r="A41" s="4" t="inlineStr">
        <is>
          <t>Accrued liabilities</t>
        </is>
      </c>
      <c r="C41" s="5" t="n">
        <v>2049</v>
      </c>
      <c r="D41" s="5" t="n">
        <v>1578</v>
      </c>
      <c r="E41" s="5" t="n">
        <v>1916</v>
      </c>
      <c r="F41" s="5" t="n">
        <v>1405</v>
      </c>
    </row>
    <row r="42">
      <c r="A42" s="4" t="inlineStr">
        <is>
          <t>Current liabilities</t>
        </is>
      </c>
      <c r="C42" s="5" t="n">
        <v>3091</v>
      </c>
      <c r="D42" s="5" t="n">
        <v>2380</v>
      </c>
      <c r="E42" s="5" t="n">
        <v>3659</v>
      </c>
      <c r="F42" s="5" t="n">
        <v>2683</v>
      </c>
    </row>
    <row r="43">
      <c r="A43" s="3" t="inlineStr">
        <is>
          <t>Non-current liabilities</t>
        </is>
      </c>
    </row>
    <row r="44">
      <c r="A44" s="4" t="inlineStr">
        <is>
          <t>Lease obligations</t>
        </is>
      </c>
      <c r="C44" s="5" t="n">
        <v>57</v>
      </c>
      <c r="D44" s="5" t="n">
        <v>44</v>
      </c>
    </row>
    <row r="45">
      <c r="A45" s="4" t="inlineStr">
        <is>
          <t>Camino Rojo project loan (note 11)</t>
        </is>
      </c>
      <c r="C45" s="5" t="n">
        <v>16833</v>
      </c>
      <c r="D45" s="5" t="n">
        <v>12961</v>
      </c>
    </row>
    <row r="46">
      <c r="A46" s="4" t="inlineStr">
        <is>
          <t>Newmont loan (note 12)</t>
        </is>
      </c>
      <c r="C46" s="5" t="n">
        <v>12573</v>
      </c>
      <c r="D46" s="5" t="n">
        <v>9647</v>
      </c>
      <c r="E46" s="5" t="n">
        <v>6103</v>
      </c>
      <c r="F46" s="5" t="n">
        <v>4475</v>
      </c>
    </row>
    <row r="47">
      <c r="A47" s="4" t="inlineStr">
        <is>
          <t>Accrued liabilities - long term</t>
        </is>
      </c>
      <c r="C47" s="5" t="n">
        <v>338</v>
      </c>
      <c r="D47" s="5" t="n">
        <v>261</v>
      </c>
    </row>
    <row r="48">
      <c r="A48" s="4" t="inlineStr">
        <is>
          <t>Site closure provisions</t>
        </is>
      </c>
      <c r="C48" s="5" t="n">
        <v>748</v>
      </c>
      <c r="D48" s="5" t="n">
        <v>575</v>
      </c>
      <c r="E48" s="5" t="n">
        <v>745</v>
      </c>
      <c r="F48" s="5" t="n">
        <v>626</v>
      </c>
    </row>
    <row r="49">
      <c r="A49" s="4" t="inlineStr">
        <is>
          <t>TOTAL LIABILITIES</t>
        </is>
      </c>
      <c r="C49" s="5" t="n">
        <v>33640</v>
      </c>
      <c r="D49" s="5" t="n">
        <v>25868</v>
      </c>
      <c r="E49" s="5" t="n">
        <v>10507</v>
      </c>
      <c r="F49" s="5" t="n">
        <v>7784</v>
      </c>
    </row>
    <row r="50">
      <c r="A50" s="3" t="inlineStr">
        <is>
          <t>SHAREHOLDERS' EQUITY</t>
        </is>
      </c>
    </row>
    <row r="51">
      <c r="A51" s="4" t="inlineStr">
        <is>
          <t>Share capital</t>
        </is>
      </c>
      <c r="C51" s="5" t="n">
        <v>208186</v>
      </c>
      <c r="D51" s="5" t="n">
        <v>159230</v>
      </c>
      <c r="E51" s="5" t="n">
        <v>201077</v>
      </c>
      <c r="F51" s="5" t="n">
        <v>153852</v>
      </c>
    </row>
    <row r="52">
      <c r="A52" s="4" t="inlineStr">
        <is>
          <t>Reserves</t>
        </is>
      </c>
      <c r="C52" s="5" t="n">
        <v>39348</v>
      </c>
      <c r="D52" s="5" t="n">
        <v>30061</v>
      </c>
      <c r="E52" s="5" t="n">
        <v>25960</v>
      </c>
      <c r="F52" s="5" t="n">
        <v>19931</v>
      </c>
    </row>
    <row r="53">
      <c r="A53" s="4" t="inlineStr">
        <is>
          <t>Accumulated other comprehensive income (loss)</t>
        </is>
      </c>
      <c r="C53" s="5" t="n">
        <v>-1036</v>
      </c>
      <c r="D53" s="5" t="n">
        <v>-1575</v>
      </c>
      <c r="E53" s="5" t="n">
        <v>4797</v>
      </c>
      <c r="F53" s="5" t="n">
        <v>-3393</v>
      </c>
    </row>
    <row r="54">
      <c r="A54" s="4" t="inlineStr">
        <is>
          <t>Accumulated deficit</t>
        </is>
      </c>
      <c r="C54" s="5" t="n">
        <v>-83781</v>
      </c>
      <c r="D54" s="5" t="n">
        <v>-62556</v>
      </c>
      <c r="E54" s="5" t="n">
        <v>-54384</v>
      </c>
      <c r="F54" s="5" t="n">
        <v>-40384</v>
      </c>
    </row>
    <row r="55">
      <c r="A55" s="4" t="inlineStr">
        <is>
          <t>TOTAL SHAREHOLDERS' EQUITY</t>
        </is>
      </c>
      <c r="C55" s="5" t="n">
        <v>162717</v>
      </c>
      <c r="D55" s="5" t="n">
        <v>125160</v>
      </c>
      <c r="E55" s="5" t="n">
        <v>177450</v>
      </c>
      <c r="F55" s="5" t="n">
        <v>130006</v>
      </c>
    </row>
    <row r="56">
      <c r="A56" s="4" t="inlineStr">
        <is>
          <t>TOTAL LIABILITIES AND SHAREHOLDERS' EQUITY</t>
        </is>
      </c>
      <c r="C56" s="6" t="n">
        <v>196357</v>
      </c>
      <c r="D56" s="6" t="n">
        <v>151028</v>
      </c>
      <c r="E56" s="6" t="n">
        <v>187957</v>
      </c>
      <c r="F56" s="6" t="n">
        <v>1377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FFECT OF THE CHANGE IN THE PRESENTATION CURRENCY - Consolidated statement of loss and comprehensive loss (Details) $ / shares in Units, $ / shares in Units, $ in Thousands, $ in Thousands, shares in Millions</t>
        </is>
      </c>
      <c r="B1" s="2" t="inlineStr">
        <is>
          <t>12 Months Ended</t>
        </is>
      </c>
    </row>
    <row r="2">
      <c r="B2" s="2" t="inlineStr">
        <is>
          <t>Dec. 31, 2020USD ($)$ / sharesshares</t>
        </is>
      </c>
      <c r="C2" s="2" t="inlineStr">
        <is>
          <t>Dec. 31, 2019CAD ($)$ / sharesshares</t>
        </is>
      </c>
      <c r="D2" s="2" t="inlineStr">
        <is>
          <t>Dec. 31, 2019USD ($)$ / sharesshares</t>
        </is>
      </c>
    </row>
    <row r="3">
      <c r="A3" s="3" t="inlineStr">
        <is>
          <t>EXPLORATION AND EVALUATION EXPENSES</t>
        </is>
      </c>
    </row>
    <row r="4">
      <c r="A4" s="4" t="inlineStr">
        <is>
          <t>Assays and analysis</t>
        </is>
      </c>
      <c r="B4" s="6" t="n">
        <v>84</v>
      </c>
      <c r="D4" s="6" t="n">
        <v>191</v>
      </c>
    </row>
    <row r="5">
      <c r="A5" s="4" t="inlineStr">
        <is>
          <t>Drilling</t>
        </is>
      </c>
      <c r="B5" s="5" t="n">
        <v>1162</v>
      </c>
      <c r="D5" s="5" t="n">
        <v>1179</v>
      </c>
    </row>
    <row r="6">
      <c r="A6" s="4" t="inlineStr">
        <is>
          <t>Geological</t>
        </is>
      </c>
      <c r="B6" s="5" t="n">
        <v>1367</v>
      </c>
      <c r="D6" s="5" t="n">
        <v>1400</v>
      </c>
    </row>
    <row r="7">
      <c r="A7" s="4" t="inlineStr">
        <is>
          <t>Engineering</t>
        </is>
      </c>
      <c r="B7" s="5" t="n">
        <v>1072</v>
      </c>
      <c r="D7" s="5" t="n">
        <v>1862</v>
      </c>
    </row>
    <row r="8">
      <c r="A8" s="4" t="inlineStr">
        <is>
          <t>Environmental</t>
        </is>
      </c>
      <c r="B8" s="5" t="n">
        <v>332</v>
      </c>
      <c r="D8" s="5" t="n">
        <v>568</v>
      </c>
    </row>
    <row r="9">
      <c r="A9" s="4" t="inlineStr">
        <is>
          <t>Community and government</t>
        </is>
      </c>
      <c r="B9" s="5" t="n">
        <v>3761</v>
      </c>
      <c r="D9" s="5" t="n">
        <v>855</v>
      </c>
    </row>
    <row r="10">
      <c r="A10" s="4" t="inlineStr">
        <is>
          <t>Land and water use, claims and concessions</t>
        </is>
      </c>
      <c r="B10" s="5" t="n">
        <v>4468</v>
      </c>
      <c r="D10" s="5" t="n">
        <v>4521</v>
      </c>
    </row>
    <row r="11">
      <c r="A11" s="4" t="inlineStr">
        <is>
          <t>Project management</t>
        </is>
      </c>
      <c r="B11" s="5" t="n">
        <v>10</v>
      </c>
      <c r="D11" s="5" t="n">
        <v>691</v>
      </c>
    </row>
    <row r="12">
      <c r="A12" s="4" t="inlineStr">
        <is>
          <t>Project review</t>
        </is>
      </c>
      <c r="B12" s="5" t="n">
        <v>43</v>
      </c>
      <c r="D12" s="5" t="n">
        <v>116</v>
      </c>
    </row>
    <row r="13">
      <c r="A13" s="4" t="inlineStr">
        <is>
          <t>Site activities</t>
        </is>
      </c>
      <c r="B13" s="5" t="n">
        <v>1902</v>
      </c>
      <c r="D13" s="5" t="n">
        <v>1731</v>
      </c>
    </row>
    <row r="14">
      <c r="A14" s="4" t="inlineStr">
        <is>
          <t>Site administration</t>
        </is>
      </c>
      <c r="B14" s="5" t="n">
        <v>2303</v>
      </c>
      <c r="D14" s="5" t="n">
        <v>1839</v>
      </c>
    </row>
    <row r="15">
      <c r="A15" s="4" t="inlineStr">
        <is>
          <t>EXPLORATION AND EVALUATION EXPENSES (note 13)</t>
        </is>
      </c>
      <c r="B15" s="5" t="n">
        <v>16302</v>
      </c>
      <c r="D15" s="5" t="n">
        <v>14953</v>
      </c>
    </row>
    <row r="16">
      <c r="A16" s="3" t="inlineStr">
        <is>
          <t>GENERAL AND ADMINISTRATIVE EXPENSES</t>
        </is>
      </c>
    </row>
    <row r="17">
      <c r="A17" s="4" t="inlineStr">
        <is>
          <t>Office and administrative</t>
        </is>
      </c>
      <c r="B17" s="5" t="n">
        <v>643</v>
      </c>
      <c r="D17" s="5" t="n">
        <v>529</v>
      </c>
    </row>
    <row r="18">
      <c r="A18" s="4" t="inlineStr">
        <is>
          <t>Professional fees</t>
        </is>
      </c>
      <c r="B18" s="5" t="n">
        <v>1389</v>
      </c>
      <c r="D18" s="5" t="n">
        <v>539</v>
      </c>
    </row>
    <row r="19">
      <c r="A19" s="4" t="inlineStr">
        <is>
          <t>Regulatory and transfer agent</t>
        </is>
      </c>
      <c r="B19" s="5" t="n">
        <v>142</v>
      </c>
      <c r="D19" s="5" t="n">
        <v>206</v>
      </c>
    </row>
    <row r="20">
      <c r="A20" s="4" t="inlineStr">
        <is>
          <t>Salaries and benefits</t>
        </is>
      </c>
      <c r="B20" s="5" t="n">
        <v>2156</v>
      </c>
      <c r="D20" s="5" t="n">
        <v>1986</v>
      </c>
    </row>
    <row r="21">
      <c r="A21" s="4" t="inlineStr">
        <is>
          <t>General and administrative expenses</t>
        </is>
      </c>
      <c r="B21" s="5" t="n">
        <v>4330</v>
      </c>
      <c r="D21" s="5" t="n">
        <v>3260</v>
      </c>
    </row>
    <row r="22">
      <c r="A22" s="3" t="inlineStr">
        <is>
          <t>OTHER EXPENSES (INCOME)</t>
        </is>
      </c>
    </row>
    <row r="23">
      <c r="A23" s="4" t="inlineStr">
        <is>
          <t>Depreciation (note 8)</t>
        </is>
      </c>
      <c r="B23" s="5" t="n">
        <v>106</v>
      </c>
      <c r="D23" s="5" t="n">
        <v>78</v>
      </c>
    </row>
    <row r="24">
      <c r="A24" s="4" t="inlineStr">
        <is>
          <t>Share based payments</t>
        </is>
      </c>
      <c r="B24" s="5" t="n">
        <v>2523</v>
      </c>
      <c r="D24" s="5" t="n">
        <v>2553</v>
      </c>
    </row>
    <row r="25">
      <c r="A25" s="4" t="inlineStr">
        <is>
          <t>Interest and finance costs</t>
        </is>
      </c>
      <c r="B25" s="5" t="n">
        <v>3895</v>
      </c>
      <c r="D25" s="5" t="n">
        <v>1169</v>
      </c>
    </row>
    <row r="26">
      <c r="A26" s="4" t="inlineStr">
        <is>
          <t>Foreign exchange loss (gain)</t>
        </is>
      </c>
      <c r="B26" s="5" t="n">
        <v>-1595</v>
      </c>
      <c r="D26" s="5" t="n">
        <v>-159</v>
      </c>
    </row>
    <row r="27">
      <c r="A27" s="4" t="inlineStr">
        <is>
          <t>Other expenses (income)</t>
        </is>
      </c>
      <c r="B27" s="5" t="n">
        <v>-7062</v>
      </c>
      <c r="D27" s="5" t="n">
        <v>-3959</v>
      </c>
    </row>
    <row r="28">
      <c r="A28" s="4" t="inlineStr">
        <is>
          <t>LOSS FOR THE YEAR</t>
        </is>
      </c>
      <c r="B28" s="5" t="n">
        <v>-27694</v>
      </c>
      <c r="D28" s="5" t="n">
        <v>-22172</v>
      </c>
    </row>
    <row r="29">
      <c r="A29" s="3" t="inlineStr">
        <is>
          <t>Items that may in future periods be reclassified to profit or loss:</t>
        </is>
      </c>
    </row>
    <row r="30">
      <c r="A30" s="4" t="inlineStr">
        <is>
          <t>Foreign currency differences arising on translation of foreign operations</t>
        </is>
      </c>
      <c r="B30" s="5" t="n">
        <v>4577</v>
      </c>
      <c r="D30" s="5" t="n">
        <v>1818</v>
      </c>
    </row>
    <row r="31">
      <c r="A31" s="4" t="inlineStr">
        <is>
          <t>TOTAL COMPREHENSIVE LOSS</t>
        </is>
      </c>
      <c r="B31" s="6" t="n">
        <v>-23117</v>
      </c>
      <c r="D31" s="6" t="n">
        <v>-20354</v>
      </c>
    </row>
    <row r="32">
      <c r="A32" s="4" t="inlineStr">
        <is>
          <t>Weighted average number of common shares outstanding (millions) | shares</t>
        </is>
      </c>
      <c r="B32" s="7" t="n">
        <v>217.1</v>
      </c>
      <c r="C32" s="7" t="n">
        <v>182.6</v>
      </c>
      <c r="D32" s="7" t="n">
        <v>182.6</v>
      </c>
    </row>
    <row r="33">
      <c r="A33" s="4" t="inlineStr">
        <is>
          <t>Loss per share - basic and diluted | $ / shares</t>
        </is>
      </c>
      <c r="B33" s="8" t="n">
        <v>0.13</v>
      </c>
      <c r="D33" s="8" t="n">
        <v>0.12</v>
      </c>
    </row>
    <row r="34">
      <c r="A34" s="4" t="inlineStr">
        <is>
          <t>Restated</t>
        </is>
      </c>
    </row>
    <row r="35">
      <c r="A35" s="3" t="inlineStr">
        <is>
          <t>EXPLORATION AND EVALUATION EXPENSES</t>
        </is>
      </c>
    </row>
    <row r="36">
      <c r="A36" s="4" t="inlineStr">
        <is>
          <t>Assays and analysis</t>
        </is>
      </c>
      <c r="C36" s="6" t="n">
        <v>253</v>
      </c>
      <c r="D36" s="6" t="n">
        <v>191</v>
      </c>
    </row>
    <row r="37">
      <c r="A37" s="4" t="inlineStr">
        <is>
          <t>Drilling</t>
        </is>
      </c>
      <c r="C37" s="5" t="n">
        <v>1564</v>
      </c>
      <c r="D37" s="5" t="n">
        <v>1179</v>
      </c>
    </row>
    <row r="38">
      <c r="A38" s="4" t="inlineStr">
        <is>
          <t>Geological</t>
        </is>
      </c>
      <c r="C38" s="5" t="n">
        <v>1858</v>
      </c>
      <c r="D38" s="5" t="n">
        <v>1400</v>
      </c>
    </row>
    <row r="39">
      <c r="A39" s="4" t="inlineStr">
        <is>
          <t>Engineering</t>
        </is>
      </c>
      <c r="C39" s="5" t="n">
        <v>2471</v>
      </c>
      <c r="D39" s="5" t="n">
        <v>1862</v>
      </c>
    </row>
    <row r="40">
      <c r="A40" s="4" t="inlineStr">
        <is>
          <t>Environmental</t>
        </is>
      </c>
      <c r="C40" s="5" t="n">
        <v>754</v>
      </c>
      <c r="D40" s="5" t="n">
        <v>568</v>
      </c>
    </row>
    <row r="41">
      <c r="A41" s="4" t="inlineStr">
        <is>
          <t>Community and government</t>
        </is>
      </c>
      <c r="C41" s="5" t="n">
        <v>1134</v>
      </c>
      <c r="D41" s="5" t="n">
        <v>855</v>
      </c>
    </row>
    <row r="42">
      <c r="A42" s="4" t="inlineStr">
        <is>
          <t>Land and water use, claims and concessions</t>
        </is>
      </c>
      <c r="C42" s="5" t="n">
        <v>6000</v>
      </c>
      <c r="D42" s="5" t="n">
        <v>4521</v>
      </c>
    </row>
    <row r="43">
      <c r="A43" s="4" t="inlineStr">
        <is>
          <t>Project management</t>
        </is>
      </c>
      <c r="C43" s="5" t="n">
        <v>917</v>
      </c>
      <c r="D43" s="5" t="n">
        <v>691</v>
      </c>
    </row>
    <row r="44">
      <c r="A44" s="4" t="inlineStr">
        <is>
          <t>Project review</t>
        </is>
      </c>
      <c r="C44" s="5" t="n">
        <v>153</v>
      </c>
      <c r="D44" s="5" t="n">
        <v>116</v>
      </c>
    </row>
    <row r="45">
      <c r="A45" s="4" t="inlineStr">
        <is>
          <t>Site activities</t>
        </is>
      </c>
      <c r="C45" s="5" t="n">
        <v>2297</v>
      </c>
      <c r="D45" s="5" t="n">
        <v>1731</v>
      </c>
    </row>
    <row r="46">
      <c r="A46" s="4" t="inlineStr">
        <is>
          <t>Site administration</t>
        </is>
      </c>
      <c r="C46" s="5" t="n">
        <v>2438</v>
      </c>
      <c r="D46" s="5" t="n">
        <v>1839</v>
      </c>
    </row>
    <row r="47">
      <c r="A47" s="4" t="inlineStr">
        <is>
          <t>EXPLORATION AND EVALUATION EXPENSES (note 13)</t>
        </is>
      </c>
      <c r="C47" s="5" t="n">
        <v>19839</v>
      </c>
      <c r="D47" s="5" t="n">
        <v>14953</v>
      </c>
    </row>
    <row r="48">
      <c r="A48" s="3" t="inlineStr">
        <is>
          <t>GENERAL AND ADMINISTRATIVE EXPENSES</t>
        </is>
      </c>
    </row>
    <row r="49">
      <c r="A49" s="4" t="inlineStr">
        <is>
          <t>Office and administrative</t>
        </is>
      </c>
      <c r="C49" s="5" t="n">
        <v>700</v>
      </c>
      <c r="D49" s="5" t="n">
        <v>529</v>
      </c>
    </row>
    <row r="50">
      <c r="A50" s="4" t="inlineStr">
        <is>
          <t>Professional fees</t>
        </is>
      </c>
      <c r="C50" s="5" t="n">
        <v>711</v>
      </c>
      <c r="D50" s="5" t="n">
        <v>539</v>
      </c>
    </row>
    <row r="51">
      <c r="A51" s="4" t="inlineStr">
        <is>
          <t>Regulatory and transfer agent</t>
        </is>
      </c>
      <c r="C51" s="5" t="n">
        <v>272</v>
      </c>
      <c r="D51" s="5" t="n">
        <v>206</v>
      </c>
    </row>
    <row r="52">
      <c r="A52" s="4" t="inlineStr">
        <is>
          <t>Salaries and benefits</t>
        </is>
      </c>
      <c r="C52" s="5" t="n">
        <v>2621</v>
      </c>
      <c r="D52" s="5" t="n">
        <v>1986</v>
      </c>
    </row>
    <row r="53">
      <c r="A53" s="4" t="inlineStr">
        <is>
          <t>General and administrative expenses</t>
        </is>
      </c>
      <c r="C53" s="5" t="n">
        <v>4304</v>
      </c>
      <c r="D53" s="5" t="n">
        <v>3260</v>
      </c>
    </row>
    <row r="54">
      <c r="A54" s="3" t="inlineStr">
        <is>
          <t>OTHER EXPENSES (INCOME)</t>
        </is>
      </c>
    </row>
    <row r="55">
      <c r="A55" s="4" t="inlineStr">
        <is>
          <t>Depreciation (note 8)</t>
        </is>
      </c>
      <c r="C55" s="5" t="n">
        <v>103</v>
      </c>
      <c r="D55" s="5" t="n">
        <v>78</v>
      </c>
    </row>
    <row r="56">
      <c r="A56" s="4" t="inlineStr">
        <is>
          <t>Share based payments</t>
        </is>
      </c>
      <c r="C56" s="5" t="n">
        <v>3391</v>
      </c>
      <c r="D56" s="5" t="n">
        <v>2553</v>
      </c>
    </row>
    <row r="57">
      <c r="A57" s="4" t="inlineStr">
        <is>
          <t>Interest and finance costs</t>
        </is>
      </c>
      <c r="C57" s="5" t="n">
        <v>1550</v>
      </c>
      <c r="D57" s="5" t="n">
        <v>1169</v>
      </c>
    </row>
    <row r="58">
      <c r="A58" s="4" t="inlineStr">
        <is>
          <t>Foreign exchange loss (gain)</t>
        </is>
      </c>
      <c r="C58" s="5" t="n">
        <v>210</v>
      </c>
      <c r="D58" s="5" t="n">
        <v>159</v>
      </c>
    </row>
    <row r="59">
      <c r="A59" s="4" t="inlineStr">
        <is>
          <t>Other expenses (income)</t>
        </is>
      </c>
      <c r="C59" s="5" t="n">
        <v>5254</v>
      </c>
      <c r="D59" s="5" t="n">
        <v>3959</v>
      </c>
    </row>
    <row r="60">
      <c r="A60" s="4" t="inlineStr">
        <is>
          <t>LOSS FOR THE YEAR</t>
        </is>
      </c>
      <c r="C60" s="5" t="n">
        <v>29397</v>
      </c>
      <c r="D60" s="5" t="n">
        <v>22172</v>
      </c>
    </row>
    <row r="61">
      <c r="A61" s="3" t="inlineStr">
        <is>
          <t>Items that may in future periods be reclassified to profit or loss:</t>
        </is>
      </c>
    </row>
    <row r="62">
      <c r="A62" s="4" t="inlineStr">
        <is>
          <t>Foreign currency differences arising on translation of foreign operations</t>
        </is>
      </c>
      <c r="C62" s="5" t="n">
        <v>5833</v>
      </c>
      <c r="D62" s="5" t="n">
        <v>-1818</v>
      </c>
    </row>
    <row r="63">
      <c r="A63" s="4" t="inlineStr">
        <is>
          <t>TOTAL COMPREHENSIVE LOSS</t>
        </is>
      </c>
      <c r="C63" s="6" t="n">
        <v>35230</v>
      </c>
      <c r="D63" s="6" t="n">
        <v>20354</v>
      </c>
    </row>
    <row r="64">
      <c r="A64" s="4" t="inlineStr">
        <is>
          <t>Weighted average number of common shares outstanding (millions) | shares</t>
        </is>
      </c>
      <c r="C64" s="7" t="n">
        <v>182.6</v>
      </c>
      <c r="D64" s="7" t="n">
        <v>182.6</v>
      </c>
    </row>
    <row r="65">
      <c r="A65" s="4" t="inlineStr">
        <is>
          <t>Loss per share - basic and diluted | (per share)</t>
        </is>
      </c>
      <c r="C65" s="8" t="n">
        <v>0.16</v>
      </c>
      <c r="D65" s="8" t="n">
        <v>0.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20:55:11Z</dcterms:created>
  <dcterms:modified xmlns:dcterms="http://purl.org/dc/terms/" xmlns:xsi="http://www.w3.org/2001/XMLSchema-instance" xsi:type="dcterms:W3CDTF">2021-03-19T20:55:11Z</dcterms:modified>
</cp:coreProperties>
</file>